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ACQUISITIONS AND DIVESTITURES" sheetId="11" state="visible" r:id="rId11"/>
    <sheet xmlns:r="http://schemas.openxmlformats.org/officeDocument/2006/relationships" name="OIL AND NATURAL GAS INTERESTS" sheetId="12" state="visible" r:id="rId12"/>
    <sheet xmlns:r="http://schemas.openxmlformats.org/officeDocument/2006/relationships" name="DEBT" sheetId="13" state="visible" r:id="rId13"/>
    <sheet xmlns:r="http://schemas.openxmlformats.org/officeDocument/2006/relationships" name="STOCKHOLDERS_ EQUITY" sheetId="14" state="visible" r:id="rId14"/>
    <sheet xmlns:r="http://schemas.openxmlformats.org/officeDocument/2006/relationships" name="EARNINGS PER COMMON SHARE" sheetId="15" state="visible" r:id="rId15"/>
    <sheet xmlns:r="http://schemas.openxmlformats.org/officeDocument/2006/relationships" name="INCOME TAXES"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EGMENT INFORMATION" sheetId="21" state="visible" r:id="rId21"/>
    <sheet xmlns:r="http://schemas.openxmlformats.org/officeDocument/2006/relationships" name="SUPPLEMENTAL INFORMATION ON OIL"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FROM CONTRACTS WITH C_2" sheetId="29" state="visible" r:id="rId29"/>
    <sheet xmlns:r="http://schemas.openxmlformats.org/officeDocument/2006/relationships" name="OIL AND NATURAL GAS INTERESTS (" sheetId="30" state="visible" r:id="rId30"/>
    <sheet xmlns:r="http://schemas.openxmlformats.org/officeDocument/2006/relationships" name="DEBT (Tables)" sheetId="31" state="visible" r:id="rId31"/>
    <sheet xmlns:r="http://schemas.openxmlformats.org/officeDocument/2006/relationships" name="STOCKHOLDERS_ EQUITY (Tables)" sheetId="32" state="visible" r:id="rId32"/>
    <sheet xmlns:r="http://schemas.openxmlformats.org/officeDocument/2006/relationships" name="EARNINGS PER COMMON SHARE (Tabl" sheetId="33" state="visible" r:id="rId33"/>
    <sheet xmlns:r="http://schemas.openxmlformats.org/officeDocument/2006/relationships" name="INCOME TAXES (Tables)" sheetId="34" state="visible" r:id="rId34"/>
    <sheet xmlns:r="http://schemas.openxmlformats.org/officeDocument/2006/relationships" name="DERIVATIVES (Tables)" sheetId="35" state="visible" r:id="rId35"/>
    <sheet xmlns:r="http://schemas.openxmlformats.org/officeDocument/2006/relationships" name="FAIR VALUE MEASUREMENTS (Tables" sheetId="36" state="visible" r:id="rId36"/>
    <sheet xmlns:r="http://schemas.openxmlformats.org/officeDocument/2006/relationships" name="SUPPLEMENTAL INFORMATION ON O_2" sheetId="37" state="visible" r:id="rId37"/>
    <sheet xmlns:r="http://schemas.openxmlformats.org/officeDocument/2006/relationships" name="ORGANIZATION AND BASIS OF PRE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REVENUE FROM CONTRACTS WITH C_3" sheetId="44" state="visible" r:id="rId44"/>
    <sheet xmlns:r="http://schemas.openxmlformats.org/officeDocument/2006/relationships" name="ACQUISITIONS AND DIVESTITURES (" sheetId="45" state="visible" r:id="rId45"/>
    <sheet xmlns:r="http://schemas.openxmlformats.org/officeDocument/2006/relationships" name="OIL AND NATURAL GAS INTERESTS -" sheetId="46" state="visible" r:id="rId46"/>
    <sheet xmlns:r="http://schemas.openxmlformats.org/officeDocument/2006/relationships" name="OIL AND NATURAL GAS INTERESTS_2" sheetId="47" state="visible" r:id="rId47"/>
    <sheet xmlns:r="http://schemas.openxmlformats.org/officeDocument/2006/relationships" name="DEBT - Schedule of Debt (Detail" sheetId="48" state="visible" r:id="rId48"/>
    <sheet xmlns:r="http://schemas.openxmlformats.org/officeDocument/2006/relationships" name="DEBT - Additional Information (" sheetId="49" state="visible" r:id="rId49"/>
    <sheet xmlns:r="http://schemas.openxmlformats.org/officeDocument/2006/relationships" name="DEBT - Schedule of Financial Co" sheetId="50" state="visible" r:id="rId50"/>
    <sheet xmlns:r="http://schemas.openxmlformats.org/officeDocument/2006/relationships" name="DEBT - Schedule of Interest Exp" sheetId="51" state="visible" r:id="rId51"/>
    <sheet xmlns:r="http://schemas.openxmlformats.org/officeDocument/2006/relationships" name="STOCKHOLDERS_ EQUITY - Addition" sheetId="52" state="visible" r:id="rId52"/>
    <sheet xmlns:r="http://schemas.openxmlformats.org/officeDocument/2006/relationships" name="STOCKHOLDERS_ EQUITY - Schedule" sheetId="53" state="visible" r:id="rId53"/>
    <sheet xmlns:r="http://schemas.openxmlformats.org/officeDocument/2006/relationships" name="STOCKHOLDERS_ EQUITY - Schedu_2" sheetId="54" state="visible" r:id="rId54"/>
    <sheet xmlns:r="http://schemas.openxmlformats.org/officeDocument/2006/relationships" name="EARNINGS PER COMMON SHARE (Deta" sheetId="55" state="visible" r:id="rId55"/>
    <sheet xmlns:r="http://schemas.openxmlformats.org/officeDocument/2006/relationships" name="INCOME TAXES - Schedule of Comp" sheetId="56" state="visible" r:id="rId56"/>
    <sheet xmlns:r="http://schemas.openxmlformats.org/officeDocument/2006/relationships" name="INCOME TAXES - Schedule of Reco" sheetId="57" state="visible" r:id="rId57"/>
    <sheet xmlns:r="http://schemas.openxmlformats.org/officeDocument/2006/relationships" name="INCOME TAXES - Schedule of Defe" sheetId="58" state="visible" r:id="rId58"/>
    <sheet xmlns:r="http://schemas.openxmlformats.org/officeDocument/2006/relationships" name="INCOME TAXES - Additional Infor" sheetId="59" state="visible" r:id="rId59"/>
    <sheet xmlns:r="http://schemas.openxmlformats.org/officeDocument/2006/relationships" name="DERIVATIVES - Schedule of Open " sheetId="60" state="visible" r:id="rId60"/>
    <sheet xmlns:r="http://schemas.openxmlformats.org/officeDocument/2006/relationships" name="DERIVATIVES - Schedule of Gains" sheetId="61" state="visible" r:id="rId61"/>
    <sheet xmlns:r="http://schemas.openxmlformats.org/officeDocument/2006/relationships" name="FAIR VALUE MEASUREMENTS - Sched" sheetId="62" state="visible" r:id="rId62"/>
    <sheet xmlns:r="http://schemas.openxmlformats.org/officeDocument/2006/relationships" name="FAIR VALUE MEASUREMENTS - Sch_2" sheetId="63" state="visible" r:id="rId63"/>
    <sheet xmlns:r="http://schemas.openxmlformats.org/officeDocument/2006/relationships" name="SUBSEQUENT EVENTS (Details)" sheetId="64" state="visible" r:id="rId64"/>
    <sheet xmlns:r="http://schemas.openxmlformats.org/officeDocument/2006/relationships" name="SEGMENT INFORMATION (Details)" sheetId="65" state="visible" r:id="rId65"/>
    <sheet xmlns:r="http://schemas.openxmlformats.org/officeDocument/2006/relationships" name="SUPPLEMENTAL INFORMATION ON O_3" sheetId="66" state="visible" r:id="rId66"/>
    <sheet xmlns:r="http://schemas.openxmlformats.org/officeDocument/2006/relationships" name="SUPPLEMENTAL INFORMATION ON O_4" sheetId="67" state="visible" r:id="rId67"/>
    <sheet xmlns:r="http://schemas.openxmlformats.org/officeDocument/2006/relationships" name="SUPPLEMENTAL INFORMATION ON O_5" sheetId="68" state="visible" r:id="rId68"/>
    <sheet xmlns:r="http://schemas.openxmlformats.org/officeDocument/2006/relationships" name="SUPPLEMENTAL INFORMATION ON O_6" sheetId="69" state="visible" r:id="rId69"/>
    <sheet xmlns:r="http://schemas.openxmlformats.org/officeDocument/2006/relationships" name="SUPPLEMENTAL INFORMATION ON O_7" sheetId="70" state="visible" r:id="rId70"/>
    <sheet xmlns:r="http://schemas.openxmlformats.org/officeDocument/2006/relationships" name="SUPPLEMENTAL INFORMATION ON O_8" sheetId="71" state="visible" r:id="rId71"/>
    <sheet xmlns:r="http://schemas.openxmlformats.org/officeDocument/2006/relationships" name="SUPPLEMENTAL INFORMATION ON O_9" sheetId="72" state="visible" r:id="rId72"/>
    <sheet xmlns:r="http://schemas.openxmlformats.org/officeDocument/2006/relationships" name="SUPPLEMENTAL INFORMATION ON _10" sheetId="73" state="visible" r:id="rId7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0_);_(&quot;$ &quot;(#,##0.000000)"/>
    <numFmt numFmtId="167" formatCode="_(&quot;$ &quot;#,##0.00_);_(&quot;$ &quot;(#,##0.00)"/>
    <numFmt numFmtId="168" formatCode="#,##0%_);(#,##0%)"/>
    <numFmt numFmtId="169" formatCode="#,##0.000%_);(#,##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21,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505</t>
        </is>
      </c>
      <c r="C9" s="4" t="inlineStr">
        <is>
          <t xml:space="preserve"> </t>
        </is>
      </c>
      <c r="D9" s="4" t="inlineStr">
        <is>
          <t xml:space="preserve"> </t>
        </is>
      </c>
    </row>
    <row r="10">
      <c r="A10" s="4" t="inlineStr">
        <is>
          <t>Entity Registrant Name</t>
        </is>
      </c>
      <c r="B10" s="4" t="inlineStr">
        <is>
          <t>Viper Ener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5001985</t>
        </is>
      </c>
      <c r="C12" s="4" t="inlineStr">
        <is>
          <t xml:space="preserve"> </t>
        </is>
      </c>
      <c r="D12" s="4" t="inlineStr">
        <is>
          <t xml:space="preserve"> </t>
        </is>
      </c>
    </row>
    <row r="13">
      <c r="A13" s="4" t="inlineStr">
        <is>
          <t>Entity Address, Address Line One</t>
        </is>
      </c>
      <c r="B13" s="4" t="inlineStr">
        <is>
          <t>500 West Texas</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Midland,</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9701</t>
        </is>
      </c>
      <c r="C17" s="4" t="inlineStr">
        <is>
          <t xml:space="preserve"> </t>
        </is>
      </c>
      <c r="D17" s="4" t="inlineStr">
        <is>
          <t xml:space="preserve"> </t>
        </is>
      </c>
    </row>
    <row r="18">
      <c r="A18" s="4" t="inlineStr">
        <is>
          <t>City Area Code</t>
        </is>
      </c>
      <c r="B18" s="4" t="inlineStr">
        <is>
          <t>432</t>
        </is>
      </c>
      <c r="C18" s="4" t="inlineStr">
        <is>
          <t xml:space="preserve"> </t>
        </is>
      </c>
      <c r="D18" s="4" t="inlineStr">
        <is>
          <t xml:space="preserve"> </t>
        </is>
      </c>
    </row>
    <row r="19">
      <c r="A19" s="4" t="inlineStr">
        <is>
          <t>Local Phone Number</t>
        </is>
      </c>
      <c r="B19" s="4" t="inlineStr">
        <is>
          <t>221-7400</t>
        </is>
      </c>
      <c r="C19" s="4" t="inlineStr">
        <is>
          <t xml:space="preserve"> </t>
        </is>
      </c>
      <c r="D19" s="4" t="inlineStr">
        <is>
          <t xml:space="preserve"> </t>
        </is>
      </c>
    </row>
    <row r="20">
      <c r="A20" s="4" t="inlineStr">
        <is>
          <t>Title of 12(b) Security</t>
        </is>
      </c>
      <c r="B20" s="4" t="inlineStr">
        <is>
          <t>Class A Common Stock, $0.000001 Par Value</t>
        </is>
      </c>
      <c r="C20" s="4" t="inlineStr">
        <is>
          <t xml:space="preserve"> </t>
        </is>
      </c>
      <c r="D20" s="4" t="inlineStr">
        <is>
          <t xml:space="preserve"> </t>
        </is>
      </c>
    </row>
    <row r="21">
      <c r="A21" s="4" t="inlineStr">
        <is>
          <t>Trading Symbol</t>
        </is>
      </c>
      <c r="B21" s="4" t="inlineStr">
        <is>
          <t>VNOM</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4</v>
      </c>
    </row>
    <row r="34">
      <c r="A34" s="4" t="inlineStr">
        <is>
          <t>Documents Incorporated by Reference</t>
        </is>
      </c>
      <c r="B34" s="4" t="inlineStr">
        <is>
          <t>DOCUMENTS INCORPORATED BY REFERENCE Portions of Viper Energy, Inc.’s Proxy Statement for the 2025 Annual Meeting of Stockholders are incorporated by reference in Items 10, 11, 12, 13 and 14 of Part III of this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602065</t>
        </is>
      </c>
      <c r="C38" s="4" t="inlineStr">
        <is>
          <t xml:space="preserve"> </t>
        </is>
      </c>
      <c r="D38" s="4" t="inlineStr">
        <is>
          <t xml:space="preserve"> </t>
        </is>
      </c>
    </row>
    <row r="39">
      <c r="A39" s="4" t="inlineStr">
        <is>
          <t>Common Class A</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Entity Common Shares Outstanding</t>
        </is>
      </c>
      <c r="B41" s="4" t="inlineStr">
        <is>
          <t xml:space="preserve"> </t>
        </is>
      </c>
      <c r="C41" s="6" t="n">
        <v>131313142</v>
      </c>
      <c r="D41" s="4" t="inlineStr">
        <is>
          <t xml:space="preserve"> </t>
        </is>
      </c>
    </row>
    <row r="42">
      <c r="A42" s="4" t="inlineStr">
        <is>
          <t>Common Class B</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Entity Common Shares Outstanding</t>
        </is>
      </c>
      <c r="B44" s="4" t="inlineStr">
        <is>
          <t xml:space="preserve"> </t>
        </is>
      </c>
      <c r="C44" s="6" t="n">
        <v>87831750</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Royalty income represents the right to receive revenues from oil, natural gas and natural gas liquids sales obtained from third-party purchasers by the operator of the wells in which the Company owns a royalty interest. Royalty income is recognized at the point control of the product is transferred to the purchaser at the wellhead or at the gas processing facility based on the Company’s percentage ownership share of the revenue, net of any deductions for gathering and transportation. Virtually all of the pricing provisions in the Company’s contracts are tied to a market index. For the years ended December 31, 2024, 2023 and 2022, any revenues recognized in the current reporting period for performance obligations satisfied in prior reporting periods were not material. The following tables disaggregate the Company’s revenue from oil, natural gas and natural gas liquids by revenue generated from production on properties operated by Diamondback and revenue generated from production on properties operated by third parties: Year Ended December 31, 2024 Revenue Generated from Diamondback Operated Properties Revenue Generated from Third-Party Operated Properties Total (In thousands) Oil income $ 398,010 $ 352,233 $ 750,243 Natural gas income 9,734 5,079 14,813 Natural gas liquids income 50,784 37,736 88,520 Total royalty income $ 458,528 $ 395,048 $ 853,576 Year Ended December 31, 2023 Revenue Generated from Diamondback Operated Properties Revenue Generated from Third-Party Operated Properties Total (In thousands) Oil income $ 376,961 $ 242,220 $ 619,181 Natural gas income 16,040 14,913 30,953 Natural gas liquids income 42,131 24,845 66,976 Total royalty income $ 435,132 $ 281,978 $ 717,110 Year Ended December 31, 2022 Revenue Generated from Diamondback Operated Properties Revenue Generated from Third-Party Operated Properties Total (In thousands) Oil income $ 397,282 $ 269,999 $ 667,281 Natural gas income 44,232 38,917 83,149 Natural gas liquids income 56,382 31,164 87,546 Total royalty income $ 497,896 $ 340,080 $ 837,9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s And Divestitures [Abstract]</t>
        </is>
      </c>
      <c r="B3" s="4" t="inlineStr">
        <is>
          <t xml:space="preserve"> </t>
        </is>
      </c>
    </row>
    <row r="4">
      <c r="A4" s="4" t="inlineStr">
        <is>
          <t>ACQUISITIONS AND DIVESTITURES</t>
        </is>
      </c>
      <c r="B4" s="4" t="inlineStr">
        <is>
          <t>ACQUISITIONS AND DIVESTITURES 2024 Activity Acquisitions Tumbleweed Acquisitions In September and October of 2024, the Company completed a series of related acquisitions including the TWR Acquisition, the Q Acquisition and the M Acquisition, collectively the (“Tumbleweed Acquisitions”) as defined and discussed below. TWR Acquisition On October 1, 2024, (the “TWR Closing Date”), the Company acquired all of the issued and outstanding equity interests in TWR IV, LLC and TWR IV SellCo, LLC from Tumbleweed Royalty IV, LLC (“TWR IV”) and TWR IV SellCo Parent, LLC (the “TWR Acquisition”), pursuant to a definitive purchase and sale agreement for consideration consisting of approximately (i) $464.2 million in cash, including transaction costs and certain customary post-closing adjustments, (ii) 10.09 million OpCo Units to TWR IV, (iii) an option (the “TWR Class B Option”) granted to TWR IV to acquire up to 10.09 million shares of the Company’s Class B Common Stock, and (iv) contingent cash consideration of up to $41.0 million, payable in January of 2026, based on the average price of WTI sweet crude oil prompt month futures contracts for the calendar year 2025 (the “WTI 2025 Average”). The contingent cash consideration payment will be (i) $16.4 million if the WTI 2025 Average is between $60.00 and $65.00, (ii) $24.6 million if the WTI 2025 Average is between $65.00 and $75.00, or (iii) $41.0 million if the WTI 2025 Average is greater than $75.00. The Company recorded the contingent cash consideration at its fair value of $21.3 million on the TWR Closing Date (the “TWR Contingent Liability”). Additionally, at the closing of the TWR Acquisition, the Company assumed from TWR IV a royalty income receivable of approximately $24.3 million. TWR IV can exchange some or all of the OpCo Units received for an equal number of shares of Class A Common Stock upon expiration of a six month lockup period, and any OpCo Units so exchanged will reduce the number of shares of Class B Common Stock subject to the TWR Class B Option. The mineral and royalty interests acquired in the TWR Acquisition represent approximately 3,067 net royalty acres located primarily in the Permian Basin. The Company funded the cash consideration for the TWR Acquisition through a combination of cash on hand, borrowings under the Operating Company’s revolving credit facility and proceeds from the 2024 Equity Offering, as defined and discussed in Note 7— Stockholders' Equity . Q Acquisition On September 3, 2024 (the “Q Closing Date”), the Company acquired all of the issued and outstanding equity interests in Tumbleweed-Q Royalties, LLC (the “Q Acquisition”), pursuant to a definitive purchase and sale agreement for consideration consisting of (i) approximately $114.0 million in cash, including transaction costs and certain customary post-closing adjustments, and (ii) contingent cash consideration of up to $5.4 million, payable in January of 2026, based on the WTI 2025 Average. The contingent cash consideration payment will be (i) $2.2 million if the WTI 2025 Average is between $60.00 and $65.00, (ii) $3.2 million if the WTI 2025 Average is between $65.00 and $75.00, or (iii) $5.4 million if the WTI 2025 Average is greater than $75.00. The Company recorded the contingent cash consideration at its fair value of $2.9 million on the Q Closing Date (the “Q Contingent Liability”). The mineral and royalty interests acquired in the Q Acquisition represent approximately 406 net royalty acres located primarily in the Permian Basin. The cash consideration for the Q Acquisition was funded through a combination of cash on hand and borrowings under the Operating Company’s revolving credit facility. M Acquisition On September 3, 2024 (the “M Closing Date”), the Company acquired all of the issued and outstanding equity interests in MC TWR Royalties, LP and MC TWR Intermediate, LLC (the “M Acquisition”), pursuant to a definitive purchase and sale agreement for consideration consisting of (i) approximately $76.1 million in cash, including transaction costs and certain customary post-closing adjustments, and (ii) contingent cash consideration of up to $3.6 million, payable in January of 2026, based on the WTI 2025 Average. The contingent cash consideration payment will be (i) $1.4 million if the WTI 2025 Average is between $60.00 and $65.00, (ii) $2.2 million if the WTI 2025 Average is between $65.00 and $75.00, or (iii) $3.6 million if the WTI 2025 Average is greater than $75.00. The Company recorded the contingent cash consideration at its fair value of $1.9 million on the M Closing Date (the “M Contingent Liability”). The mineral and royalty interests acquired in the M Acquisition represent approximately 267 net royalty acres located primarily in the Permian Basin. The cash consideration for the M Acquisition was funded through a combination of cash on hand and borrowings under the Operating Company’s revolving credit facility. At December 31, 2024, the aggregate estimated fair value of the Q Contingent Liability, the M Contingent Liability and the TWR Contingent Liability, (collectively, the “2026 WTI Contingent Liability“) was $29.8 million. See Note 10— Derivatives and Note 11— Fair Value Measurements for further discussion of the fair value of the 2026 WTI Contingent Liability. Other Acquisitions Additionally during the year ended December 31, 2024 the Company acquired, in individually insignificant transactions from unrelated third-party sellers, mineral and royalty interests representing 261 net royalty acres in the Permian Basin for an aggregate purchase price of approximately $54.2 million, including customary closing adjustments. The Company funded these acquisitions with cash on hand and borrowings under the Operating Company’s revolving credit facility. Divestiture In the second quarter of 2024, the Company divested all of its non-Permian assets for a purchase price of approximately $87.2 million, including transaction costs and customary post-closing adjustments. The divested properties consisted of approximately 2,713 net royalty acres with current production of approximately 450 BO/d. The Company recorded the proceeds as a reduction of its full cost pool with no gain or loss recognized on the sale. 2023 Activity Acquisitions GRP Acquisition On November 1, 2023, the Company acquired certain mineral and royalty interests from Royalty Asset Holdings, LP, Royalty Asset Holdings II, LP and Saxum Asset Holdings, LP, affiliates of Warwick Capital Partners and GRP Energy Capital (collectively, “GRP”) pursuant to a definitive purchase and sale agreement for approximately 9.02 million common units and $747.5 million in cash, including transaction costs and certain customary post-closing adjustments (the “GRP Acquisition”). The mineral and royalty interests acquired in the GRP Acquisition represent approximately 4,600 net royalty acres in the Permian Basin, plus approximately 2,700 additional net royalty acres in other major basins. The cash consideration for the GRP Acquisition was funded through a combination of cash on hand and held in escrow, borrowings under the Operating Company’s revolving credit facility, proceeds from the 2031 Notes (as defined in Note 6— Debt ) and proceeds from the $200.0 million common unit issuance to Diamondback discussed further in Note 7— Stockholders' Equity . 2023 Drop Down On March 8, 2023, the Company acquired certain mineral and royalty interests from subsidiaries of Diamondback for approximately $74.5 million in cash, including customary closing adjustments for net title benefits (the “2023 Drop Down”). The mineral and royalty interests acquired in the 2023 Drop Down represent approximately 660 net royalty acres in Ward County in the Southern Delaware Basin, 100% of which are operated by Diamondback, and have an average net royalty interest of approximately 7.2% and current production of approximately 300 BO/d. The Company funded the 2023 Drop Down through a combination of cash on hand and borrowings under the Operating Company’s revolving credit facility. The 2023 Drop Down was accounted for as a transaction between entities under common control with the properties acquired recorded at Diamondback’s historical carrying value in the Company’s consolidated balance sheet. The historical carrying value of the properties approximated the 2023 Drop Down purchase price. Other Acquisitions Additionally during the year ended December 31, 2023 the Company acquired, in individually insignificant transactions from unrelated third-party sellers, mineral and royalty interests representing 286 net royalty acres in the Permian Basin for an aggregate purchase price of approximately $70.4 million, including customary closing adjustments. The Company funded these acquisitions with cash on hand and borrowings under the Operating Company’s revolving credit facility. 2022 Acquisitions Acquisitions During the year ended December 31, 2022, in individually insignificant transactions, the Company acquired from unrelated third-party sellers mineral and royalty interests representing 375 net royalty acres in the Permian Basin for an aggregate net purchase price of approximately $65.8 million, including customary closing adjustments. The Company funded these acquisitions with cash on hand and borrowings under the Operating Company’s revolving credit facility. Divestitures In the fourth quarter of 2022, the Company divested its entire position in the Eagle Ford Shale consisting of 681 net royalty acres of third-party operated acreage for an aggregate net sales price of $53.7 million, including customary closing adjustments. In the third quarter of 2022, the Company divested 93 net royalty acres of third-party operated acreage located entirely in Loving county in the Delaware Basin for an aggregate net sales price of $29.9 million, including customary closing adjustments. In the first quarter of 2022, the Company divested 325 net royalty acres of third-party operated acreage located entirely in Upton and Reagan counties in the Midland Basin for an aggregate net sales price of $29.3 million, including customary closing adju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NATURAL GAS INTERESTS</t>
        </is>
      </c>
      <c r="B1" s="2" t="inlineStr">
        <is>
          <t>12 Months Ended</t>
        </is>
      </c>
    </row>
    <row r="2">
      <c r="B2" s="2" t="inlineStr">
        <is>
          <t>Dec. 31, 2024</t>
        </is>
      </c>
    </row>
    <row r="3">
      <c r="A3" s="3" t="inlineStr">
        <is>
          <t>Extractive Industries [Abstract]</t>
        </is>
      </c>
      <c r="B3" s="4" t="inlineStr">
        <is>
          <t xml:space="preserve"> </t>
        </is>
      </c>
    </row>
    <row r="4">
      <c r="A4" s="4" t="inlineStr">
        <is>
          <t>OIL AND NATURAL GAS INTERESTS</t>
        </is>
      </c>
      <c r="B4" s="4" t="inlineStr">
        <is>
          <t>OIL AND NATURAL GAS INTERESTS Oil and natural gas interests include the following for the periods presented: December 31, 2024 2023 (In thousands) Oil and natural gas interests: Subject to depletion $ 3,532,834 $ 2,859,642 Not subject to depletion 2,179,837 1,769,341 Gross oil and natural gas interests 5,712,671 4,628,983 Accumulated depletion and impairment (1,080,764) (866,352) Oil and natural gas interests, net 4,631,907 3,762,631 Land 5,688 5,688 Property, net of accumulated depletion and impairment $ 4,637,595 $ 3,768,319 Balance of costs not subject to depletion: Incurred in 2024 $ 798,705 Incurred in 2023 576,162 Incurred in 2022 33,053 Prior 771,917 Total not subject to depletion $ 2,179,837 As of December 31, 2024 and 2023, the Company had mineral and royalty interests representing approximately 35,671 and 34,217 net royalty acres, respectively. Costs associated with unevaluated properties are excluded from the full cost pool until a determination as to the existence of proved reserves can be made. The inclusion of the Company’s unevaluated costs into the amortization base is expected to be completed within eight Based on the results of the quarterly ceiling tests, the Company was not required to record an impairment on the Company’s proved oil and natural gas interests for the years ended December 31, 2024, 2023 and 2022. In addition to commodity prices, the Company’s production rates, levels of proved reserves, transfers of unevaluated properties and other factors will determine its actual ceiling test limitations and impairment analysis in future periods. If the trailing 12 -month commodity prices were to fall as compared to the com modity prices used in prior quarters, the Company could have write-downs in subsequent quarters, which may be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Long-term debt consisted of the following as of the dates indicated: December 31, 2024 2023 (In thousands) 5.375% Senior Notes due 2027 $ 430,350 $ 430,350 7.375% Senior Notes due 2031 400,000 400,000 Revolving credit facility 261,000 263,000 Unamortized debt issuance costs (5,836) (6,903) Unamortized discount (2,535) (3,365) Total long-term debt $ 1,082,979 $ 1,083,082 Issuance of 2031 Notes On October 19, 2023, the Company completed an offering of $400.0 million in aggregate principal amount of its 7.375% Senior Notes maturing on November 1, 2031 (the “2031 Notes”). The Company received net proceeds of approximately $394.0 million, after deducting the initial purchasers’ discount and transaction costs from the 2031 Notes. The Company loaned the gross proceeds to the Operating Company, which used the proceeds to partially fund the cash portion of the GRP Acquisition. The Notes The Notes are senior unsecured obligations of the Company, initially guaranteed on a senior unsecured basis by the Operating Company, and will pay interest semi-annually. Diamondback will not guarantee the Notes. In the future, each of the Company’s restricted subsidiaries that either (i) guarantees any of its or a guarantor’s indebtedness, or (ii) is a domestic restricted subsidiary and is an obligor with respect to any indebtedness under any credit facility will be required to guarantee the Notes. The Operating Company’s Revolving Credit Facility On November 22, 2024, the Operating Company, as borrower, and the Company, as parent guarantor, entered into a thirteenth amendment to the existing credit facility, which among other things, (i) maintained the maximum credit amount of $2.0 billion, (ii) maintained the borrowing base of $1.3 billion, and (iii) increased the elected commitment amount from $850.0 million to $1.3 billion. As of December 31, 2024, the Operating Company had $261.0 million of outstanding borrowings and $989.0 million available for future borrowings under the Operating Company’s revolving cred it facility. For the years ended December 31, 2024, 2023 and 2022, the weighted average interest rate on borrowings under the Operating Company’s revolving credit facility was 7.34% , 7.41%, and 4.22% , respectively. The revolving credit facility will mature on September 22, 2028. The outstanding borrowings under the credit facility bear interest at a rate elected by the Operating Company that is equal to (i) term SOFR plus 0.10% (“Adjusted Term SOFR”), or (ii) an alternate base rate (which is equal to the greatest of the prime rate, the Federal Funds effective rate plus 0.50%, and 1-month Adjusted Term SOFR plus 1.00%), in each case plus the applicable margin. The applicable margin ranges from 1.00% to 2.00% per annum in the case of the alternative base rate and from 2.00% to 3.00% per annum in the case of Adjusted Term SOFR, in each case depending on the amount of the loans outstanding in relation to the commitment, which is calculated using the least of the maximum credit amount, the aggregate elected commitment amount and the borrowing base. The Operating Company is obligated to pay a quarterly commitment fee ranging from 0.375% to 0.500% per year on the unused portion of the commitment. The credit facility is secured by substantially all the assets of the Company and the Operating Company. The credit facility contains various affirmative, negative and financial maintenance covenants. These covenants, among other things, limit additional indebtedness, additional liens, sales of assets, mergers and consolidations, dividends and distributions, transactions with affiliates, excess cash and entering into certain swap agreements and require the maintenance of the financial ratios described below. Financial Covenant Required Ratio Ratio of total net debt to EBITDAX, as defined in the credit facility Not greater than 4.0 to 1.0 Ratio of current assets to liabilities, as defined in the credit facility Not less than 1.0 to 1.0 Ratio of secured debt to EBITDAX, as defined in the credit facility Not greater than 2.5 to 1.0 As of December 31, 2024, the Operating Company was in compliance with all financial maintenance covenants under its credit facility. Interest expense The following amounts have been incurred and charged to interest expense for the years ended December 31, 2024, 2023 and 2022: Year Ended December 31, 2024 2023 2022 (In thousands) Interest expense $ 74,373 $ 48,222 $ 37,539 Other fees and expenses 1,529 836 2,883 Less: interest income 2,054 1,666 428 Interest expense, net $ 73,848 $ 47,392 $ 39,9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At December 31, 2024, the Company had a total of 102,977,142 shares of Class A Common Stock issued and outstanding and 85,431,453 shares of Class B Common Stock issued and outstanding. At December 31, 2024, all of the issued and outstanding shares of Class B Common Stock were beneficially owned by Diamondback, representing approximately 45% of the Company’s total Common Stock outstanding. Diamondback also beneficially owned 85,431,453 OpCo Units, representing a 43% non-controlling ownership interest in the Operating Company, TWR IV beneficially owned 10,093,670 OpCo Units, representing a 5% non-controlling ownership interest in the Operating Company, and the Company owned the remaining 102,977,142 OpCo Units. The OpCo Units and the Company’s Class B Common Stock beneficially owned by Diamondback are exchangeable from time to time for the Company’s Class A Common Stock (that is, one OpCo Unit and one share of the Company’s Class B Common Stock, together, are exchangeable for one share of the Company’s Class A Common Stock). In addition to the outstanding shares of the Company’s Class B Common Stock, TWR IV was granted the TWR Class B Option to acquire 10.09 million shares of Class B Common Stock. The OpCo Units and, subject to the exercise of the TWR Class B Option, any shares of Class B Common Stock beneficially owned by TWR IV are under lockup until April 1, 2025, at which time each OpCo Unit and, subject to TWR IV’s exercise of the TWR Class B Option, an equal number of shares of Class B Common Stock will become exchangeable by TWR IV for one share of the Company’s Class A Common Stock. Any shares of Class A Common Stock issued to TWR IV in exchange for OpCo Units and an equal number of shares of Class B Common Stock will reduce the number of shares of Class B Common Stock available to TWR IV under the TWR Class B Option. 2024 Equity Offering On September 13, 2024, the Company completed an underwritten public offering of approximately 11.50 million shares of its Class A Common Stock, which included 1.50 million shares issued pursuant to an option to purchase additional shares of Class A Common Stock granted to the under writers, at a price to the public of $42.50 per share fo r total net proceeds of approximately $475.9 million , after the underwriters’ discount and transaction costs (the “2024 Equity Offering”). The net proceeds were used to fund a portion of the cash consideration for the TWR Acquisition. 2023 Viper Issuance of Common Units to Diamondback In October 2023, the Company issued approximately 7.22 million of its common units to Diamondback at a price of $27.72 per unit for total net proceeds of approximately $200.0 million (the “2023 Viper Issuance”). The net proceeds were used to fund a portion of the cash consideration for the GRP Acquisition. During 2024, Diamondback sold all of its shares of the Company’s Class A Common Stock in the Diamondback Offering discussed in Note 1— Organization and Basis of Presentation . Common Stock Repurchase Program The Company’s board of directors has authorized a $750.0 million common stock repurchase program, with respect to the repurchase of the Company’s Class A Common Stock, excluding excise tax, over an indefinite period of time. The Company has and intends to continue to purchase shares of Class A Common Stock un der the repurchase program opportunistically with funds from cash on hand, free cash flow from operatio ns and potential l iquidity events such as the sale of assets. This repurchase program may be suspended from time to time, modified, extended or discontinued by the Company’s board of directors at any time. During the year ended December 31, 2024, there were no repurchases under the repurchase program. Repurchases of $95.2 million for the year ended December 31, 2023 include approximately $28.7 million for the repurchase of 1.0 million shares of Class A Common Stock from GRP in a privately negotiated transaction in the fourth quarter of 2023. Repurchases of $150.6 million for the year ended December 31, 2022 include approximately $37.3 million for the repurchase of 1.5 million shares of Class A Common Stock from a significant stockholder in a privately negotiated transaction. As of December 31, 2024, $434.2 million remains available under the repurchase program, excluding excise tax. Changes in Ownership of Consolidated Subsidiaries Non-controlling interest in the accompanying consolidated financial statements represents Diamondback’s and TWR IV’s ownership in the net assets of the Operating Company. The non-controlling interests’ relative ownership in the Operating Company can change due to the purchase or sale of the Company’s Common Stock, the Company’s public offerings of shares of Class A Common Stock for which proceeds are contributed to the Operating Company in exchange for OpCo Units, issuance of shares of Class A Common Stock or issuance of shares of Class B Common Stock and OpCo Units for acquisitions, share-based compensation, repurchases of shares of Class A Common Stock and distribution equivalent rights paid on the Company’s Class A Common Stock. These changes in ownership percentage result in adjustments to non-controlling interest and stockholders’ equity, tax effected, but do not impact earnings. The following table summarizes the changes in stockholders’ equity due to changes in ownership interest during the period: Year Ended December 31, 2024 2023 2022 (In thousands) Net income (loss) attributable to the Company $ 359,245 $ 200,088 $ 151,673 Change in ownership of consolidated subsidiaries 58,713 (101,632) 58,253 Change from net income (loss) attributable to the Company's stockholders and transfers with non-controlling interest $ 417,958 $ 98,456 $ 209,926 Cash Dividends The board of directors of the Company has established a dividend policy, consistent with the pre-Conversion distribution policy, whereby the Operating Company distributes all or a portion of its available cash on a quarterly basis to its unitholders (including Diamondback, the Company and, following the TWR Acquisition completed on October 1, 2024, TWR IV). The Company in turn distributes all or a portion of the available cash it receives from the Operating Company to holders of its Class A Common Stock through base and variable dividends. The Company currently intends to pay quarterly variable dividends of at least 75% of its available cash less the base dividend declared and the amount paid in stock repurchases as part of the Company’s buyback program for the applicable quarter. Additionally, the Company’s board of directors may approve certain one-time discretionary adjustments to the calculation of cash available for distribution. The Company’s available cash and the available cash of the Operating Company for each quarter, a non-GAAP measure, is determined by the Company’s board of directors following the end of such quarter. The Company expects that its available cash will generally equal the Adjusted EBITDA attributable to the Company for the applicable quarter, less cash needed for income taxes payable, debt service, contractual obligations, fixed charges and reserves for future operating or capital needs that the Company’s board of directors deems necessary or appropriate, lease bonus income (net of applicable taxes), distribution equivalent rights payments, preferred distributions, and an adjustment for changes in ownership interests that occurred subsequent to the quarter, if any. The percentage of cash available for distribution by the Operating Company pursuant to the distribution policy may change quarterly to enable the Operating Company to retain cash flow to help strengthen the Company’s balance sheet while also expanding the return of capital program through the Company’s stock repurchase program. The Company is not required to pay dividends to the holders of its Class A Common Stock on a quarterly or other basis. The Company is also required to pay a quarterly preferred dividend in respect of its Class B Common Stock in the aggregate amount of $20,000 per quarter, which is consistent with the Partnership’s pre-Conversion preferred distribution requirement. Other than the preferred dividend requirement, the Company is not required to pay dividends to the holders of its Common Stock on a quarterly or other basis, and declaration of any other dividends in the future will be solely in the discretion of the Company’s board of directors. The following table presents information regarding cash distributions and dividends paid during the years ended December 31, 2024, 2023 and 2022 (in thousands, except for per unit amounts): Distributions (In thousands, except share amounts) Period Amount per Operating Company Unit Operating Company Distributions to Diamondback Amount per Common Share Common Unitholders (1)(2) Declaration Date Stockholder Record Date Payment Date 2024 Q4 2023 $ 0.69 $ 62,590 $ 0.56 $ 48,337 February 15, 2024 March 5, 2024 March 12, 2024 Q1 2024 $ 0.70 $ 59,803 $ 0.59 $ 54,077 April 25, 2024 May 15, 2024 May 22, 2024 Q2 2024 $ 0.76 $ 64,927 $ 0.64 $ 58,669 August 1, 2024 August 15, 2024 August 22, 2024 Q3 2024 $ 0.73 $ 62,366 $ 0.61 $ 62,932 October 31, 2024 November 14, 2024 November 21, 2024 2023 Q4 2022 $ 0.54 $ 48,983 $ 0.49 $ 35,683 February 15, 2023 March 3, 2023 March 10, 2023 Q1 2023 $ 0.42 $ 38,097 $ 0.33 $ 23,797 April 26, 2023 May 11, 2023 May 18, 2023 Q2 2023 $ 0.44 $ 39,912 $ 0.36 $ 25,563 July 25, 2023 August 10, 2023 August 17, 2023 Q3 2023 $ 0.70 $ 63,497 $ 0.57 $ 49,126 November 2, 2023 November 16, 2023 November 24, 2023 2022 Q4 2021 $ 0.47 $ 42,634 $ 0.47 $ 36,238 February 16, 2022 March 4, 2022 March 11, 2022 Q1 2022 $ 0.70 $ 63,497 $ 0.67 $ 51,680 April 27, 2022 May 12, 2022 May 19, 2022 Q2 2022 $ 0.87 $ 78,918 $ 0.81 $ 60,626 July 26, 2022 August 16, 2022 August 23, 2022 Q3 2022 $ 0.52 $ 47,170 $ 0.49 $ 36,076 November 3, 2022 November 17, 2022 November 25, 2022 (1) Dividends paid in the first quarter of 2024 include amounts paid to Diamondback for the 7,946,507 shares of Class A Common Stock then beneficially owned by Diamondback and distributions equivalent rights payments. As of March 31, 2024, Diamondback did not beneficially own any shares of Class A Common Stock. (2) For distributions paid in 2023, includes amounts paid to Diamondback for the 731,500 common units then beneficially owned by Diamondback. Cash dividends will be made to the common stockholders of record on the applicable record date, generally within 60 days after the end of each quarter. Allocation of Net Incom e The Partnership, as the previous managing member of the Operating Company, had an agreement, as amended on December 28, 2021, whereby special allocations of the Operating Company’s income and gains over losses and deductions (but before depletion) were made to Diamondback through December 31, 2022. These special income allocations reduced the taxable income allocated to the Partnership’s common unitholders during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4</t>
        </is>
      </c>
    </row>
    <row r="3">
      <c r="A3" s="3" t="inlineStr">
        <is>
          <t>Equity [Abstract]</t>
        </is>
      </c>
      <c r="B3" s="4" t="inlineStr">
        <is>
          <t xml:space="preserve"> </t>
        </is>
      </c>
    </row>
    <row r="4">
      <c r="A4" s="4" t="inlineStr">
        <is>
          <t>EARNINGS PER COMMON SHARE</t>
        </is>
      </c>
      <c r="B4" s="4" t="inlineStr">
        <is>
          <t>EARNINGS PER COMMON SHARE The net income (loss) per common share on the consolidated statements of operations is based on the net income (loss) attributable to the Company’s Class A Common Stock for the years ended December 31, 2024 and 2023 and common units for the year ended December 31, 2022. For the year ended December 31, 2022, the Partnership’s net income (loss) was allocated wholly to the common unitholders, as the General Partner did not have an economic interest. Payments made to the Company’s stockholders are determined in relation to the cash dividend policy described in Note 7— Stockholders' Equity . Basic and diluted earnings per common share are calculated using the two-class method. The two-class method is an earnings allocation proportional to the respective ownership among holders of Class A Common Stock and participating securities. Basic net income (loss) per common share is calculated by dividing net income (loss) by the weighted-average shares of Class A Common Stock outstanding during the period. Diluted net income (loss) per common share gives effect, when applicable, to unvested restricted stock units and performance restricted stock units granted under the LTIP. A reconciliation of the components of basic and diluted earnings per common share is presented in the table below: Year Ended December 31, 2024 2023 2022 (In thousands, except per share amounts) Net income (loss) attributable to the period $ 359,245 $ 200,088 $ 151,673 Less: net income (loss) allocated to participating securities (1) 583 299 365 Net income (loss) attributable to common stockholders $ 358,662 $ 199,789 $ 151,308 Weighted average common shares outstanding: Basic weighted average common shares outstanding 93,932 74,176 75,612 Effect of dilutive securities: Potential common shares issuable (2) — — 67 Diluted weighted average common shares outstanding 93,932 74,176 75,679 Net income (loss) per common share, basic $ 3.82 $ 2.69 $ 2.00 Net income (loss) per common share, diluted $ 3.82 $ 2.69 $ 2.00 (1) Unvested restricted stock units and performance restricted stock units that contain non-forfeitable distribution equivalent rights are considered participating securities and are therefore included in the earnings per share calculation pursuant to the two-class method. (2) For the years ended December 31, 2024, 2023 and 2022 no significant potential common shares were excluded from the computation of diluted earnings per common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s total income tax benefit for the year ended December 31, 2024, differed from amounts computed by applying the United States federal statutory tax rate to pre-tax income for the period primarily due to the release of the remaining valuation allowance during the fourth quarter and net income attributable to non-controlling interests. For the years ended December 31, 2023 and 2022, respectively, total income tax expense differed from amounts computed by applying the United States federal statutory rate to pre-tax income for the period primarily due to net income attributable to the non-controlling interest and the impact of reductions to the valuation allowance. The components of the provision for income taxes and effective tax rates for the years ended December 31, 2024, 2023 and 2022 are as follows: Year Ended December 31, 2024 2023 2022 (In thousands) Current income tax provision (benefit): Federal $ 47,264 $ 50,414 $ 15,929 State 2,110 2,538 1,074 Total current income tax provision (benefit) 49,374 52,952 17,003 Deferred income tax provision (benefit): Federal (148,439) (6,532) (49,656) State (646) (468) — Total deferred income tax provision (benefit) (149,085) (7,000) (49,656) Total provision (benefit) from income taxes $ (99,711) $ 45,952 $ (32,653) Effective tax rates (19.8) % 8.4 % (5.2) % A reconciliation of the statutory federal income tax amount to the recorded expense is as follows: Year Ended December 31, 2024 2023 2022 (In thousands) Income tax expense (benefit) at the federal statutory rate (21%) $ 105,826 $ 114,931 $ 130,694 Impact of nontaxable noncontrolling interest (51,324) (63,263) (105,699) State income tax expense (benefit), net of federal tax effect 2,028 1,657 846 Change in valuation allowance (155,908) (7,281) (58,443) Other, net (333) (92) (51) Provision for (benefit from) income taxes $ (99,711) $ 45,952 $ (32,653) The components of the Company’s deferred tax assets and liabilities as of December 31, 2024 and 2023 are as follows: Year Ended December 31, 2024 2023 (In thousands) Deferred tax assets: Net operating loss and capital loss carryforwards $ 13 $ 15 Investment in the Operating Company 185,228 170,164 Total deferred tax assets 185,241 170,179 Valuation allowance (6) (113,523) Net deferred tax assets 185,235 56,656 Deferred tax liabilities: Other 386 — Total deferred tax liabilities 386 — Net deferred tax assets (liabilities) $ 184,849 $ 56,656 At December 31, 2024, the Company has net deferred tax assets of approximately $184.8 million, including immaterial federal capital loss carryforwards expiring in 2026 and immaterial state operating loss carryforwards. Deferred taxes are provided on the difference between the Company’s basis for financial accounting purposes and basis for federal income tax purposes in its investment in the Operating Company. During the fourth quarter of 2024, the Company released its remaining valuation allowance of $155.9 million as a result of management’s assessment of the realizability of future taxable income, which primarily contributed to the discrete income tax benefit of $149.1 million for the year ended December 31, 2024. During the years ended December 31, 2023 and 2022, the Company recognized discrete income tax benefits of $7.0 million and $49.7 million, respectively, related to a partial release of its beginning-of-the-year valuation allowance, based on a change in judgment about the realizability of its deferred tax assets in future years. In March 2024, as part of the Diamondback Offering, Diamondback converted approximately 5.28 million shares of the Company’s Class B Common Stock along with 5.28 million OpCo Units into an equivalent number of shares of Class A Common Stock. In connection with this transaction, the Company recognized a $28.2 million increase in its deferred tax asset and a $10.8 million increase in its valuation allowance through additional paid-in capital. The Company principally operates in the state of Texas. For the years ended December 31, 2024 and 2023, the Company recognized $2.1 million and $2.5 million, respectively, in state income tax expense primarily for its share of Texas margin tax attributable to the Company’s results which are included in a combined tax return filed by Diamondback. At December 31, 2024, the Company did not have any significant uncertain tax positions requiring recognition in the financial statements. The Company’s 2021 through 2024 tax years remain open to examination by tax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During 2024, the Company used fixed price swap contracts, fixed price basis swap contracts and costless collars with corresponding put and call options to reduce price volatility associated with certain of its royalty income. At December 31, 2024, the Company has puts, costless collars and fixed price basis swap contracts outstanding. The Company’s derivative contracts are based upon reported settlement prices on commodity exchanges, with put contracts for oil based on WTI Cushing and fixed price basis swaps for oil based on the spread between the WTI Cushing crude oil price and the Argus WTI Midland crude oil price. The Company’s fixed price basis swaps for natural gas are for the spread between the Waha Hub natural gas price and the Henry Hub natural gas price. The weighted average differential represents the amount of reduction to the WTI Cushing oil price and the Waha Hub natural gas price for the notional volumes covered by the basis swap contracts. Under the Company’s costless collar contracts, each collar has an established floor price and ceiling price. When the settlement price is below the floor price, the counterparty is required to make a payment to the Company, and when the settlement price is above the ceiling price, the Company is required to make a payment to the counterparty. When the settlement price is between the floor and the ceiling, there is no payment required. By using derivative instruments to economically hedge exposure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all participants in the amended and restated credit facility, which is secured by substantially all of the assets of the Operating Company; therefore, the Company is not required to post any collateral. The Company’s counterparties have been determined to have an acceptable credit risk; therefore, the Company does not require collateral from its counterparties. Market risks involved in our use of derivative instruments relate to our potential inability to realize the benefits of any increases in commodity prices above the prices established by our derivative contracts. As of December 31, 2024, the Company had the following outstanding derivative contracts. When aggregating multiple contracts, the weighted average contract price is disclosed. Swaps Collars Puts Settlement Month Settlement Year Type of Contract Bbls/MMBtu Per Day Index Weighted Average Differential Weighted Average Floor Price Weighted Average Ceiling Price Strike Price Deferred Premium OIL Jan. - Mar. 2025 Puts 20,000 WTI Cushing $— $— $— $55.00 $(1.62) Apr. - Jun. 2025 Puts 20,000 WTI Cushing $— $— $— $55.00 $(1.61) NATURAL GAS Jan. - Dec. 2025 Basis Swaps 60,000 Waha Hub $(0.80) $— $— $— $— Jan. - Dec. 2025 Costless Collar 60,000 Henry Hub $— $2.50 $4.93 $— $— Balance Sheet Offsetting of Derivative Assets and Liabilities The fair value of derivative instruments is generally determined using established index prices and other sources which are based upon, among other things, futures prices and time to maturity. These fair values are recorded by netting asset and liability positions, including any deferred premiums, that are with the same counterparty and are subject to contractual terms which provide for net settlement. See Note 11— Fair Value Measurements for further details. Gains and Losses on Derivative Instruments The following table summarizes the gains and losses on derivative instruments included in the consolidated statements of operations and the net cash receipts (payments) on derivatives for the periods presented: Year Ended December 31, 2024 2023 2022 (In thousands) Gain (loss) on derivative instruments (1) $ 11,386 $ (25,793) $ (18,138) Net cash receipts (payments) on derivatives (2) $ (2,978) $ (13,319) $ (31,319) (1) The year ended December 31, 2024 includes an unrealized loss of $3.6 million for the change in fair value of the 2026 WTI Contingent Liability. (2) The year ended December 31, 2022 includes cash paid on commodity contracts terminated prior to their contractual maturity of $6.6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Assets and Liabilities Measured at Fair Value on a Recurring Basis Certain assets and liabilities are reported at fair value on a recurring basis on the Company’s consolidated balance sheets, including the Company’s commodity derivative instruments and the 2026 WTI Contingent Liability. The 2026 WTI Contingent Liability is recorded in “Other long-term liabilities” on the Company’s consolidated balance sheet at December 31, 2024, with the change in fair value being recognized in “Gain (loss) on derivative instruments, net” on the Company’s consolidated statements of operations for the year ended December 31, 2024. The fair values of the Company’s derivative contracts are measured internally using established commodity futures price strips for the underlying commodity provided by a reputable third-party, the contracted notional volumes, and time to maturity. The net amounts are classified as current or noncurrent based on their anticipated settlement dates. The fair value of the 2026 WTI Contingent Liability is estimated using observable market data and a Monte Carlo pricing model, which are considered Level 2 inputs in the fair value hierarchy. 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Company’s consolidated balance sheets as of December 31, 2024 and December 31, 2023: As of December 31, 2024 Level 1 Level 2 Level 3 Total Gross Fair Value Gross Amounts Offset in Balance Sheet Net Fair Value Presented in Balance Sheet (In thousands) Assets: Current: Derivative instruments $ — $ 23,816 $ — $ 23,816 $ (6,178) $ 17,638 Liabilities: Current: Derivative instruments $ — $ 8,501 $ — $ 8,501 $ (6,178) $ 2,323 Non-current: 2026 WTI Contingent Liability $ — $ 29,762 $ — $ 29,762 $ — $ 29,762 As of December 31, 2023 Level 1 Level 2 Level 3 Total Gross Fair Value Gross Amounts Offset in Balance Sheet Net Fair Value Presented in Balance Sheet (In thousands) Assets: Current: Derivative instruments $ — $ 7,040 $ — $ 7,040 $ (6,682) $ 358 Non-current: Derivative instruments $ — $ 1,269 $ — $ 1,269 $ (1,177) $ 92 Liabilities: Current: Derivative instruments $ — $ 9,643 $ — $ 9,643 $ (6,682) $ 2,961 Non-current: Derivative instruments $ — $ 1,378 $ — $ 1,378 $ (1,177) $ 201 Assets and Liabilities Not Recorded at Fair Value The following table provides the fair value of financial instruments that are not recorded at fair value in the consolidated balance sheets: December 31, 2024 December 31, 2023 Carrying Value Fair Value Carrying Value Fair Value (In thousands) Debt: Revolving credit facility $ 261,000 $ 261,000 $ 263,000 $ 263,000 5.375% senior notes due 2027 (1) $ 427,049 $ 424,110 $ 425,949 $ 422,122 7.375% senior notes due 2031 (1) $ 394,930 $ 420,108 $ 394,133 $ 418,408 (1) The carrying value includes associated deferred loan costs and any discount. The fair value of the Operating Company’s revolving credit facility approximates the carrying value based on borrowing rates available to the Company for bank loans with similar terms and maturities and is classified as Level 2 in the fair value hierarchy. The fair value of the Notes was determined using the quoted market price at each period end, a Level 1 classification in the fair value hierarchy. Assets and Liabilities Measured at Fair Value on a Nonrecurring Basis Certain assets and liabilities are measured at fair value on a nonrecurring basis in certain circumstances. These assets and liabilities can include mineral and royalty interests acquired in asset acquisitions and subsequent write-downs of the Company’s proved oil and natural gas interests to fair value when they are impaired or held for sale. See Note 2— Summary of Significant Accounting Policies and Note 5— Oil and Natural Gas Interests for further discussion of non-recurring fair value adjustments. Fair Value of Financial Assets The Company has other financial instruments consisting of cash and cash equivalents, royalty income receivable, income tax receivable, prepaid expenses and other current assets, accounts payable, accrued liabilities and income taxes payable. The carrying value of these instruments approximate their fair value because of the short-term nature of th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a party to various routine legal proceedings, disputes and claims from time to time arising in the ordinary course of its business. While the ultimate outcome of any pending proceedings, disputes or claims, and any resulting impact on the Company, cannot be predicted with certainty, the Company’s management believes that none of these matters, if ultimately decided adversely, will have a material adverse effect on the Company’s financial condition, results of operations or cash flows. The Company’s assessment is based on information known about the pending matters and its experience in contesting, litigating and settling similar matters. Actual outcomes could differ materially from the Company’s assessment. The Company records reserves for contingencies related to outstanding legal proceedings, disputes or claims when information available indicates that a loss is probable and the amount of the loss can be reasonably estim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Oklahoma City, Oklahom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Morita Ranches Acquisition On February 14, 2025, the Company completed an acquisition of certain mineral and royalty interests located in Howard County, Texas from Morita Ranches Minerals, LLC (“Morita Ranches”) (the “Morita Ranches Acquisition”) pursuant to a definitive purchase and sale agreement for consideration consisting of approximately (i) $211.0 million in cash and (ii) 2.40 million OpCo Units together with an equal number of shares of the Company’s Class B Common Stock issued to certain affiliate designees of Morita Ranches (the “Morita Ranches Equity Recipients”), subject to certain transaction costs and post-closing adjustments. At the closing of the Morita Ranches Acquisition, the Morita Ranches Equity Recipients (i) became parties to the Third Amended and Restated Limited Liability Agreement of OpCo, dated as of October 1, 2024, as amended, and (ii) entered into an Exchange Agreement with the Company and the Operating Company to provide for the right to exchange the OpCo Units and shares of our Class B Common Stock, acquired by the Morita Ranches Equity Recipients at the closing of the Morita Ranches Acquisition for an equal number of shares of the Company’s Class A Common Stock. In addition, at the closing of the Morita Ranches Acquisition, the Company entered into a registration rights agreement with the Morita Ranches Equity Recipients, pursuant to which the Morita Ranches Equity Recipients received certain demand and piggyback registration rights with respect to the shares of the Company’s Class A Common Stock that may be acquired by them in exchange for OpCo Units and shares of the Company’s Class B Common Stock. The mineral and royalty interests included in the Morita Ranches Acquisition represent approximately 1,691 net royalty acres in the Permian Basin, 75% of which are operated by Diamondback, and have an average net royalty interest of approximately 8.6% and current production of approximately 768 BO/d. The Company funded the cash consideration for the Morita Ranches Acquisition with cash on hand. 2025 Equity Offering On February 3, 2025, the Company completed an underwritten public offering of approximately 28.34 million shares of Class A Common Stock, which included approximately 3.70 million shares issued pursuant to an option to purchase additional shares of Class A Common Stock granted to the underwriters, at a price to the public of $44.50 per share for total net proceeds of approximately $1.2 billion, after the underwriters’ discount and transaction costs (the “2025 Equity Offering”). The Company intends to use the net proceeds from the 2025 Equity Offering to fund the cash consideration for Pending 2025 Drop Down (defined below), if it closes, and the remaining net proceeds will be used for general corporate purposes. If the Pending 2025 Drop Down does not close, the Company will use the net proceeds from the 2025 Equity Offering for general corporate purposes . Pending 2025 Drop Down Transaction On January 30, 2025, the Company and the Operating Company, as buyer parties, entered into a definitive equity purchase agreement with Endeavor Energy Resources, LP (“Endeavor”) and 1979 Royalties, LP and 1979 Royalties GP, LLC (collectively, the “Endeavor Subsidiaries”), each of which is a subsidiary of Diamondback, to acquire the Endeavor Subsidiaries from Endeavor for consideration consisting of (i) $1.0 billion in cash and (ii) the issuance of 69.63 million OpCo Units and an equivalent number of shares of the Company’s Class B Common Stock (collectively, the “Equity Issuance”), in each case subject to customary closing adjustments, including, among other things, for net title benefits (such transaction, the “Pending 2025 Drop Down”). The OpCo Units and the Class B Common Stock to be issued in the Pending 2025 Drop Down, as well as the OpCo Units and Class B Common Stock otherwise beneficially owned by Diamondback, are exchangeable from time to time for shares of our Class A Common Stock (that is, one OpCo Unit and one share of Class B Common Stock, together, are exchangeable for one share of Class A Common Stock). The shares of Class A Common Stock that may be issued to Diamondback and/or its subsidiaries upon exchange of their OpCo Units and shares of Class B Common Stock, including those OpCo Units and shares of Class B Common Stock to be issued at the closing of the Pending 2025 Drop Down, are subject to our existing registration rights agreement with Diamondback, dated as of November 13, 2023, previously filed by us with the SEC. The mineral and royalty interests owned by the Endeavor Subsidiaries and to be acquired in the Pending 2025 Drop Down represent approximately 22,847 net royalty acres in the Permian Basin, 69% of which are operated by Diamondback, and have an average net royalty interest of approximately 2.8% and current oil production of approximately 17,097 BO/d (the “Endeavor Mineral and Royalty Interests”). The Endeavor Mineral and Royalty Interests include interests in horizontal wells comprised of 6,055 gross proved developed production wells (of which approximately 29% are operated by Diamondback), 116 gross completed wells and 394 gross drilled but uncompleted wells, all of which are principally concentrated in the Midland Basin, with the balance located primarily in the Delaware and Williston Basins. The audit committee of the Company’s board of directors, comprised of all independent directors and advised by its legal counsel and financial advisor, negotiated and approved the Pending 2025 Drop Down and the transactions contemplated thereby, and recommended that the board of directors approve the Pending 2025 Drop Down and the transactions contemplated thereby, in each case, subject to the Company’s receipt of the requisite stockholder and regulatory approvals and the satisfaction or waiver of other closing conditions discussed below. Based on that recommendation, and subject to the same approvals and conditions, the board of directors also approved the Pending 2025 Drop Down on January 30, 2025. The completion of the Pending 2025 Drop Down is subject to (i) the approval of the Pending 2025 Drop Down by (a) the holders of a majority of the voting power of the Company’s Common Stock entitled to vote on such proposal, voting together as a single class, at the special meeting of our stockholders, excluding the shares beneficially owned by Diamondback and its subsidiaries, and (b) the holders of a majority of the Company’s outstanding Common Stock, in each case, as required by Delaware law, (ii) regulatory clearance under the Hart-Scott-Rodino Antitrust Improvement Act and (iii) the satisfaction or waiver of other customary closing conditions. In addition, the Equity Issuance is subject to the approval by the Company’s stockholders representing a majority of the total votes cast at the special meeting on such proposal, as required by the rules of Nasdaq Stock Market LLC. The Company expects to hold the special meeting of its stockholders and, subject to the satisfaction or waiver of the foregoing conditions, close the Pending 2025 Drop Down during the second quarter of 2025. After giving effect to the 2025 Equity Offering and the Morita Ranches Acquisition, the Company currently estimates that following the closing of the Pending 2025 Drop Down, Diamondback will beneficially own approximately 52% of the Company’s outstanding Common Stock, on a fully diluted basis. The Company intends to fund the cash consideration for the Pending 2025 Drop Down with the proceeds from the 2025 Equity Offering. The Pending 2025 Drop Down will be accounted for as a transaction between entities under common control with the acquired properties recorded at Endeavor’s historical carrying value in the Company’s consolidated balance sheet. Cash Dividend On January 30, 2025, the board of directors of the Company approved a cash dividend for the fourth quarter of 2024 of $0.65 per share of Class A Common Stock and $0.69 per OpCo Unit, in each case, payable on March 13, 2025, to holders of record at the close of business on March 6, 2025. The dividend on Class A Common Stock consists of a base quarterly dividend of $0.30 per share and a variable quarterly dividend of $0.35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As of December 31, 2024, the Company is managed on a consolidated basis as a single operating and reportable segment which is focused on owning and acquiring mineral and royalty interests primarily in the Permian Basin in West Texas. The Company’s operating segment derives its revenue from customers through the receipt of royalty income on the sale of oil and natural gas products as well as other immaterial service contracts. See Note 3— Rev enue from Con tracts with Customers for further discussion of the Company’s sources of revenue. The Company’s Chief Operating Decision Maker (“CODM”) is a senior executive committee that is comprised of the Company’s Chief Executive Officer and President. The CODM uses the Company’s consolidated financial results to assess performance, allocate resources and make key operating decisions, obtaining the board’s approval as required. The measures of segment profit or loss and total assets utilized by the CODM are net income and total assets, as reported on the consolidated statements of operations and the consolidated balance sheets, respectively. The significant expense categories, their amounts and other segment items that are regularly provided to the CODM are those that are reported in the Company’s consolidated statements of operations as well as interest income and interest expense in Note 6— Debt . The CODM uses consolidated net income as a measure of profitability to evaluate segment performance and to make capital allocation decisions such as reinvestment in the business or return of capital through the payment of base and variable dividends or repurchases under the share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INFORMATION ON OIL AND NATURAL GAS OPERATIONS (Unaudited)</t>
        </is>
      </c>
      <c r="B1" s="2" t="inlineStr">
        <is>
          <t>12 Months Ended</t>
        </is>
      </c>
    </row>
    <row r="2">
      <c r="B2" s="2" t="inlineStr">
        <is>
          <t>Dec. 31, 2024</t>
        </is>
      </c>
    </row>
    <row r="3">
      <c r="A3" s="3" t="inlineStr">
        <is>
          <t>Extractive Industries [Abstract]</t>
        </is>
      </c>
      <c r="B3" s="4" t="inlineStr">
        <is>
          <t xml:space="preserve"> </t>
        </is>
      </c>
    </row>
    <row r="4">
      <c r="A4" s="4" t="inlineStr">
        <is>
          <t>SUPPLEMENTAL INFORMATION ON OIL AND NATURAL GAS OPERATIONS (Unaudited)</t>
        </is>
      </c>
      <c r="B4" s="4" t="inlineStr">
        <is>
          <t xml:space="preserve">SUPPLEMENTAL INFORMATION ON OIL AND NATURAL GAS OPERATIONS (Unaudited) The Company’s oil and natural gas reserves are attributable solely to properties within the United States. Capitalized oil and natural gas costs Aggregate capitalized costs related to oil and natural gas production activities with applicable accumulated depreciation, depletion and amortization are as follows: December 31, 2024 2023 (In thousands) Oil and natural gas interests: Proved $ 3,532,834 $ 2,859,642 Unproved 2,179,837 1,769,341 Total oil and natural gas interests 5,712,671 4,628,983 Accumulated depletion and impairment (1,080,764) (866,352) Net oil and natural gas interests capitalized $ 4,631,907 $ 3,762,631 Costs incurred in oil and natural gas activities Costs incurred in oil and natural gas property acquisition activities are as follows: Year Ended December 31, 2024 2023 2022 (In thousands) Acquisition costs: Proved properties $ 340,907 $ 402,659 $ 46,307 Unproved properties 830,450 758,342 16,624 Total $ 1,171,357 $ 1,161,001 $ 62,931 Results of Operations from Oil and Natural Gas Producing Activities Substantially all of the Company’s producing activities are from oil and natural gas activities and are included in the “— Consolidated Statements of Operations ” above. Oil and Natural Gas Reserves Proved oil and natural gas reserve estimates and their associated future net cash flows were prepared by our internal reservoir engineers and audited by Ryder Scott Company, L.P., independent petroleum engineers, as of December 31, 2024, 2023 and 2022. The reserve estimates represent the Company’s net revenue interest in the Company’s properties. Proved reserves were estimated in accordance with guidelines established by the SEC, which require that reserve estimates be prepared under existing economic and operating conditions based upon SEC Prices for the periods ended December 31, 2024, 2023 and 2022, respectively. Reserve estimates do not include any value for probable or possible reserves that may exist, nor do they include any value for undeveloped acreage. All of the Company’s proved reserves included in the reserve reports are located in the continental United States. Although the estimates are believed to be reasonable, actual future production, cash flows, taxes, development expenditures, operating expenses and quantities of recoverable oil and natural gas reserves may vary substantially from these estimates. There are numerous uncertainties inherent in estimating quantities of proved oil and natural gas reserves. Oil and natural gas reserve engineering is a subjective process of estimating underground accumulations of oil and natural gas that cannot be precisely measured and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and natural gas that are ultimately recovered. The following table presents changes in estimated proved reserves, which were prepared in accordance with the rules and regulations of the SEC: Oil Natural Gas Natural Gas Liquids Total (MBOE) (1) Proved Developed and Undeveloped Reserves: As of December 31, 2021 69,240 183,690 28,033 127,888 Purchase of reserves in place 599 1,186 209 1,006 Extensions and discoveries 15,714 29,177 5,281 25,858 Revisions of previous estimates 1,453 15,248 4,483 8,477 Divestitures (905) (3,469) (564) (2,047) Production (7,097) (15,868) (2,540) (12,282) As of December 31, 2022 79,004 209,964 34,902 148,900 Purchase of reserves in place 10,469 27,011 4,006 18,977 Extensions and discoveries 13,636 34,632 6,150 25,558 Revisions of previous estimates (5,178) 11,101 3,466 138 Production (8,028) (19,130) (3,108) (14,324) As of December 31, 2023 89,903 263,578 45,416 179,249 Purchase of reserves in place 7,891 20,310 3,665 14,941 Extensions and discoveries 13,099 33,498 6,254 24,936 Revisions of previous estimates (6,472) 4,449 2,837 (2,894) Divestitures (919) (4,605) (451) (2,138) Production (9,939) (24,606) (4,181) (18,221) As of December 31, 2024 93,563 292,624 53,540 195,873 Proved Developed Reserves: December 31, 2022 54,817 161,119 25,621 107,291 December 31, 2023 69,043 221,462 37,417 143,371 December 31, 2024 76,020 253,271 45,633 163,865 Proved Undeveloped Reserves: December 31, 2022 24,187 48,845 9,281 41,609 December 31, 2023 20,860 42,116 7,999 35,878 December 31, 2024 17,543 39,353 7,907 32,009 (1) Includes total proved reserves of 84,226 MBOE, 91,417 MBOE, 81,895 MBOE and 69,060 MBOE as of December 31, 2024, 2023, 2022 and 2021, respectively, attributable to a non-controlling interest in the Company. Revisions represent changes in previous reserves estimates, either upward or downward, resulting from new information normally obtained from development drilling and production history or resulting from a change in economic factors, such as commodity prices, operating costs or development costs. During the year ended December 31, 2024, the Company’s total extensions and discoveries of 24,936 MBOE resulted primarily from the drilling of 1,170 new wells and from 447 new proved undeveloped locations added. The Company’s total downward revisions of previous estimated quantities of 2,894 MBOE were primarily attributable to negative revisions of (i) 6,539 MBOE associated with lower commodity prices, and (ii) 2,936 MBOE due primarily to PUD downgrades partially offset by positive revisions of 6,580 MBOE primarily attributable to performance revisions. Total purchases of reserves in place of 14,941 MBOE resulted primarily from the Tumbleweed Acquisitions and other acquisitions of certain mineral and royalty interests. Divestitures of 2,138 MBOE related primarily to non-core mineral and royalty interests. During the year ended December 31, 2023, the Company’s total extensions and discoveries of 25,558 MBOE resulted primarily from the drilling of 904 new wells and from 179 new proved undeveloped locations added. The Company’s total positive revisions of previous estimated quantities of 138 MBOE consist of positive revisions of 5,688 MBOE primarily attributable to performance revisions which were largely offset by PUD downgrades of 5,548 MBOE. Total purchases of reserves in place of 18,977 MBOE resulted primarily from the GRP Acquisition and other acquisitions of certain mineral and royalty interests. During the year ended December 31, 2022, the Company’s total extensions and discoveries of 25,858 MBOE resulted primarily from the drilling of 636 new wells and from 199 new proved undeveloped locations added. The Company’s total positive revisions of previous estimated quantities of 8,477 MBOE were due to positive revisions of 15,484 MBOE attributable to price and performance revisions which were partially offset by PUD downgrades of 7,007 MBOE. Total purchases of reserves in place of 1,006 MBOE resulted from multiple acquisitions of certain mineral and royalty interests. Proved Undeveloped Reserves As of December 31, 2024, the Company’s PUD reserves totaled 17,543 MBbls of oil, 39,353 MMcf of natural gas and 7,907 MBbls of natural gas liquids, for a total of 32,009 MBOE. PUDs will be converted from undeveloped to developed as the applicable wells begin production. The Company’s PUD reserves were from 837 horizontal wells, all of which Diamondback operates. Of the horizontal locations, 219 are Middle Spraberry/Jo Mill wells, 212 are Wolfcamp A wells, 195 are Lower Spraberry wells, 144 are Wolfcamp B wells, 44 are Bone Spring wells, 16 are Dean wells and seven are Wolfcamp D wells. The following table includes the changes in PUD reserves for 2024: (MBOE) Beginning proved undeveloped reserves at December 31, 2023 35,878 Undeveloped reserves transferred to developed (16,696) Revisions (1,934) Purchases 4,913 Extensions and discoveries 9,848 Ending proved undeveloped reserves at December 31, 2024 32,009 The decrease in PUD reserves was primarily attributable to the conversion of 16,696 MBOE of PUD reserves into proved developed reserves and downward revisions of 1,934 MBOE primarily attributable to PUD downgrades of 2,642 MBOE. These reductions in PUD reserves were partially offset by positive additions of 9,848 MBOE, primarily from 447 new horizontal well locations attributable to extensions resulting from strategic drilling of wells to delineate our acreage position and acquisitions of 4,913 MBOE. All of the Company’s PUD drilling locations are scheduled to be drilled within five years from the date they were initially recorded. As of December 31, 2024, none of the Company’s total proved reserves were classified as proved developed non-producing. Standardized Measure of Discounted Future Net Cash Flows The standardized measure of discounted future net cash flows is based on SEC Prices. The projections should not be viewed as realistic estimates of future cash flows, nor should the “standardized measure” be interpreted as representing current value to the Company. Material revisions to estimates of proved reserves may occur in the future; development and production of the reserves may not occur in the periods assumed; actual prices realized are expected to vary significantly from those used; and actual costs may vary. The following table sets forth the standardized measure of discounted future net cash flows attributable to the Company’s proved oil and natural gas reserves as of December 31, 2024, 2023 and 2022: December 31, 2024 2023 2022 (In thousands) Future cash inflows $ 8,322,795 $ 8,493,617 $ 10,072,969 Future production taxes (578,310) (593,840) (729,256) Future income tax expense (748,375) (934,392) (1,465,160) Future net cash flows 6,996,110 6,965,385 7,878,553 10% discount to reflect timing of cash flows (3,676,566) (3,778,499) (4,424,457) Standardized measure of discounted future net cash flows (1) $ 3,319,544 $ 3,186,886 $ 3,454,096 (1) Includes a 43%, 51% and 55% non-controlling interest in the Company at December 31, 2024, 2023 and 2022, respectively. The following table presents the SEC Prices as adjusted for differentials and contractual arrangements utilized in the computation of future cash inflows: December 31, 2024 2023 2022 Oil (per Bbl) $ 75.61 $ 77.93 $ 95.04 Natural gas (per Mcf) $ 0.49 $ 1.54 $ 5.74 Natural gas liquids (per Bbl) $ 20.62 $ 23.79 $ 38.95 Principal changes in the standardized measure of discounted future net cash flows attributable to the Company’s proved reserves are as follows: Year Ended December 31, 2024 2023 2022 (In thousands) Standardized measure of discounted future net cash flows at the beginning of the period $ 3,186,886 $ 3,454,096 $ 2,093,117 Purchase of minerals in place 354,874 473,742 30,331 Divestiture of reserves (51,119) — (30,076) Sales of oil and natural gas, net of production costs (792,694) (666,709) (781,604) Extensions and discoveries 640,438 626,854 844,010 Net changes in prices and production costs (438,456) (1,405,205) 1,131,202 Revisions of previous quantity estimates (84,949) 2,726 309,338 Net changes in income taxes 70,333 212,391 (393,652) Accretion of discount 373,790 427,998 234,717 Net changes in timing of production and other 60,441 60,993 16,713 Standardized measure of discounted future net cash flows at the end of the period $ 3,319,544 $ 3,186,886 $ 3,454,0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59245</v>
      </c>
      <c r="C4" s="7" t="n">
        <v>200088</v>
      </c>
      <c r="D4" s="7" t="n">
        <v>151673</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Diamondback provides us with personnel and general and administrative services pursuant to the services and secondment agreement, including the personnel and infrastructure that underlie our cybersecurity risk management program. In connection therewith, Diamondback has implemented and invested in, and will continue to implement and invest in, controls, procedures and protections (including internal and external personnel) that are designed to protect Diamondback’s systems, identify and remediate on a regular basis vulnerabilities in Diamondback’s systems and related infrastructure and monitor and mitigate the risk of data loss and other cybersecurity threats. Diamondback has also engaged third-party consultants to conduct penetration testing and risk assessments. Diamondback’s cybersecurity program is informed by the National Institute of Standards and Technology (“NIST”) Cybersecurity Framework and measured by the Maturity and Risk Assessment Ratings associated with the NIST Cybersecurity Framework and the Capability Maturity Model Integration. Diamondback’s cybersecurity risk management program is integrated into its overall enterprise risk management program, and shares common methodologies, reporting channels and governance processes that apply across the enterprise risk management program to other legal, compliance, strategic, operational, and financial risk areas that apply to us. Diamondback’s cybersecurity risk management program, which it provides to us under the services and secondment agreement, includes: • risk assessments designed to help identify material cybersecurity risks to critical systems, information, products, services, and the broader enterprise IT and operational technology (“OT”) environments; • a security team principally responsible for managing (i) cybersecurity risk assessment processes, (ii) security controls, and (iii) its response to cybersecurity incidents; • the use of external service providers, where appropriate, to assess, test, train or otherwise assist with aspects of its security controls; • security tools deployed in the IT and OT environments for protection against and monitoring for suspicious activity; • cybersecurity awareness training of its employees, including incident response personnel and senior management, including those who provide these services for us; • cybersecurity tabletop exercises for members of its cybersecurity incident response team and legal department; • a cybersecurity incident response plan that includes procedures for responding to cybersecurity incidents; and • a third-party risk management process for service providers, suppliers, and vendors.</t>
        </is>
      </c>
    </row>
    <row r="5">
      <c r="A5" s="4" t="inlineStr">
        <is>
          <t>Cybersecurity Risk Management Processes Integrated [Flag]</t>
        </is>
      </c>
      <c r="B5" s="4" t="inlineStr">
        <is>
          <t>true</t>
        </is>
      </c>
    </row>
    <row r="6">
      <c r="A6" s="4" t="inlineStr">
        <is>
          <t>Cybersecurity Risk Management Processes Integrated [Text Block]</t>
        </is>
      </c>
      <c r="B6" s="4" t="inlineStr">
        <is>
          <t>Diamondback provides us with personnel and general and administrative services pursuant to the services and secondment agreement, including the personnel and infrastructure that underlie our cybersecurity risk management program. In connection therewith, Diamondback has implemented and invested in, and will continue to implement and invest in, controls, procedures and protections (including internal and external personnel) that are designed to protect Diamondback’s systems, identify and remediate on a regular basis vulnerabilities in Diamondback’s systems and related infrastructure and monitor and mitigate the risk of data loss and other cybersecurity threats. Diamondback has also engaged third-party consultants to conduct penetration testing and risk assessments. Diamondback’s cybersecurity program is informed by the National Institute of Standards and Technology (“NIST”) Cybersecurity Framework and measured by the Maturity and Risk Assessment Ratings associated with the NIST Cybersecurity Framework and the Capability Maturity Model Integration. Diamondback’s cybersecurity risk management program is integrated into its overall enterprise risk management program, and shares common methodologies, reporting channels and governance processes that apply across the enterprise risk management program to other legal, compliance, strategic, operational, and financial risk areas that apply to u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the board of directors receives quarterly updates on the status of Diamondback’s cybersecurity governance program, including as related to new or developing initiatives and any security incidents that may occur, to the extent relevant to our program. Board members receive presentations on cybersecurity topics from Diamondback’s Senior Vice President  and Chief Information Officer as part of the board’s continuing education on topics that impact public companies.</t>
        </is>
      </c>
    </row>
    <row r="11">
      <c r="A11" s="4" t="inlineStr">
        <is>
          <t>Cybersecurity Risk Board Committee or Subcommittee Responsible for Oversight [Text Block]</t>
        </is>
      </c>
      <c r="B11" s="4" t="inlineStr">
        <is>
          <t>The audit committee of the board of directors receives quarterly updates on the status of Diamondback’s cybersecurity governance program, including as related to new or developing initiatives and any security incidents that may occur, to the extent relevant to our program.</t>
        </is>
      </c>
    </row>
    <row r="12">
      <c r="A12" s="4" t="inlineStr">
        <is>
          <t>Cybersecurity Risk Process for Informing Board Committee or Subcommittee Responsible for Oversight [Text Block]</t>
        </is>
      </c>
      <c r="B12" s="4" t="inlineStr">
        <is>
          <t>The audit committee of the board of directors receives quarterly updates on the status of Diamondback’s cybersecurity governance program, including as related to new or developing initiatives and any security incidents that may occur, to the extent relevant to our program. Board members receive presentations on cybersecurity topics from Diamondback’s Senior Vice President  and Chief Information Officer as part of the board’s continuing education on topics that impact public companies.</t>
        </is>
      </c>
    </row>
    <row r="13">
      <c r="A13" s="4" t="inlineStr">
        <is>
          <t>Cybersecurity Risk Role of Management [Text Block]</t>
        </is>
      </c>
      <c r="B13" s="4" t="inlineStr">
        <is>
          <t>Diamondback’s cybersecurity governance program is led by its Senior Vice President and Chief Information Officer, with support from the internal information technology department. Diamondback’s Senior Vice President and Chief Information Officer has over 20 years of technological leadership experience in the oil and gas industry, providing oversight of all information technology disciplines, including cybersecurity, networking, infrastructure, applications, and data management and protection. Diamondback’s Senior Vice President and Chief Information Officer and his team, which consists of individuals who hold designations as Certified Information Systems Security Professional (CISSP), Certified Information Systems Auditor (CISA), CompTIASecurity+, and Department of Defense (DoD)-Cybersecurity General, are responsible for leading enterprise-wide cybersecurity strategy, policy, standards, architecture and processes. In addition, Diamondback’s cybersecurity incident response team is responsible for responding to cybersecurity incidents in accordance with its Computer Security Incident Response Plan. Progress and developments in Diamondback’s cybersecurity governance program are communicated to members of its and our executive team. Diamondback’s and our management takes steps to remain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third-party consultants engaged by Diamondback; and alerts and reports produced by security tools deployed in the enterprise IT and OT environments. While our board of directors is ultimately responsible for enterprise-wide risk oversight, the board's committees assist the board in fulfilling its oversight responsibilities in certain areas of risk. In particular, the board’s audit committee is responsible, among other things, for risk management relating to legal and regulatory requirements, including cybersecurity, which plays an integral role in the risk management strategy and continues to be an area of increasing focus for our board, the audit committee and management. The audit committee of the board of directors receives quarterly updates on the status of Diamondback’s cybersecurity governance program, including as related to new or developing initiatives and any security incidents that may occur, to the extent relevant to our program. Board members receive presentations on cybersecurity topics from Diamondback’s Senior Vice President and Chief Information Officer as part of the board’s continuing education on topics that impact public companies. Further, Diamondback’s code of business conduct and ethics expects all employees to safeguard the electronic communications systems and related technologies of Diamondback and its subsidiaries, including us, from theft, fraud, unauthorized access, alteration or other damage and requires them to report any cyberattacks or incidents, improper access or theft to Diamondback’s Chief Legal and Administrative Officer and Senior Vice President and Chief Information Officer. Diamondback’s cybersecurity governance program also includes processes to assess cybersecurity risks related to third-party service providers, suppliers and vendors. Diamondback’s vendor management process may include reviewing the cybersecurity practices of such providers, contractually imposing obligations on the providers, conducting security assessments and conducting periodic reassessments during their engag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Diamondback’s cybersecurity governance program is led by its Senior Vice President and Chief Information Officer, with support from the internal information technology department.</t>
        </is>
      </c>
    </row>
    <row r="16">
      <c r="A16" s="4" t="inlineStr">
        <is>
          <t>Cybersecurity Risk Management Expertise of Management Responsible [Text Block]</t>
        </is>
      </c>
      <c r="B16" s="4" t="inlineStr">
        <is>
          <t>Diamondback’s Senior Vice President and Chief Information Officer has over 20 years of technological leadership experience in the oil and gas industry, providing oversight of all information technology disciplines, including cybersecurity, networking, infrastructure, applications, and data management and protection. Diamondback’s Senior Vice President and Chief Information Officer and his team, which consists of individuals who hold designations as Certified Information Systems Security Professional (CISSP), Certified Information Systems Auditor (CISA), CompTIASecurity+, and Department of Defense (DoD)-Cybersecurity General, are responsible for leading enterprise-wide cybersecurity strategy, policy, standards, architecture and processes.</t>
        </is>
      </c>
    </row>
    <row r="17">
      <c r="A17" s="4" t="inlineStr">
        <is>
          <t>Cybersecurity Risk Process for Informing Management or Committees Responsible [Text Block]</t>
        </is>
      </c>
      <c r="B17" s="4" t="inlineStr">
        <is>
          <t>Progress and developments in Diamondback’s cybersecurity governance program are communicated to members of its and our executive te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nd related notes thereto were prepared in conformity with accounting principles generally accepted in the United States (“GAAP”). All material intercompany balances and transactions are eliminated in consolidation. The Company reports its operations in one reportable segment.</t>
        </is>
      </c>
    </row>
    <row r="5">
      <c r="A5" s="4" t="inlineStr">
        <is>
          <t>Reclassifications</t>
        </is>
      </c>
      <c r="B5" s="4" t="inlineStr">
        <is>
          <t>Reclassifications Certain prior period amounts have been reclassified to conform to the current period financial statement presentation. These reclassifications had no effect on the previously reported total assets, total liabilities, stockholders’ equity, results of operations or cash flows.</t>
        </is>
      </c>
    </row>
    <row r="6">
      <c r="A6" s="4" t="inlineStr">
        <is>
          <t>Use of Estimates</t>
        </is>
      </c>
      <c r="B6" s="4" t="inlineStr">
        <is>
          <t>Use of Estimates Certain amounts included in or affecting the Company’s financial statements and related disclosures must be estimated by management, requiring certain assumptions to be made with respect to values or conditions that cannot be known with certainty at the time the financial statements are prepared. These estimates and assumptions affect the amounts the Company reports for assets and liabilities and the Company’s disclosure of contingent assets and liabilities as of the date of the financial statements. Making accurate estimates and assumptions is particularly difficult in the oil and natural gas industry given the challenges resulting from volatility in oil and natural gas prices. For instance, the war in Ukraine, the Israel-Hamas War and other conflicts in the Middle East, higher interest rates, global supply chain disruptions, and recent measures to combat persistent inflation and instability in the financial sector have contributed to recent pricing and economic volatility. The financial results of companies in the oil and natural gas industry have been and may continue to be impacted materially as a result of changing market conditions. Such circumstances generally increase uncertainty in the Company’s accounting estimates, particularly those involving financial forecasts. The Company evaluates these estimates on an ongoing basis, using historical experience, consultation with experts and other methods the Company considers reasonable in each particular circumstance.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interests, estimates of third-party operated royalty income related to expected sales volumes and prices, the recoverability of costs of unevaluated properties, the fair value determination of assets and liabilities, including those acquired by the Company, fair value estimates of commodity derivatives and estimates of income taxes, including deferred tax valuation allowances.</t>
        </is>
      </c>
    </row>
    <row r="7">
      <c r="A7" s="4" t="inlineStr">
        <is>
          <t>Cash and Cash Equivalents</t>
        </is>
      </c>
      <c r="B7" s="4" t="inlineStr">
        <is>
          <t>Cash and Cash Equivalents Cash and cash equivalents represent unrestricted cash on hand and include all highly liquid investments purchased with a maturity of three months or less and money market funds. The Company maintains cash and cash equivalents in bank deposit accounts which, at times, may exceed the federally insured limits. The Company has not experienced any significant losses from such investments.</t>
        </is>
      </c>
    </row>
    <row r="8">
      <c r="A8" s="4" t="inlineStr">
        <is>
          <t>Royalty Income Receivable</t>
        </is>
      </c>
      <c r="B8" s="4" t="inlineStr">
        <is>
          <t>Royalty Income Receivable Royalty income receivables consist of receivables for sales of oil, natural gas and natural gas liquids made by the Company’s third-party operators and Diamondback to third-party purchasers. The operators remit payment for production directly to the Company. Most payments for production are received within three months after the production date. Payments on new wells added organically or through acquisition may be further delayed due to title opinion work which is required to be completed by the operator before payments are released.</t>
        </is>
      </c>
    </row>
    <row r="9">
      <c r="A9" s="4" t="inlineStr">
        <is>
          <t>Derivative Instruments</t>
        </is>
      </c>
      <c r="B9" s="4" t="inlineStr">
        <is>
          <t>Derivative Instruments The Company is required to recognize its derivative instruments on the consolidated balance sheets as assets or liabilities at fair value with such amounts classified as current or long-term based on their anticipated settlement dates. The accounting for the changes in fair value of a derivative depends on the intended use of the derivative and resulting designation. The Company has not designated its derivative instruments as hedges for accounting purposes and, as a result, marks its derivative instruments to fair value and recognizes the cash and non-cash change in fair value on derivative instruments for each period in the consolidated statements of operations under the caption “Gain (loss) on derivative instruments, net.”</t>
        </is>
      </c>
    </row>
    <row r="10">
      <c r="A10" s="4" t="inlineStr">
        <is>
          <t>Revenue from Contracts with Customers</t>
        </is>
      </c>
      <c r="B10" s="4" t="inlineStr">
        <is>
          <t>Revenue from Contracts with Customers Royalty income represents the right to receive revenues from oil, natural gas and natural gas liquids sales obtained by the operator of the wells in which the Company owns a royalty interest. Royalty income is recognized at the point control of the product is transferred to the purchaser. Virtually all of the pricing provisions in the Company’s contracts are tied to a market index. Royalty income from oil, natural gas and natural gas liquids sales The Company’s oil, natural gas and natural gas liquids sales contracts are generally structured whereby the operator of the properties in which the Company owns a royalty interest sells the Company’s proportionate share of oil, natural gas and natural gas liquids production to the purchaser and the Company collects its percentage royalty based on the revenue generated. In this scenario, the Company recognizes revenue when control transfers to the purchaser at the wellhead or at the gas processing facility based on the Company’s percentage ownership share of the revenue, net of any deductions for gathering and transportation. Transaction price allocated to remaining performance obligations The Company’s right to royalty income does not originate until production occurs and, therefore, is not considered to exist beyond each day’s production. Therefore, there are no remaining performance obligations under any of the Company’s royalty income contracts. Contract balances Under the Company’s royalty income contracts, it generally has the right to receive its interest in the gross proceeds collected by the producer from third-party purchasers of the Company’s production once production has occurred, at which point payment is unconditional. Accordingly, the Company’s royalty income contracts do not give rise to contract assets or liabilities under Accounting Standards Codification 606. Prior-period performance obligations The Company records revenue in the month production is delivered to the purchaser. However, settlement statements for certain oil, natural gas and natural gas liquids sales may not be received for 30 to 90 days after the date production is delivered, and as a result, the Company is required to estimate the amount of royalty income to be received based upon the Company’s interest. The Company records the differences between its estimates and the actual amounts received for royalties in the month that payment is received from the producer. Any identified differences between its revenue estimates and actual revenue received historically have not been significant. The Company believes that the pricing provisions of its oil, natural gas and natural gas liquids contracts are customary in the industry. To the extent actual volumes and prices of oil and natural gas sales are unavailable for a given reporting period because of timing or information not received from third parties, the royalties related to expected sales volumes and prices for those properties are estimated and recorded.</t>
        </is>
      </c>
    </row>
    <row r="11">
      <c r="A11" s="4" t="inlineStr">
        <is>
          <t>Oil and Natural Gas Properties</t>
        </is>
      </c>
      <c r="B11" s="4" t="inlineStr">
        <is>
          <t>Oil and Natural Gas Properties The Company uses the full cost method of accounting for its oil and natural gas properties. Under this method, all acquisition costs are capitalized and amortized on a composite unit of production method based on proved oil, natural gas liquids and natural gas reserves.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atural gas liquids and natural gas. At December 31, 2024 and 2023, the Company’s oil and natural gas properties consist solely of mineral interests in oil and natural gas properties. Depletion of evaluated oil and natural gas properties is computed on the units of production method, whereby capitalized costs are amortized over total proved reserves. The average depletion rate per barrel equivalent unit of production was $11.77, $10.20 and $9.86 for the years ended December 31, 2024, 2023 and 2022, respectively. Depletion for oil and natural gas properties was $214.4 million, $146.1 million and $121.1 million for the years ended December 31, 2024, 2023 and 2022, respectively. Under the full cost method of accounting, the Company is required to perform a ceiling test each quarter. The test determines a limit, or ceiling, on the book value of the proved oil and natural gas properties. Net capitalized costs are limited to the lower of unamortized oil and natural gas interests net of deferred income taxes, or the cost center ceiling. The cost center ceiling is defined as the sum of (i) estimated future net revenues, discounted at 10% per annum, from proved reserves, based on the trailing 12-month unweighted average of the first-day-of-the-month price, adjusted for any contract provisions and excluding the estimated abandonment costs for properties with asset retirement obligations recorded on the balance sheet, (ii) the cost of properties not being amortized, if any, and (iii)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See Note 5— Oil and Natural Gas Interests for additional discussion of the Company’s oil and natural gas properties. Costs associated with unevaluated properties are excluded from the full cost pool until the Company has made a determination as to the existence of proved reserves. The Company assesses all items classified as unevaluated property at least annually for possible impairment. The Company assesses properties on an individual basis or as a group if properties are individually insignificant. The assessment includes consideration of the following factors, among others: intent of the operator to drill; remaining lease term with the current operator;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t>
        </is>
      </c>
    </row>
    <row r="12">
      <c r="A12" s="4" t="inlineStr">
        <is>
          <t>Debt Issuance Costs</t>
        </is>
      </c>
      <c r="B12" s="4" t="inlineStr">
        <is>
          <t>Debt Issuance Costs Other assets include capitalized costs related to the credit facility of $18.3 million and $15.5 million, and accumulated amortization of those costs over the term of the credit facility of $11.3 million and $10.0 million as of December 31, 2024, and 2023, respectively. Long-term debt includes capitalized costs related to t he Company’s 5.375% senior notes due 2027 and 7.375% senior notes due 2031 (collectively, the “Notes”). The costs associated with the Notes are being netted against the Notes’ balances and amortized over the term of the Notes using the effective interest method. See Note 6— Debt</t>
        </is>
      </c>
    </row>
    <row r="13">
      <c r="A13" s="4" t="inlineStr">
        <is>
          <t>Concentrations</t>
        </is>
      </c>
      <c r="B13" s="4" t="inlineStr">
        <is>
          <t>Concentrations The Company is subject to risk resulting from the concentration of the Company’s royalty income in producing oil and natural gas properties and receivables with several significant purchasers. For the year ended December 31, 2024, no purchaser accounted for more than 10% of royalty income. For the year ended December 31, 2023, two purchasers each accounted for more than 10% of royalty income: Vitol Midstream Pipeline LLC (16%) and DK Trading and Supply LLC (15%). For the year ended December 31, 2022, two purchasers each accounted for more than 10% of royalty income: Shell Trading (US) Company (14%) and Vitol Midstream Pipeline LLC (14%). The Company does not require collateral and does not believe the loss of any single purchaser would materially impact the Company’s operating results, as crude oil and natural gas are fungible products with well-established markets and numerous purchasers.</t>
        </is>
      </c>
    </row>
    <row r="14">
      <c r="A14" s="4" t="inlineStr">
        <is>
          <t>Income Taxes</t>
        </is>
      </c>
      <c r="B14" s="4" t="inlineStr">
        <is>
          <t>Income Taxes The Company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The Company recognizes interest and penalties related to income tax matters as interest expense and general and administrative expenses, respectively. During the years ended December 31, 2024, 2023 and 2022, there were no interest or penalties associated with uncertain tax positions recognized in the Company’s consolidated financial statements. See Note 9— Income Taxes for further details.</t>
        </is>
      </c>
    </row>
    <row r="15">
      <c r="A15" s="4" t="inlineStr">
        <is>
          <t>Non-controlling Interest</t>
        </is>
      </c>
      <c r="B15" s="4" t="inlineStr">
        <is>
          <t>Non-controlling Interest Non-controlling interest in the accompanying consolidated financial statements represents Diamondback’s ownership in the net assets of the Operating Company. When Diamondback’s relative ownership interest in the Operating Company changes, adjustments to non-controlling interest and stockholders’ equity, tax effected, will occur. Because these changes in the Company’s ownership interest in the Operating Company did not result in a change of control, the transactions were accounted for as equity transactions under ASC Topic 810, “Consolidation.” This guidance requires that any differences between the carrying value of the Company’s basis in the Operating Company and the fair value of the consideration received are recognized directly in equity and attributed to the controlling interest. See Note 7— Stockholders' Equity for further discussion of changes in ownership interest.</t>
        </is>
      </c>
    </row>
    <row r="16">
      <c r="A16" s="4" t="inlineStr">
        <is>
          <t>Recent Accounting Pronouncements</t>
        </is>
      </c>
      <c r="B16" s="4" t="inlineStr">
        <is>
          <t>Recent Accounting Pronouncements Recently Adopted Pronouncements In November 2023, the FASB issued ASU 2023-07, “Segment Reporting (Topic 280) – Improvements to Reportable Segment Disclosures,” which updates reportable segment disclosure requirements primarily through enhanced disclosures about significant segment expenses and information used to assess segment performance. The amendments are effective for fiscal years beginning after December 15, 2023, and for interim periods within fiscal years beginning after December 15, 2024. The amendments should be applied retrospectively to all prior periods presented in the financial statements. Adoption of the update did not impact the Company’s financial position, results of operations or liquidity. Accounting Pronouncements Not Yet Adopted In December 2023, the FASB issued ASU 2023-09, “Income Taxes (Topic 740) – Improvements to Income Tax Disclosures,” which requires that certain information in a reporting entity’s tax rate reconciliation be disaggregated, and provides additional requirements regarding income taxes paid. The amendments are effective for annual periods beginning after December 15, 2024, with early adoption permitted, and should be applied either prospectively or retrospectively. Management is currently evaluating this ASU to determine its impact on the Company’s disclosures. Adoption of the update will not impact the Company’s financial position, results of operations or liquidity. In November 2024, the FASB issued ASU 2024-03, “Income Statement—Reporting Comprehensive Income—Expense Disaggregation Disclosures (Subtopic 220-40) – Disaggregation of Income Statement Expenses,” which requires additional disclosure about specified categories of expenses included in relevant expense captions presented on the income statement. The amendments are effective for annual periods beginning after December 15, 2026, and for interim periods within fiscal years beginning after December 15, 2027. Early adoption is permitted. The amendments may be applied either prospectively or retrospectively. Management is currently evaluating this ASU to determine its impact on the Company’s disclosures. Adoption of the update will not impact the Company’s financial position, results of operations or liquidity. The Company considers the applicability and impact of all ASUs. ASUs not discussed above were assessed and determined to be either not applicable, previously disclosed, or not material upon adoption.</t>
        </is>
      </c>
    </row>
    <row r="17">
      <c r="A17" s="4" t="inlineStr">
        <is>
          <t>Revenue from Contract with Customer</t>
        </is>
      </c>
      <c r="B17" s="4" t="inlineStr">
        <is>
          <t>Royalty income represents the right to receive revenues from oil, natural gas and natural gas liquids sales obtained from third-party purchasers by the operator of the wells in which the Company owns a royalty interest. Royalty income is recognized at the point control of the product is transferred to the purchaser at the wellhead or at the gas processing facility based on the Company’s percentage ownership share of the revenue, net of any deductions for gathering and transportation. Virtually all of the pricing provisions in the Company’s contracts are tied to a market index.</t>
        </is>
      </c>
    </row>
    <row r="18">
      <c r="A18" s="4" t="inlineStr">
        <is>
          <t>Fair Value Measurement</t>
        </is>
      </c>
      <c r="B18" s="4" t="inlineStr">
        <is>
          <t>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Assets and Liabilities Measured at Fair Value on a Recurring Basis Certain assets and liabilities are reported at fair value on a recurring basis on the Company’s consolidated balance sheets, including the Company’s commodity derivative instruments and the 2026 WTI Contingent Liability. The 2026 WTI Contingent Liability is recorded in “Other long-term liabilities” on the Company’s consolidated balance sheet at December 31, 2024, with the change in fair value being recognized in “Gain (loss) on derivative instruments, net” on the Company’s consolidated statements of operations for the year ended December 31, 2024. The fair values of the Company’s derivative contracts are measured internally using established commodity futures price strips for the underlying commodity provided by a reputable third-party, the contracted notional volumes, and time to maturity. The net amounts are classified as current or noncurrent based on their anticipated settlement dates. The fair value of the 2026 WTI Contingent Liability is estimated using observable market data and a Monte Carlo pricing model, which are considered Level 2 inputs in the fair value hierarch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ccrued Liabilities</t>
        </is>
      </c>
      <c r="B4" s="4" t="inlineStr">
        <is>
          <t xml:space="preserve">Accrued liabilities consist of the following as of the dates indicated: December 31, 2024 2023 (In thousands) Interest payable $ 9,911 $ 11,036 Ad valorem taxes payable 19,813 13,299 Derivatives instruments payable 1,177 1,279 Acquisition adjustment accrual 8,627 35 Other 2,744 1,372 Total accrued liabilities $ 42,272 $ 27,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the Company’s revenue from oil, natural gas and natural gas liquids by revenue generated from production on properties operated by Diamondback and revenue generated from production on properties operated by third parties: Year Ended December 31, 2024 Revenue Generated from Diamondback Operated Properties Revenue Generated from Third-Party Operated Properties Total (In thousands) Oil income $ 398,010 $ 352,233 $ 750,243 Natural gas income 9,734 5,079 14,813 Natural gas liquids income 50,784 37,736 88,520 Total royalty income $ 458,528 $ 395,048 $ 853,576 Year Ended December 31, 2023 Revenue Generated from Diamondback Operated Properties Revenue Generated from Third-Party Operated Properties Total (In thousands) Oil income $ 376,961 $ 242,220 $ 619,181 Natural gas income 16,040 14,913 30,953 Natural gas liquids income 42,131 24,845 66,976 Total royalty income $ 435,132 $ 281,978 $ 717,110 Year Ended December 31, 2022 Revenue Generated from Diamondback Operated Properties Revenue Generated from Third-Party Operated Properties Total (In thousands) Oil income $ 397,282 $ 269,999 $ 667,281 Natural gas income 44,232 38,917 83,149 Natural gas liquids income 56,382 31,164 87,546 Total royalty income $ 497,896 $ 340,080 $ 837,9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6851</v>
      </c>
      <c r="C3" s="7" t="n">
        <v>25869</v>
      </c>
    </row>
    <row r="4">
      <c r="A4" s="4" t="inlineStr">
        <is>
          <t>Income tax receivable</t>
        </is>
      </c>
      <c r="B4" s="6" t="n">
        <v>2238</v>
      </c>
      <c r="C4" s="6" t="n">
        <v>813</v>
      </c>
    </row>
    <row r="5">
      <c r="A5" s="4" t="inlineStr">
        <is>
          <t>Derivative instruments</t>
        </is>
      </c>
      <c r="B5" s="6" t="n">
        <v>17638</v>
      </c>
      <c r="C5" s="6" t="n">
        <v>358</v>
      </c>
    </row>
    <row r="6">
      <c r="A6" s="4" t="inlineStr">
        <is>
          <t>Prepaid expenses and other current assets</t>
        </is>
      </c>
      <c r="B6" s="6" t="n">
        <v>11112</v>
      </c>
      <c r="C6" s="6" t="n">
        <v>4467</v>
      </c>
    </row>
    <row r="7">
      <c r="A7" s="4" t="inlineStr">
        <is>
          <t>Total current assets</t>
        </is>
      </c>
      <c r="B7" s="6" t="n">
        <v>238044</v>
      </c>
      <c r="C7" s="6" t="n">
        <v>143517</v>
      </c>
    </row>
    <row r="8">
      <c r="A8" s="3" t="inlineStr">
        <is>
          <t>Property:</t>
        </is>
      </c>
      <c r="B8" s="4" t="inlineStr">
        <is>
          <t xml:space="preserve"> </t>
        </is>
      </c>
      <c r="C8" s="4" t="inlineStr">
        <is>
          <t xml:space="preserve"> </t>
        </is>
      </c>
    </row>
    <row r="9">
      <c r="A9" s="4" t="inlineStr">
        <is>
          <t>Oil and natural gas interests, full cost method of accounting ($2,179,837 and $1,769,341 excluded from depletion at December 31, 2024 and December 31, 2023, respectively)</t>
        </is>
      </c>
      <c r="B9" s="6" t="n">
        <v>5712671</v>
      </c>
      <c r="C9" s="6" t="n">
        <v>4628983</v>
      </c>
    </row>
    <row r="10">
      <c r="A10" s="4" t="inlineStr">
        <is>
          <t>Land</t>
        </is>
      </c>
      <c r="B10" s="6" t="n">
        <v>5688</v>
      </c>
      <c r="C10" s="6" t="n">
        <v>5688</v>
      </c>
    </row>
    <row r="11">
      <c r="A11" s="4" t="inlineStr">
        <is>
          <t>Accumulated depletion and impairment</t>
        </is>
      </c>
      <c r="B11" s="6" t="n">
        <v>-1080764</v>
      </c>
      <c r="C11" s="6" t="n">
        <v>-866352</v>
      </c>
    </row>
    <row r="12">
      <c r="A12" s="4" t="inlineStr">
        <is>
          <t>Property, net</t>
        </is>
      </c>
      <c r="B12" s="6" t="n">
        <v>4637595</v>
      </c>
      <c r="C12" s="6" t="n">
        <v>3768319</v>
      </c>
    </row>
    <row r="13">
      <c r="A13" s="4" t="inlineStr">
        <is>
          <t>Derivative instruments</t>
        </is>
      </c>
      <c r="B13" s="6" t="n">
        <v>0</v>
      </c>
      <c r="C13" s="6" t="n">
        <v>92</v>
      </c>
    </row>
    <row r="14">
      <c r="A14" s="4" t="inlineStr">
        <is>
          <t>Deferred income taxes (net of allowances)</t>
        </is>
      </c>
      <c r="B14" s="6" t="n">
        <v>185235</v>
      </c>
      <c r="C14" s="6" t="n">
        <v>56656</v>
      </c>
    </row>
    <row r="15">
      <c r="A15" s="4" t="inlineStr">
        <is>
          <t>Other assets</t>
        </is>
      </c>
      <c r="B15" s="6" t="n">
        <v>8166</v>
      </c>
      <c r="C15" s="6" t="n">
        <v>5509</v>
      </c>
    </row>
    <row r="16">
      <c r="A16" s="4" t="inlineStr">
        <is>
          <t>Total assets</t>
        </is>
      </c>
      <c r="B16" s="6" t="n">
        <v>5069040</v>
      </c>
      <c r="C16" s="6" t="n">
        <v>3974093</v>
      </c>
    </row>
    <row r="17">
      <c r="A17" s="3" t="inlineStr">
        <is>
          <t>Current liabilities:</t>
        </is>
      </c>
      <c r="B17" s="4" t="inlineStr">
        <is>
          <t xml:space="preserve"> </t>
        </is>
      </c>
      <c r="C17" s="4" t="inlineStr">
        <is>
          <t xml:space="preserve"> </t>
        </is>
      </c>
    </row>
    <row r="18">
      <c r="A18" s="4" t="inlineStr">
        <is>
          <t>Accrued liabilities</t>
        </is>
      </c>
      <c r="B18" s="6" t="n">
        <v>42272</v>
      </c>
      <c r="C18" s="6" t="n">
        <v>27021</v>
      </c>
    </row>
    <row r="19">
      <c r="A19" s="4" t="inlineStr">
        <is>
          <t>Derivative instruments</t>
        </is>
      </c>
      <c r="B19" s="6" t="n">
        <v>2323</v>
      </c>
      <c r="C19" s="6" t="n">
        <v>2961</v>
      </c>
    </row>
    <row r="20">
      <c r="A20" s="4" t="inlineStr">
        <is>
          <t>Income taxes payable</t>
        </is>
      </c>
      <c r="B20" s="6" t="n">
        <v>2034</v>
      </c>
      <c r="C20" s="6" t="n">
        <v>1925</v>
      </c>
    </row>
    <row r="21">
      <c r="A21" s="4" t="inlineStr">
        <is>
          <t>Total current liabilities</t>
        </is>
      </c>
      <c r="B21" s="6" t="n">
        <v>48694</v>
      </c>
      <c r="C21" s="6" t="n">
        <v>33256</v>
      </c>
    </row>
    <row r="22">
      <c r="A22" s="4" t="inlineStr">
        <is>
          <t>Long-term debt, net</t>
        </is>
      </c>
      <c r="B22" s="6" t="n">
        <v>1082979</v>
      </c>
      <c r="C22" s="6" t="n">
        <v>1083082</v>
      </c>
    </row>
    <row r="23">
      <c r="A23" s="4" t="inlineStr">
        <is>
          <t>Derivative instruments</t>
        </is>
      </c>
      <c r="B23" s="6" t="n">
        <v>0</v>
      </c>
      <c r="C23" s="6" t="n">
        <v>201</v>
      </c>
    </row>
    <row r="24">
      <c r="A24" s="4" t="inlineStr">
        <is>
          <t>Other long-term liabilities</t>
        </is>
      </c>
      <c r="B24" s="6" t="n">
        <v>30148</v>
      </c>
      <c r="C24" s="6" t="n">
        <v>0</v>
      </c>
    </row>
    <row r="25">
      <c r="A25" s="4" t="inlineStr">
        <is>
          <t>Total liabilities</t>
        </is>
      </c>
      <c r="B25" s="6" t="n">
        <v>1161821</v>
      </c>
      <c r="C25" s="6" t="n">
        <v>1116539</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Additional paid-in capital</t>
        </is>
      </c>
      <c r="B28" s="6" t="n">
        <v>1568560</v>
      </c>
      <c r="C28" s="6" t="n">
        <v>1031078</v>
      </c>
    </row>
    <row r="29">
      <c r="A29" s="4" t="inlineStr">
        <is>
          <t>Retained earnings (accumulated deficit)</t>
        </is>
      </c>
      <c r="B29" s="6" t="n">
        <v>118444</v>
      </c>
      <c r="C29" s="6" t="n">
        <v>-16786</v>
      </c>
    </row>
    <row r="30">
      <c r="A30" s="4" t="inlineStr">
        <is>
          <t>Total Viper Energy, Inc. stockholders’ equity</t>
        </is>
      </c>
      <c r="B30" s="6" t="n">
        <v>1687004</v>
      </c>
      <c r="C30" s="6" t="n">
        <v>1014292</v>
      </c>
    </row>
    <row r="31">
      <c r="A31" s="4" t="inlineStr">
        <is>
          <t>Non-controlling interest</t>
        </is>
      </c>
      <c r="B31" s="6" t="n">
        <v>2220215</v>
      </c>
      <c r="C31" s="6" t="n">
        <v>1843262</v>
      </c>
    </row>
    <row r="32">
      <c r="A32" s="4" t="inlineStr">
        <is>
          <t>Total equity</t>
        </is>
      </c>
      <c r="B32" s="6" t="n">
        <v>3907219</v>
      </c>
      <c r="C32" s="6" t="n">
        <v>2857554</v>
      </c>
    </row>
    <row r="33">
      <c r="A33" s="4" t="inlineStr">
        <is>
          <t>Total liabilities and stockholders’ equity</t>
        </is>
      </c>
      <c r="B33" s="6" t="n">
        <v>5069040</v>
      </c>
      <c r="C33" s="6" t="n">
        <v>3974093</v>
      </c>
    </row>
    <row r="34">
      <c r="A34" s="4" t="inlineStr">
        <is>
          <t>Common Class A</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7" t="n">
        <v>0</v>
      </c>
      <c r="C36" s="7" t="n">
        <v>0</v>
      </c>
    </row>
    <row r="37">
      <c r="A37" s="4" t="inlineStr">
        <is>
          <t>Common stock outstanding (in shares)</t>
        </is>
      </c>
      <c r="B37" s="6" t="n">
        <v>102977142</v>
      </c>
      <c r="C37" s="6" t="n">
        <v>86144273</v>
      </c>
    </row>
    <row r="38">
      <c r="A38" s="4" t="inlineStr">
        <is>
          <t>Common stock issued (in shares)</t>
        </is>
      </c>
      <c r="B38" s="6" t="n">
        <v>102977142</v>
      </c>
      <c r="C38" s="6" t="n">
        <v>86144273</v>
      </c>
    </row>
    <row r="39">
      <c r="A39" s="4" t="inlineStr">
        <is>
          <t>Common Class B</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7" t="n">
        <v>0</v>
      </c>
      <c r="C41" s="7" t="n">
        <v>0</v>
      </c>
    </row>
    <row r="42">
      <c r="A42" s="4" t="inlineStr">
        <is>
          <t>Common stock outstanding (in shares)</t>
        </is>
      </c>
      <c r="B42" s="6" t="n">
        <v>85431453</v>
      </c>
      <c r="C42" s="6" t="n">
        <v>90709946</v>
      </c>
    </row>
    <row r="43">
      <c r="A43" s="4" t="inlineStr">
        <is>
          <t>Common stock issued (in shares)</t>
        </is>
      </c>
      <c r="B43" s="6" t="n">
        <v>85431453</v>
      </c>
      <c r="C43" s="6" t="n">
        <v>90709946</v>
      </c>
    </row>
    <row r="44">
      <c r="A44" s="4" t="inlineStr">
        <is>
          <t>Nonrelated Party</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Royalty income receivable</t>
        </is>
      </c>
      <c r="B46" s="7" t="n">
        <v>149234</v>
      </c>
      <c r="C46" s="7" t="n">
        <v>108681</v>
      </c>
    </row>
    <row r="47">
      <c r="A47" s="3" t="inlineStr">
        <is>
          <t>Current liabilities:</t>
        </is>
      </c>
      <c r="B47" s="4" t="inlineStr">
        <is>
          <t xml:space="preserve"> </t>
        </is>
      </c>
      <c r="C47" s="4" t="inlineStr">
        <is>
          <t xml:space="preserve"> </t>
        </is>
      </c>
    </row>
    <row r="48">
      <c r="A48" s="4" t="inlineStr">
        <is>
          <t>Accounts payable</t>
        </is>
      </c>
      <c r="B48" s="6" t="n">
        <v>85</v>
      </c>
      <c r="C48" s="6" t="n">
        <v>19</v>
      </c>
    </row>
    <row r="49">
      <c r="A49" s="4" t="inlineStr">
        <is>
          <t>Related Party</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Royalty income receivable</t>
        </is>
      </c>
      <c r="B51" s="6" t="n">
        <v>30971</v>
      </c>
      <c r="C51" s="6" t="n">
        <v>3329</v>
      </c>
    </row>
    <row r="52">
      <c r="A52" s="3" t="inlineStr">
        <is>
          <t>Current liabilities:</t>
        </is>
      </c>
      <c r="B52" s="4" t="inlineStr">
        <is>
          <t xml:space="preserve"> </t>
        </is>
      </c>
      <c r="C52" s="4" t="inlineStr">
        <is>
          <t xml:space="preserve"> </t>
        </is>
      </c>
    </row>
    <row r="53">
      <c r="A53" s="4" t="inlineStr">
        <is>
          <t>Accounts payable</t>
        </is>
      </c>
      <c r="B53" s="7" t="n">
        <v>1980</v>
      </c>
      <c r="C53" s="7" t="n">
        <v>13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IL AND NATURAL GAS INTERESTS (Tables)</t>
        </is>
      </c>
      <c r="B1" s="2" t="inlineStr">
        <is>
          <t>12 Months Ended</t>
        </is>
      </c>
    </row>
    <row r="2">
      <c r="B2" s="2" t="inlineStr">
        <is>
          <t>Dec. 31, 2024</t>
        </is>
      </c>
    </row>
    <row r="3">
      <c r="A3" s="3" t="inlineStr">
        <is>
          <t>Extractive Industries [Abstract]</t>
        </is>
      </c>
      <c r="B3" s="4" t="inlineStr">
        <is>
          <t xml:space="preserve"> </t>
        </is>
      </c>
    </row>
    <row r="4">
      <c r="A4" s="4" t="inlineStr">
        <is>
          <t>Schedule of Aggregate Capitalized Costs Related to Oil and Natural Gas Production Activities</t>
        </is>
      </c>
      <c r="B4" s="4" t="inlineStr">
        <is>
          <t xml:space="preserve">Oil and natural gas interests include the following for the periods presented: December 31, 2024 2023 (In thousands) Oil and natural gas interests: Subject to depletion $ 3,532,834 $ 2,859,642 Not subject to depletion 2,179,837 1,769,341 Gross oil and natural gas interests 5,712,671 4,628,983 Accumulated depletion and impairment (1,080,764) (866,352) Oil and natural gas interests, net 4,631,907 3,762,631 Land 5,688 5,688 Property, net of accumulated depletion and impairment $ 4,637,595 $ 3,768,319 Balance of costs not subject to depletion: Incurred in 2024 $ 798,705 Incurred in 2023 576,162 Incurred in 2022 33,053 Prior 771,917 Total not subject to depletion $ 2,179,837 Aggregate capitalized costs related to oil and natural gas production activities with applicable accumulated depreciation, depletion and amortization are as follows: December 31, 2024 2023 (In thousands) Oil and natural gas interests: Proved $ 3,532,834 $ 2,859,642 Unproved 2,179,837 1,769,341 Total oil and natural gas interests 5,712,671 4,628,983 Accumulated depletion and impairment (1,080,764) (866,352) Net oil and natural gas interests capitalized $ 4,631,907 $ 3,762,6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Maturities of Long-Term Debt</t>
        </is>
      </c>
      <c r="B4" s="4" t="inlineStr">
        <is>
          <t xml:space="preserve">Long-term debt consisted of the following as of the dates indicated: December 31, 2024 2023 (In thousands) 5.375% Senior Notes due 2027 $ 430,350 $ 430,350 7.375% Senior Notes due 2031 400,000 400,000 Revolving credit facility 261,000 263,000 Unamortized debt issuance costs (5,836) (6,903) Unamortized discount (2,535) (3,365) Total long-term debt $ 1,082,979 $ 1,083,082 </t>
        </is>
      </c>
    </row>
    <row r="5">
      <c r="A5" s="4" t="inlineStr">
        <is>
          <t>Schedule of Financial Covenants</t>
        </is>
      </c>
      <c r="B5" s="4" t="inlineStr">
        <is>
          <t>The credit facility contains various affirmative, negative and financial maintenance covenants. These covenants, among other things, limit additional indebtedness, additional liens, sales of assets, mergers and consolidations, dividends and distributions, transactions with affiliates, excess cash and entering into certain swap agreements and require the maintenance of the financial ratios described below. Financial Covenant Required Ratio Ratio of total net debt to EBITDAX, as defined in the credit facility Not greater than 4.0 to 1.0 Ratio of current assets to liabilities, as defined in the credit facility Not less than 1.0 to 1.0 Ratio of secured debt to EBITDAX, as defined in the credit facility Not greater than 2.5 to 1.0</t>
        </is>
      </c>
    </row>
    <row r="6">
      <c r="A6" s="4" t="inlineStr">
        <is>
          <t>Schedule of Interest Income and Interest Expense Disclosure</t>
        </is>
      </c>
      <c r="B6" s="4" t="inlineStr">
        <is>
          <t xml:space="preserve">The following amounts have been incurred and charged to interest expense for the years ended December 31, 2024, 2023 and 2022: Year Ended December 31, 2024 2023 2022 (In thousands) Interest expense $ 74,373 $ 48,222 $ 37,539 Other fees and expenses 1,529 836 2,883 Less: interest income 2,054 1,666 428 Interest expense, net $ 73,848 $ 47,392 $ 39,9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hange in Ownership Interest</t>
        </is>
      </c>
      <c r="B4" s="4" t="inlineStr">
        <is>
          <t xml:space="preserve">The following table summarizes the changes in stockholders’ equity due to changes in ownership interest during the period: Year Ended December 31, 2024 2023 2022 (In thousands) Net income (loss) attributable to the Company $ 359,245 $ 200,088 $ 151,673 Change in ownership of consolidated subsidiaries 58,713 (101,632) 58,253 Change from net income (loss) attributable to the Company's stockholders and transfers with non-controlling interest $ 417,958 $ 98,456 $ 209,926 </t>
        </is>
      </c>
    </row>
    <row r="5">
      <c r="A5" s="4" t="inlineStr">
        <is>
          <t>Schedule of Dividends Declared</t>
        </is>
      </c>
      <c r="B5" s="4" t="inlineStr">
        <is>
          <t>The following table presents information regarding cash distributions and dividends paid during the years ended December 31, 2024, 2023 and 2022 (in thousands, except for per unit amounts): Distributions (In thousands, except share amounts) Period Amount per Operating Company Unit Operating Company Distributions to Diamondback Amount per Common Share Common Unitholders (1)(2) Declaration Date Stockholder Record Date Payment Date 2024 Q4 2023 $ 0.69 $ 62,590 $ 0.56 $ 48,337 February 15, 2024 March 5, 2024 March 12, 2024 Q1 2024 $ 0.70 $ 59,803 $ 0.59 $ 54,077 April 25, 2024 May 15, 2024 May 22, 2024 Q2 2024 $ 0.76 $ 64,927 $ 0.64 $ 58,669 August 1, 2024 August 15, 2024 August 22, 2024 Q3 2024 $ 0.73 $ 62,366 $ 0.61 $ 62,932 October 31, 2024 November 14, 2024 November 21, 2024 2023 Q4 2022 $ 0.54 $ 48,983 $ 0.49 $ 35,683 February 15, 2023 March 3, 2023 March 10, 2023 Q1 2023 $ 0.42 $ 38,097 $ 0.33 $ 23,797 April 26, 2023 May 11, 2023 May 18, 2023 Q2 2023 $ 0.44 $ 39,912 $ 0.36 $ 25,563 July 25, 2023 August 10, 2023 August 17, 2023 Q3 2023 $ 0.70 $ 63,497 $ 0.57 $ 49,126 November 2, 2023 November 16, 2023 November 24, 2023 2022 Q4 2021 $ 0.47 $ 42,634 $ 0.47 $ 36,238 February 16, 2022 March 4, 2022 March 11, 2022 Q1 2022 $ 0.70 $ 63,497 $ 0.67 $ 51,680 April 27, 2022 May 12, 2022 May 19, 2022 Q2 2022 $ 0.87 $ 78,918 $ 0.81 $ 60,626 July 26, 2022 August 16, 2022 August 23, 2022 Q3 2022 $ 0.52 $ 47,170 $ 0.49 $ 36,076 November 3, 2022 November 17, 2022 November 25, 2022 (1) Dividends paid in the first quarter of 2024 include amounts paid to Diamondback for the 7,946,507 shares of Class A Common Stock then beneficially owned by Diamondback and distributions equivalent rights payments. As of March 31, 2024, Diamondback did not beneficially own any shares of Class A Common Stock. (2) For distributions paid in 2023, includes amounts paid to Diamondback for the 731,500 common units then beneficially owned by Diamondbac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COMMON SHARE (Tables)</t>
        </is>
      </c>
      <c r="B1" s="2" t="inlineStr">
        <is>
          <t>12 Months Ended</t>
        </is>
      </c>
    </row>
    <row r="2">
      <c r="B2" s="2" t="inlineStr">
        <is>
          <t>Dec. 31, 2024</t>
        </is>
      </c>
    </row>
    <row r="3">
      <c r="A3" s="3" t="inlineStr">
        <is>
          <t>Equity [Abstract]</t>
        </is>
      </c>
      <c r="B3" s="4" t="inlineStr">
        <is>
          <t xml:space="preserve"> </t>
        </is>
      </c>
    </row>
    <row r="4">
      <c r="A4" s="4" t="inlineStr">
        <is>
          <t>Schedule of Basic and Diluted Net Income Per Common Share</t>
        </is>
      </c>
      <c r="B4" s="4" t="inlineStr">
        <is>
          <t>A reconciliation of the components of basic and diluted earnings per common share is presented in the table below: Year Ended December 31, 2024 2023 2022 (In thousands, except per share amounts) Net income (loss) attributable to the period $ 359,245 $ 200,088 $ 151,673 Less: net income (loss) allocated to participating securities (1) 583 299 365 Net income (loss) attributable to common stockholders $ 358,662 $ 199,789 $ 151,308 Weighted average common shares outstanding: Basic weighted average common shares outstanding 93,932 74,176 75,612 Effect of dilutive securities: Potential common shares issuable (2) — — 67 Diluted weighted average common shares outstanding 93,932 74,176 75,679 Net income (loss) per common share, basic $ 3.82 $ 2.69 $ 2.00 Net income (loss) per common share, diluted $ 3.82 $ 2.69 $ 2.00 (1) Unvested restricted stock units and performance restricted stock units that contain non-forfeitable distribution equivalent rights are considered participating securities and are therefore included in the earnings per share calculation pursuant to the two-class method. (2) For the years ended December 31, 2024, 2023 and 2022 no significant potential common shares were excluded from the computation of diluted earnings per common sha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the Provision for Income Taxes</t>
        </is>
      </c>
      <c r="B4" s="4" t="inlineStr">
        <is>
          <t>The components of the provision for income taxes and effective tax rates for the years ended December 31, 2024, 2023 and 2022 are as follows: Year Ended December 31, 2024 2023 2022 (In thousands) Current income tax provision (benefit): Federal $ 47,264 $ 50,414 $ 15,929 State 2,110 2,538 1,074 Total current income tax provision (benefit) 49,374 52,952 17,003 Deferred income tax provision (benefit): Federal (148,439) (6,532) (49,656) State (646) (468) — Total deferred income tax provision (benefit) (149,085) (7,000) (49,656) Total provision (benefit) from income taxes $ (99,711) $ 45,952 $ (32,653) Effective tax rates (19.8) % 8.4 % (5.2) %</t>
        </is>
      </c>
    </row>
    <row r="5">
      <c r="A5" s="4" t="inlineStr">
        <is>
          <t>Schedule of Reconciliation of the Statutory Federal Income Tax</t>
        </is>
      </c>
      <c r="B5" s="4" t="inlineStr">
        <is>
          <t>A reconciliation of the statutory federal income tax amount to the recorded expense is as follows: Year Ended December 31, 2024 2023 2022 (In thousands) Income tax expense (benefit) at the federal statutory rate (21%) $ 105,826 $ 114,931 $ 130,694 Impact of nontaxable noncontrolling interest (51,324) (63,263) (105,699) State income tax expense (benefit), net of federal tax effect 2,028 1,657 846 Change in valuation allowance (155,908) (7,281) (58,443) Other, net (333) (92) (51) Provision for (benefit from) income taxes $ (99,711) $ 45,952 $ (32,653)</t>
        </is>
      </c>
    </row>
    <row r="6">
      <c r="A6" s="4" t="inlineStr">
        <is>
          <t>Schedule of Deferred Tax Assets and Liabilities</t>
        </is>
      </c>
      <c r="B6" s="4" t="inlineStr">
        <is>
          <t xml:space="preserve">The components of the Company’s deferred tax assets and liabilities as of December 31, 2024 and 2023 are as follows: Year Ended December 31, 2024 2023 (In thousands) Deferred tax assets: Net operating loss and capital loss carryforwards $ 13 $ 15 Investment in the Operating Company 185,228 170,164 Total deferred tax assets 185,241 170,179 Valuation allowance (6) (113,523) Net deferred tax assets 185,235 56,656 Deferred tax liabilities: Other 386 — Total deferred tax liabilities 386 — Net deferred tax assets (liabilities) $ 184,849 $ 56,6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As of December 31, 2024, the Company had the following outstanding derivative contracts. When aggregating multiple contracts, the weighted average contract price is disclosed. Swaps Collars Puts Settlement Month Settlement Year Type of Contract Bbls/MMBtu Per Day Index Weighted Average Differential Weighted Average Floor Price Weighted Average Ceiling Price Strike Price Deferred Premium OIL Jan. - Mar. 2025 Puts 20,000 WTI Cushing $— $— $— $55.00 $(1.62) Apr. - Jun. 2025 Puts 20,000 WTI Cushing $— $— $— $55.00 $(1.61) NATURAL GAS Jan. - Dec. 2025 Basis Swaps 60,000 Waha Hub $(0.80) $— $— $— $— Jan. - Dec. 2025 Costless Collar 60,000 Henry Hub $— $2.50 $4.93 $— $—</t>
        </is>
      </c>
    </row>
    <row r="5">
      <c r="A5" s="4" t="inlineStr">
        <is>
          <t>Schedule of Derivative Contract Gains and Losses included in the Consolidated Statements of Operations</t>
        </is>
      </c>
      <c r="B5" s="4" t="inlineStr">
        <is>
          <t>The following table summarizes the gains and losses on derivative instruments included in the consolidated statements of operations and the net cash receipts (payments) on derivatives for the periods presented: Year Ended December 31, 2024 2023 2022 (In thousands) Gain (loss) on derivative instruments (1) $ 11,386 $ (25,793) $ (18,138) Net cash receipts (payments) on derivatives (2) $ (2,978) $ (13,319) $ (31,319) (1) The year ended December 31, 2024 includes an unrealized loss of $3.6 million for the change in fair value of the 2026 WTI Contingent Liability. (2) The year ended December 31, 2022 includes cash paid on commodity contracts terminated prior to their contractual maturity of $6.6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Measured on Recurring and Nonrecurring Basis</t>
        </is>
      </c>
      <c r="B4"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Company’s consolidated balance sheets as of December 31, 2024 and December 31, 2023: As of December 31, 2024 Level 1 Level 2 Level 3 Total Gross Fair Value Gross Amounts Offset in Balance Sheet Net Fair Value Presented in Balance Sheet (In thousands) Assets: Current: Derivative instruments $ — $ 23,816 $ — $ 23,816 $ (6,178) $ 17,638 Liabilities: Current: Derivative instruments $ — $ 8,501 $ — $ 8,501 $ (6,178) $ 2,323 Non-current: 2026 WTI Contingent Liability $ — $ 29,762 $ — $ 29,762 $ — $ 29,762 As of December 31, 2023 Level 1 Level 2 Level 3 Total Gross Fair Value Gross Amounts Offset in Balance Sheet Net Fair Value Presented in Balance Sheet (In thousands) Assets: Current: Derivative instruments $ — $ 7,040 $ — $ 7,040 $ (6,682) $ 358 Non-current: Derivative instruments $ — $ 1,269 $ — $ 1,269 $ (1,177) $ 92 Liabilities: Current: Derivative instruments $ — $ 9,643 $ — $ 9,643 $ (6,682) $ 2,961 Non-current: Derivative instruments $ — $ 1,378 $ — $ 1,378 $ (1,177) $ 201 </t>
        </is>
      </c>
    </row>
    <row r="5">
      <c r="A5" s="4" t="inlineStr">
        <is>
          <t>Schedule of Offsetting Liabilities</t>
        </is>
      </c>
      <c r="B5"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Company’s consolidated balance sheets as of December 31, 2024 and December 31, 2023: As of December 31, 2024 Level 1 Level 2 Level 3 Total Gross Fair Value Gross Amounts Offset in Balance Sheet Net Fair Value Presented in Balance Sheet (In thousands) Assets: Current: Derivative instruments $ — $ 23,816 $ — $ 23,816 $ (6,178) $ 17,638 Liabilities: Current: Derivative instruments $ — $ 8,501 $ — $ 8,501 $ (6,178) $ 2,323 Non-current: 2026 WTI Contingent Liability $ — $ 29,762 $ — $ 29,762 $ — $ 29,762 As of December 31, 2023 Level 1 Level 2 Level 3 Total Gross Fair Value Gross Amounts Offset in Balance Sheet Net Fair Value Presented in Balance Sheet (In thousands) Assets: Current: Derivative instruments $ — $ 7,040 $ — $ 7,040 $ (6,682) $ 358 Non-current: Derivative instruments $ — $ 1,269 $ — $ 1,269 $ (1,177) $ 92 Liabilities: Current: Derivative instruments $ — $ 9,643 $ — $ 9,643 $ (6,682) $ 2,961 Non-current: Derivative instruments $ — $ 1,378 $ — $ 1,378 $ (1,177) $ 201 </t>
        </is>
      </c>
    </row>
    <row r="6">
      <c r="A6" s="4" t="inlineStr">
        <is>
          <t>Schedule of Offsetting Assets</t>
        </is>
      </c>
      <c r="B6"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Company’s consolidated balance sheets as of December 31, 2024 and December 31, 2023: As of December 31, 2024 Level 1 Level 2 Level 3 Total Gross Fair Value Gross Amounts Offset in Balance Sheet Net Fair Value Presented in Balance Sheet (In thousands) Assets: Current: Derivative instruments $ — $ 23,816 $ — $ 23,816 $ (6,178) $ 17,638 Liabilities: Current: Derivative instruments $ — $ 8,501 $ — $ 8,501 $ (6,178) $ 2,323 Non-current: 2026 WTI Contingent Liability $ — $ 29,762 $ — $ 29,762 $ — $ 29,762 As of December 31, 2023 Level 1 Level 2 Level 3 Total Gross Fair Value Gross Amounts Offset in Balance Sheet Net Fair Value Presented in Balance Sheet (In thousands) Assets: Current: Derivative instruments $ — $ 7,040 $ — $ 7,040 $ (6,682) $ 358 Non-current: Derivative instruments $ — $ 1,269 $ — $ 1,269 $ (1,177) $ 92 Liabilities: Current: Derivative instruments $ — $ 9,643 $ — $ 9,643 $ (6,682) $ 2,961 Non-current: Derivative instruments $ — $ 1,378 $ — $ 1,378 $ (1,177) $ 201 </t>
        </is>
      </c>
    </row>
    <row r="7">
      <c r="A7" s="4" t="inlineStr">
        <is>
          <t>Schedule of Fair Value Consolidated Balance Sheets</t>
        </is>
      </c>
      <c r="B7" s="4" t="inlineStr">
        <is>
          <t>The following table provides the fair value of financial instruments that are not recorded at fair value in the consolidated balance sheets: December 31, 2024 December 31, 2023 Carrying Value Fair Value Carrying Value Fair Value (In thousands) Debt: Revolving credit facility $ 261,000 $ 261,000 $ 263,000 $ 263,000 5.375% senior notes due 2027 (1) $ 427,049 $ 424,110 $ 425,949 $ 422,122 7.375% senior notes due 2031 (1) $ 394,930 $ 420,108 $ 394,133 $ 418,408 (1) The carrying value includes associated deferred loan costs and any discou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NATURAL GAS OPERATIONS (Unaudited) (Tables)</t>
        </is>
      </c>
      <c r="B1" s="2" t="inlineStr">
        <is>
          <t>12 Months Ended</t>
        </is>
      </c>
    </row>
    <row r="2">
      <c r="B2" s="2" t="inlineStr">
        <is>
          <t>Dec. 31, 2024</t>
        </is>
      </c>
    </row>
    <row r="3">
      <c r="A3" s="3" t="inlineStr">
        <is>
          <t>Extractive Industries [Abstract]</t>
        </is>
      </c>
      <c r="B3" s="4" t="inlineStr">
        <is>
          <t xml:space="preserve"> </t>
        </is>
      </c>
    </row>
    <row r="4">
      <c r="A4" s="4" t="inlineStr">
        <is>
          <t>Schedule of Aggregate Capitalized Costs Related to Oil and Natural Gas Production Activities</t>
        </is>
      </c>
      <c r="B4" s="4" t="inlineStr">
        <is>
          <t xml:space="preserve">Oil and natural gas interests include the following for the periods presented: December 31, 2024 2023 (In thousands) Oil and natural gas interests: Subject to depletion $ 3,532,834 $ 2,859,642 Not subject to depletion 2,179,837 1,769,341 Gross oil and natural gas interests 5,712,671 4,628,983 Accumulated depletion and impairment (1,080,764) (866,352) Oil and natural gas interests, net 4,631,907 3,762,631 Land 5,688 5,688 Property, net of accumulated depletion and impairment $ 4,637,595 $ 3,768,319 Balance of costs not subject to depletion: Incurred in 2024 $ 798,705 Incurred in 2023 576,162 Incurred in 2022 33,053 Prior 771,917 Total not subject to depletion $ 2,179,837 Aggregate capitalized costs related to oil and natural gas production activities with applicable accumulated depreciation, depletion and amortization are as follows: December 31, 2024 2023 (In thousands) Oil and natural gas interests: Proved $ 3,532,834 $ 2,859,642 Unproved 2,179,837 1,769,341 Total oil and natural gas interests 5,712,671 4,628,983 Accumulated depletion and impairment (1,080,764) (866,352) Net oil and natural gas interests capitalized $ 4,631,907 $ 3,762,631 </t>
        </is>
      </c>
    </row>
    <row r="5">
      <c r="A5" s="4" t="inlineStr">
        <is>
          <t>Schedule of Cost Incurred in Oil and Gas Property Acquisition Activities</t>
        </is>
      </c>
      <c r="B5" s="4" t="inlineStr">
        <is>
          <t xml:space="preserve">Costs incurred in oil and natural gas property acquisition activities are as follows: Year Ended December 31, 2024 2023 2022 (In thousands) Acquisition costs: Proved properties $ 340,907 $ 402,659 $ 46,307 Unproved properties 830,450 758,342 16,624 Total $ 1,171,357 $ 1,161,001 $ 62,931 </t>
        </is>
      </c>
    </row>
    <row r="6">
      <c r="A6" s="4" t="inlineStr">
        <is>
          <t>Schedule of Changes in Estimated Proved Reserves</t>
        </is>
      </c>
      <c r="B6" s="4" t="inlineStr">
        <is>
          <t xml:space="preserve">The following table presents changes in estimated proved reserves, which were prepared in accordance with the rules and regulations of the SEC: Oil Natural Gas Natural Gas Liquids Total (MBOE) (1) Proved Developed and Undeveloped Reserves: As of December 31, 2021 69,240 183,690 28,033 127,888 Purchase of reserves in place 599 1,186 209 1,006 Extensions and discoveries 15,714 29,177 5,281 25,858 Revisions of previous estimates 1,453 15,248 4,483 8,477 Divestitures (905) (3,469) (564) (2,047) Production (7,097) (15,868) (2,540) (12,282) As of December 31, 2022 79,004 209,964 34,902 148,900 Purchase of reserves in place 10,469 27,011 4,006 18,977 Extensions and discoveries 13,636 34,632 6,150 25,558 Revisions of previous estimates (5,178) 11,101 3,466 138 Production (8,028) (19,130) (3,108) (14,324) As of December 31, 2023 89,903 263,578 45,416 179,249 Purchase of reserves in place 7,891 20,310 3,665 14,941 Extensions and discoveries 13,099 33,498 6,254 24,936 Revisions of previous estimates (6,472) 4,449 2,837 (2,894) Divestitures (919) (4,605) (451) (2,138) Production (9,939) (24,606) (4,181) (18,221) As of December 31, 2024 93,563 292,624 53,540 195,873 Proved Developed Reserves: December 31, 2022 54,817 161,119 25,621 107,291 December 31, 2023 69,043 221,462 37,417 143,371 December 31, 2024 76,020 253,271 45,633 163,865 Proved Undeveloped Reserves: December 31, 2022 24,187 48,845 9,281 41,609 December 31, 2023 20,860 42,116 7,999 35,878 December 31, 2024 17,543 39,353 7,907 32,009 (1) Includes total proved reserves of 84,226 MBOE, 91,417 MBOE, 81,895 MBOE and 69,060 MBOE as of December 31, 2024, 2023, 2022 and 2021, respectively, attributable to a non-controlling interest in the Company. The following table includes the changes in PUD reserves for 2024: (MBOE) Beginning proved undeveloped reserves at December 31, 2023 35,878 Undeveloped reserves transferred to developed (16,696) Revisions (1,934) Purchases 4,913 Extensions and discoveries 9,848 Ending proved undeveloped reserves at December 31, 2024 32,009 </t>
        </is>
      </c>
    </row>
    <row r="7">
      <c r="A7" s="4" t="inlineStr">
        <is>
          <t>Schedule of Standardized Measure of Discounted Future Net Cash Flows</t>
        </is>
      </c>
      <c r="B7" s="4" t="inlineStr">
        <is>
          <t xml:space="preserve">The following table sets forth the standardized measure of discounted future net cash flows attributable to the Company’s proved oil and natural gas reserves as of December 31, 2024, 2023 and 2022: December 31, 2024 2023 2022 (In thousands) Future cash inflows $ 8,322,795 $ 8,493,617 $ 10,072,969 Future production taxes (578,310) (593,840) (729,256) Future income tax expense (748,375) (934,392) (1,465,160) Future net cash flows 6,996,110 6,965,385 7,878,553 10% discount to reflect timing of cash flows (3,676,566) (3,778,499) (4,424,457) Standardized measure of discounted future net cash flows (1) $ 3,319,544 $ 3,186,886 $ 3,454,096 </t>
        </is>
      </c>
    </row>
    <row r="8">
      <c r="A8" s="4" t="inlineStr">
        <is>
          <t>Schedule of Average First-Day-of-the-Month Price for Oil, Natural Gas and Natural Gas Liquids</t>
        </is>
      </c>
      <c r="B8" s="4" t="inlineStr">
        <is>
          <t xml:space="preserve">The following table presents the SEC Prices as adjusted for differentials and contractual arrangements utilized in the computation of future cash inflows: December 31, 2024 2023 2022 Oil (per Bbl) $ 75.61 $ 77.93 $ 95.04 Natural gas (per Mcf) $ 0.49 $ 1.54 $ 5.74 Natural gas liquids (per Bbl) $ 20.62 $ 23.79 $ 38.95 </t>
        </is>
      </c>
    </row>
    <row r="9">
      <c r="A9" s="4" t="inlineStr">
        <is>
          <t>Schedule of Principal Changes in Standardized Measure of Discounted Future Net Cash Flows</t>
        </is>
      </c>
      <c r="B9" s="4" t="inlineStr">
        <is>
          <t xml:space="preserve">Principal changes in the standardized measure of discounted future net cash flows attributable to the Company’s proved reserves are as follows: Year Ended December 31, 2024 2023 2022 (In thousands) Standardized measure of discounted future net cash flows at the beginning of the period $ 3,186,886 $ 3,454,096 $ 2,093,117 Purchase of minerals in place 354,874 473,742 30,331 Divestiture of reserves (51,119) — (30,076) Sales of oil and natural gas, net of production costs (792,694) (666,709) (781,604) Extensions and discoveries 640,438 626,854 844,010 Net changes in prices and production costs (438,456) (1,405,205) 1,131,202 Revisions of previous quantity estimates (84,949) 2,726 309,338 Net changes in income taxes 70,333 212,391 (393,652) Accretion of discount 373,790 427,998 234,717 Net changes in timing of production and other 60,441 60,993 16,713 Standardized measure of discounted future net cash flows at the end of the period $ 3,319,544 $ 3,186,886 $ 3,454,0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21" customWidth="1" min="2" max="2"/>
    <col width="41" customWidth="1" min="3" max="3"/>
    <col width="21" customWidth="1" min="4" max="4"/>
    <col width="40" customWidth="1" min="5" max="5"/>
    <col width="13" customWidth="1" min="6" max="6"/>
    <col width="32" customWidth="1" min="7" max="7"/>
    <col width="13" customWidth="1" min="8" max="8"/>
    <col width="14" customWidth="1" min="9" max="9"/>
    <col width="21" customWidth="1" min="10" max="10"/>
    <col width="13" customWidth="1" min="11" max="11"/>
  </cols>
  <sheetData>
    <row r="1">
      <c r="A1" s="1" t="inlineStr">
        <is>
          <t>ORGANIZATION AND BASIS OF PRESENTATION (Details)</t>
        </is>
      </c>
      <c r="D1" s="2" t="inlineStr">
        <is>
          <t>1 Months Ended</t>
        </is>
      </c>
      <c r="E1" s="2" t="inlineStr">
        <is>
          <t>12 Months Ended</t>
        </is>
      </c>
    </row>
    <row r="2">
      <c r="B2" s="2" t="inlineStr">
        <is>
          <t>Mar. 08, 2024 shares</t>
        </is>
      </c>
      <c r="C2" s="2" t="inlineStr">
        <is>
          <t>Nov. 13, 2023 director $ / shares shares</t>
        </is>
      </c>
      <c r="D2" s="2" t="inlineStr">
        <is>
          <t>Mar. 31, 2024 shares</t>
        </is>
      </c>
      <c r="E2" s="2" t="inlineStr">
        <is>
          <t>Dec. 31, 2024 segment $ / shares shares</t>
        </is>
      </c>
      <c r="G2" s="2" t="inlineStr">
        <is>
          <t>Dec. 31, 2023 $ / shares shares</t>
        </is>
      </c>
      <c r="I2" s="2" t="inlineStr">
        <is>
          <t>Nov. 12, 2023</t>
        </is>
      </c>
      <c r="J2" s="2" t="inlineStr">
        <is>
          <t>Dec. 31, 2022 shares</t>
        </is>
      </c>
      <c r="K2" s="2" t="inlineStr">
        <is>
          <t>[2]</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row>
    <row r="4">
      <c r="A4" s="4" t="inlineStr">
        <is>
          <t>Ownership percentage by parent</t>
        </is>
      </c>
      <c r="B4" s="4" t="inlineStr">
        <is>
          <t xml:space="preserve"> </t>
        </is>
      </c>
      <c r="C4" s="4" t="inlineStr">
        <is>
          <t xml:space="preserve"> </t>
        </is>
      </c>
      <c r="D4" s="4" t="inlineStr">
        <is>
          <t xml:space="preserve"> </t>
        </is>
      </c>
      <c r="E4" s="4" t="inlineStr">
        <is>
          <t xml:space="preserve"> </t>
        </is>
      </c>
      <c r="G4" s="4" t="inlineStr">
        <is>
          <t xml:space="preserve"> </t>
        </is>
      </c>
      <c r="I4" s="10" t="n">
        <v>1</v>
      </c>
      <c r="J4" s="4" t="inlineStr">
        <is>
          <t xml:space="preserve"> </t>
        </is>
      </c>
    </row>
    <row r="5">
      <c r="A5" s="4" t="inlineStr">
        <is>
          <t>Shares converted (in shares)</t>
        </is>
      </c>
      <c r="B5" s="4" t="inlineStr">
        <is>
          <t xml:space="preserve"> </t>
        </is>
      </c>
      <c r="C5" s="6" t="n">
        <v>1</v>
      </c>
      <c r="D5" s="4" t="inlineStr">
        <is>
          <t xml:space="preserve"> </t>
        </is>
      </c>
      <c r="E5" s="4" t="inlineStr">
        <is>
          <t xml:space="preserve"> </t>
        </is>
      </c>
      <c r="G5" s="4" t="inlineStr">
        <is>
          <t xml:space="preserve"> </t>
        </is>
      </c>
      <c r="I5" s="4" t="inlineStr">
        <is>
          <t xml:space="preserve"> </t>
        </is>
      </c>
      <c r="J5" s="4" t="inlineStr">
        <is>
          <t xml:space="preserve"> </t>
        </is>
      </c>
    </row>
    <row r="6">
      <c r="A6" s="4" t="inlineStr">
        <is>
          <t>Designated board members (up to) | director</t>
        </is>
      </c>
      <c r="B6" s="4" t="inlineStr">
        <is>
          <t xml:space="preserve"> </t>
        </is>
      </c>
      <c r="C6" s="6" t="n">
        <v>2</v>
      </c>
      <c r="D6" s="4" t="inlineStr">
        <is>
          <t xml:space="preserve"> </t>
        </is>
      </c>
      <c r="E6" s="4" t="inlineStr">
        <is>
          <t xml:space="preserve"> </t>
        </is>
      </c>
      <c r="G6" s="4" t="inlineStr">
        <is>
          <t xml:space="preserve"> </t>
        </is>
      </c>
      <c r="I6" s="4" t="inlineStr">
        <is>
          <t xml:space="preserve"> </t>
        </is>
      </c>
      <c r="J6" s="4" t="inlineStr">
        <is>
          <t xml:space="preserve"> </t>
        </is>
      </c>
    </row>
    <row r="7">
      <c r="A7" s="4" t="inlineStr">
        <is>
          <t>Number of reportable segments | segment</t>
        </is>
      </c>
      <c r="B7" s="4" t="inlineStr">
        <is>
          <t xml:space="preserve"> </t>
        </is>
      </c>
      <c r="C7" s="4" t="inlineStr">
        <is>
          <t xml:space="preserve"> </t>
        </is>
      </c>
      <c r="D7" s="4" t="inlineStr">
        <is>
          <t xml:space="preserve"> </t>
        </is>
      </c>
      <c r="E7" s="6" t="n">
        <v>1</v>
      </c>
      <c r="G7" s="4" t="inlineStr">
        <is>
          <t xml:space="preserve"> </t>
        </is>
      </c>
      <c r="I7" s="4" t="inlineStr">
        <is>
          <t xml:space="preserve"> </t>
        </is>
      </c>
      <c r="J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G8" s="4" t="inlineStr">
        <is>
          <t xml:space="preserve"> </t>
        </is>
      </c>
      <c r="I8" s="4" t="inlineStr">
        <is>
          <t xml:space="preserve"> </t>
        </is>
      </c>
      <c r="J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c r="G9" s="4" t="inlineStr">
        <is>
          <t xml:space="preserve"> </t>
        </is>
      </c>
      <c r="I9" s="4" t="inlineStr">
        <is>
          <t xml:space="preserve"> </t>
        </is>
      </c>
      <c r="J9" s="4" t="inlineStr">
        <is>
          <t xml:space="preserve"> </t>
        </is>
      </c>
    </row>
    <row r="10">
      <c r="A10" s="4" t="inlineStr">
        <is>
          <t>Voting power to change board designations</t>
        </is>
      </c>
      <c r="B10" s="4" t="inlineStr">
        <is>
          <t xml:space="preserve"> </t>
        </is>
      </c>
      <c r="C10" s="10" t="n">
        <v>0.8</v>
      </c>
      <c r="D10" s="4" t="inlineStr">
        <is>
          <t xml:space="preserve"> </t>
        </is>
      </c>
      <c r="E10" s="4" t="inlineStr">
        <is>
          <t xml:space="preserve"> </t>
        </is>
      </c>
      <c r="G10" s="4" t="inlineStr">
        <is>
          <t xml:space="preserve"> </t>
        </is>
      </c>
      <c r="I10" s="4" t="inlineStr">
        <is>
          <t xml:space="preserve"> </t>
        </is>
      </c>
      <c r="J10" s="4" t="inlineStr">
        <is>
          <t xml:space="preserve"> </t>
        </is>
      </c>
    </row>
    <row r="11">
      <c r="A11" s="4" t="inlineStr">
        <is>
          <t>Minimum | Common Stock</t>
        </is>
      </c>
      <c r="B11" s="4" t="inlineStr">
        <is>
          <t xml:space="preserve"> </t>
        </is>
      </c>
      <c r="C11" s="4" t="inlineStr">
        <is>
          <t xml:space="preserve"> </t>
        </is>
      </c>
      <c r="D11" s="4" t="inlineStr">
        <is>
          <t xml:space="preserve"> </t>
        </is>
      </c>
      <c r="E11" s="4" t="inlineStr">
        <is>
          <t xml:space="preserve"> </t>
        </is>
      </c>
      <c r="G11" s="4" t="inlineStr">
        <is>
          <t xml:space="preserve"> </t>
        </is>
      </c>
      <c r="I11" s="4" t="inlineStr">
        <is>
          <t xml:space="preserve"> </t>
        </is>
      </c>
      <c r="J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G12" s="4" t="inlineStr">
        <is>
          <t xml:space="preserve"> </t>
        </is>
      </c>
      <c r="I12" s="4" t="inlineStr">
        <is>
          <t xml:space="preserve"> </t>
        </is>
      </c>
      <c r="J12" s="4" t="inlineStr">
        <is>
          <t xml:space="preserve"> </t>
        </is>
      </c>
    </row>
    <row r="13">
      <c r="A13" s="4" t="inlineStr">
        <is>
          <t>Ownership percentage by parent</t>
        </is>
      </c>
      <c r="B13" s="4" t="inlineStr">
        <is>
          <t xml:space="preserve"> </t>
        </is>
      </c>
      <c r="C13" s="10" t="n">
        <v>0.25</v>
      </c>
      <c r="D13" s="4" t="inlineStr">
        <is>
          <t xml:space="preserve"> </t>
        </is>
      </c>
      <c r="E13" s="4" t="inlineStr">
        <is>
          <t xml:space="preserve"> </t>
        </is>
      </c>
      <c r="G13" s="4" t="inlineStr">
        <is>
          <t xml:space="preserve"> </t>
        </is>
      </c>
      <c r="I13" s="4" t="inlineStr">
        <is>
          <t xml:space="preserve"> </t>
        </is>
      </c>
      <c r="J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G15" s="4" t="inlineStr">
        <is>
          <t xml:space="preserve"> </t>
        </is>
      </c>
      <c r="I15" s="4" t="inlineStr">
        <is>
          <t xml:space="preserve"> </t>
        </is>
      </c>
      <c r="J15" s="4" t="inlineStr">
        <is>
          <t xml:space="preserve"> </t>
        </is>
      </c>
    </row>
    <row r="16">
      <c r="A16" s="4" t="inlineStr">
        <is>
          <t>Designated board members (up to) | director</t>
        </is>
      </c>
      <c r="B16" s="4" t="inlineStr">
        <is>
          <t xml:space="preserve"> </t>
        </is>
      </c>
      <c r="C16" s="6" t="n">
        <v>3</v>
      </c>
      <c r="D16" s="4" t="inlineStr">
        <is>
          <t xml:space="preserve"> </t>
        </is>
      </c>
      <c r="E16" s="4" t="inlineStr">
        <is>
          <t xml:space="preserve"> </t>
        </is>
      </c>
      <c r="G16" s="4" t="inlineStr">
        <is>
          <t xml:space="preserve"> </t>
        </is>
      </c>
      <c r="I16" s="4" t="inlineStr">
        <is>
          <t xml:space="preserve"> </t>
        </is>
      </c>
      <c r="J16" s="4" t="inlineStr">
        <is>
          <t xml:space="preserve"> </t>
        </is>
      </c>
    </row>
    <row r="17">
      <c r="A17" s="4" t="inlineStr">
        <is>
          <t>Common Class A</t>
        </is>
      </c>
      <c r="B17" s="4" t="inlineStr">
        <is>
          <t xml:space="preserve"> </t>
        </is>
      </c>
      <c r="C17" s="4" t="inlineStr">
        <is>
          <t xml:space="preserve"> </t>
        </is>
      </c>
      <c r="D17" s="4" t="inlineStr">
        <is>
          <t xml:space="preserve"> </t>
        </is>
      </c>
      <c r="E17" s="4" t="inlineStr">
        <is>
          <t xml:space="preserve"> </t>
        </is>
      </c>
      <c r="G17" s="4" t="inlineStr">
        <is>
          <t xml:space="preserve"> </t>
        </is>
      </c>
      <c r="I17" s="4" t="inlineStr">
        <is>
          <t xml:space="preserve"> </t>
        </is>
      </c>
      <c r="J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G18" s="4" t="inlineStr">
        <is>
          <t xml:space="preserve"> </t>
        </is>
      </c>
      <c r="I18" s="4" t="inlineStr">
        <is>
          <t xml:space="preserve"> </t>
        </is>
      </c>
      <c r="J18" s="4" t="inlineStr">
        <is>
          <t xml:space="preserve"> </t>
        </is>
      </c>
    </row>
    <row r="19">
      <c r="A19" s="4" t="inlineStr">
        <is>
          <t>Common stock outstanding (in shares)</t>
        </is>
      </c>
      <c r="B19" s="4" t="inlineStr">
        <is>
          <t xml:space="preserve"> </t>
        </is>
      </c>
      <c r="C19" s="4" t="inlineStr">
        <is>
          <t xml:space="preserve"> </t>
        </is>
      </c>
      <c r="D19" s="4" t="inlineStr">
        <is>
          <t xml:space="preserve"> </t>
        </is>
      </c>
      <c r="E19" s="6" t="n">
        <v>102977142</v>
      </c>
      <c r="G19" s="6" t="n">
        <v>86144273</v>
      </c>
      <c r="I19" s="4" t="inlineStr">
        <is>
          <t xml:space="preserve"> </t>
        </is>
      </c>
      <c r="J19" s="4" t="inlineStr">
        <is>
          <t xml:space="preserve"> </t>
        </is>
      </c>
    </row>
    <row r="20">
      <c r="A20" s="4" t="inlineStr">
        <is>
          <t>Shares converted (in shares)</t>
        </is>
      </c>
      <c r="B20" s="4" t="inlineStr">
        <is>
          <t xml:space="preserve"> </t>
        </is>
      </c>
      <c r="C20" s="6" t="n">
        <v>1</v>
      </c>
      <c r="D20" s="4" t="inlineStr">
        <is>
          <t xml:space="preserve"> </t>
        </is>
      </c>
      <c r="E20" s="4" t="inlineStr">
        <is>
          <t xml:space="preserve"> </t>
        </is>
      </c>
      <c r="G20" s="4" t="inlineStr">
        <is>
          <t xml:space="preserve"> </t>
        </is>
      </c>
      <c r="I20" s="4" t="inlineStr">
        <is>
          <t xml:space="preserve"> </t>
        </is>
      </c>
      <c r="J20" s="4" t="inlineStr">
        <is>
          <t xml:space="preserve"> </t>
        </is>
      </c>
    </row>
    <row r="21">
      <c r="A21" s="4" t="inlineStr">
        <is>
          <t>Common stock par value (usd per share) | $ / shares</t>
        </is>
      </c>
      <c r="B21" s="4" t="inlineStr">
        <is>
          <t xml:space="preserve"> </t>
        </is>
      </c>
      <c r="C21" s="8" t="n">
        <v>1e-06</v>
      </c>
      <c r="D21" s="4" t="inlineStr">
        <is>
          <t xml:space="preserve"> </t>
        </is>
      </c>
      <c r="E21" s="8" t="n">
        <v>1e-06</v>
      </c>
      <c r="G21" s="8" t="n">
        <v>1e-06</v>
      </c>
      <c r="I21" s="4" t="inlineStr">
        <is>
          <t xml:space="preserve"> </t>
        </is>
      </c>
      <c r="J21" s="4" t="inlineStr">
        <is>
          <t xml:space="preserve"> </t>
        </is>
      </c>
    </row>
    <row r="22">
      <c r="A22" s="4" t="inlineStr">
        <is>
          <t>Common Class A | Common Stock</t>
        </is>
      </c>
      <c r="B22" s="4" t="inlineStr">
        <is>
          <t xml:space="preserve"> </t>
        </is>
      </c>
      <c r="C22" s="4" t="inlineStr">
        <is>
          <t xml:space="preserve"> </t>
        </is>
      </c>
      <c r="D22" s="4" t="inlineStr">
        <is>
          <t xml:space="preserve"> </t>
        </is>
      </c>
      <c r="E22" s="4" t="inlineStr">
        <is>
          <t xml:space="preserve"> </t>
        </is>
      </c>
      <c r="G22" s="4" t="inlineStr">
        <is>
          <t xml:space="preserve"> </t>
        </is>
      </c>
      <c r="I22" s="4" t="inlineStr">
        <is>
          <t xml:space="preserve"> </t>
        </is>
      </c>
      <c r="J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c r="G23" s="4" t="inlineStr">
        <is>
          <t xml:space="preserve"> </t>
        </is>
      </c>
      <c r="I23" s="4" t="inlineStr">
        <is>
          <t xml:space="preserve"> </t>
        </is>
      </c>
      <c r="J23" s="4" t="inlineStr">
        <is>
          <t xml:space="preserve"> </t>
        </is>
      </c>
    </row>
    <row r="24">
      <c r="A24" s="4" t="inlineStr">
        <is>
          <t>Common stock outstanding (in shares)</t>
        </is>
      </c>
      <c r="B24" s="4" t="inlineStr">
        <is>
          <t xml:space="preserve"> </t>
        </is>
      </c>
      <c r="C24" s="4" t="inlineStr">
        <is>
          <t xml:space="preserve"> </t>
        </is>
      </c>
      <c r="D24" s="4" t="inlineStr">
        <is>
          <t xml:space="preserve"> </t>
        </is>
      </c>
      <c r="E24" s="6" t="n">
        <v>102977000</v>
      </c>
      <c r="F24" s="4" t="inlineStr">
        <is>
          <t>[1]</t>
        </is>
      </c>
      <c r="G24" s="6" t="n">
        <v>86144000</v>
      </c>
      <c r="H24" s="4" t="inlineStr">
        <is>
          <t>[1],[2]</t>
        </is>
      </c>
      <c r="I24" s="4" t="inlineStr">
        <is>
          <t xml:space="preserve"> </t>
        </is>
      </c>
      <c r="J24" s="6" t="n">
        <v>0</v>
      </c>
    </row>
    <row r="25">
      <c r="A25" s="4" t="inlineStr">
        <is>
          <t>Common Class A | Diamondback Energy, Inc.</t>
        </is>
      </c>
      <c r="B25" s="4" t="inlineStr">
        <is>
          <t xml:space="preserve"> </t>
        </is>
      </c>
      <c r="C25" s="4" t="inlineStr">
        <is>
          <t xml:space="preserve"> </t>
        </is>
      </c>
      <c r="D25" s="4" t="inlineStr">
        <is>
          <t xml:space="preserve"> </t>
        </is>
      </c>
      <c r="E25" s="4" t="inlineStr">
        <is>
          <t xml:space="preserve"> </t>
        </is>
      </c>
      <c r="G25" s="4" t="inlineStr">
        <is>
          <t xml:space="preserve"> </t>
        </is>
      </c>
      <c r="I25" s="4" t="inlineStr">
        <is>
          <t xml:space="preserve"> </t>
        </is>
      </c>
      <c r="J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c r="G26" s="4" t="inlineStr">
        <is>
          <t xml:space="preserve"> </t>
        </is>
      </c>
      <c r="I26" s="4" t="inlineStr">
        <is>
          <t xml:space="preserve"> </t>
        </is>
      </c>
      <c r="J26" s="4" t="inlineStr">
        <is>
          <t xml:space="preserve"> </t>
        </is>
      </c>
    </row>
    <row r="27">
      <c r="A27" s="4" t="inlineStr">
        <is>
          <t>Common stock outstanding (in shares)</t>
        </is>
      </c>
      <c r="B27" s="6" t="n">
        <v>0</v>
      </c>
      <c r="C27" s="4" t="inlineStr">
        <is>
          <t xml:space="preserve"> </t>
        </is>
      </c>
      <c r="D27" s="6" t="n">
        <v>7946507</v>
      </c>
      <c r="E27" s="4" t="inlineStr">
        <is>
          <t xml:space="preserve"> </t>
        </is>
      </c>
      <c r="G27" s="4" t="inlineStr">
        <is>
          <t xml:space="preserve"> </t>
        </is>
      </c>
      <c r="I27" s="4" t="inlineStr">
        <is>
          <t xml:space="preserve"> </t>
        </is>
      </c>
      <c r="J27" s="4" t="inlineStr">
        <is>
          <t xml:space="preserve"> </t>
        </is>
      </c>
    </row>
    <row r="28">
      <c r="A28" s="4" t="inlineStr">
        <is>
          <t>Common Class A | Diamondback Offering | Diamondback Energy, Inc.</t>
        </is>
      </c>
      <c r="B28" s="4" t="inlineStr">
        <is>
          <t xml:space="preserve"> </t>
        </is>
      </c>
      <c r="C28" s="4" t="inlineStr">
        <is>
          <t xml:space="preserve"> </t>
        </is>
      </c>
      <c r="D28" s="4" t="inlineStr">
        <is>
          <t xml:space="preserve"> </t>
        </is>
      </c>
      <c r="E28" s="4" t="inlineStr">
        <is>
          <t xml:space="preserve"> </t>
        </is>
      </c>
      <c r="G28" s="4" t="inlineStr">
        <is>
          <t xml:space="preserve"> </t>
        </is>
      </c>
      <c r="I28" s="4" t="inlineStr">
        <is>
          <t xml:space="preserve"> </t>
        </is>
      </c>
      <c r="J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c r="E29" s="4" t="inlineStr">
        <is>
          <t xml:space="preserve"> </t>
        </is>
      </c>
      <c r="G29" s="4" t="inlineStr">
        <is>
          <t xml:space="preserve"> </t>
        </is>
      </c>
      <c r="I29" s="4" t="inlineStr">
        <is>
          <t xml:space="preserve"> </t>
        </is>
      </c>
      <c r="J29" s="4" t="inlineStr">
        <is>
          <t xml:space="preserve"> </t>
        </is>
      </c>
    </row>
    <row r="30">
      <c r="A30" s="4" t="inlineStr">
        <is>
          <t>Number of shares sold (in shares)</t>
        </is>
      </c>
      <c r="B30" s="6" t="n">
        <v>13200000</v>
      </c>
      <c r="C30" s="4" t="inlineStr">
        <is>
          <t xml:space="preserve"> </t>
        </is>
      </c>
      <c r="D30" s="4" t="inlineStr">
        <is>
          <t xml:space="preserve"> </t>
        </is>
      </c>
      <c r="E30" s="4" t="inlineStr">
        <is>
          <t xml:space="preserve"> </t>
        </is>
      </c>
      <c r="G30" s="4" t="inlineStr">
        <is>
          <t xml:space="preserve"> </t>
        </is>
      </c>
      <c r="I30" s="4" t="inlineStr">
        <is>
          <t xml:space="preserve"> </t>
        </is>
      </c>
      <c r="J30" s="4" t="inlineStr">
        <is>
          <t xml:space="preserve"> </t>
        </is>
      </c>
    </row>
    <row r="31">
      <c r="A31" s="4" t="inlineStr">
        <is>
          <t>Common Class B</t>
        </is>
      </c>
      <c r="B31" s="4" t="inlineStr">
        <is>
          <t xml:space="preserve"> </t>
        </is>
      </c>
      <c r="C31" s="4" t="inlineStr">
        <is>
          <t xml:space="preserve"> </t>
        </is>
      </c>
      <c r="D31" s="4" t="inlineStr">
        <is>
          <t xml:space="preserve"> </t>
        </is>
      </c>
      <c r="E31" s="4" t="inlineStr">
        <is>
          <t xml:space="preserve"> </t>
        </is>
      </c>
      <c r="G31" s="4" t="inlineStr">
        <is>
          <t xml:space="preserve"> </t>
        </is>
      </c>
      <c r="I31" s="4" t="inlineStr">
        <is>
          <t xml:space="preserve"> </t>
        </is>
      </c>
      <c r="J31" s="4" t="inlineStr">
        <is>
          <t xml:space="preserve"> </t>
        </is>
      </c>
    </row>
    <row r="32">
      <c r="A32" s="3" t="inlineStr">
        <is>
          <t>Organization, Consolidation and Presentation of Financial Statements [Line Items]</t>
        </is>
      </c>
      <c r="B32" s="4" t="inlineStr">
        <is>
          <t xml:space="preserve"> </t>
        </is>
      </c>
      <c r="C32" s="4" t="inlineStr">
        <is>
          <t xml:space="preserve"> </t>
        </is>
      </c>
      <c r="D32" s="4" t="inlineStr">
        <is>
          <t xml:space="preserve"> </t>
        </is>
      </c>
      <c r="E32" s="4" t="inlineStr">
        <is>
          <t xml:space="preserve"> </t>
        </is>
      </c>
      <c r="G32" s="4" t="inlineStr">
        <is>
          <t xml:space="preserve"> </t>
        </is>
      </c>
      <c r="I32" s="4" t="inlineStr">
        <is>
          <t xml:space="preserve"> </t>
        </is>
      </c>
      <c r="J32" s="4" t="inlineStr">
        <is>
          <t xml:space="preserve"> </t>
        </is>
      </c>
    </row>
    <row r="33">
      <c r="A33" s="4" t="inlineStr">
        <is>
          <t>Common stock outstanding (in shares)</t>
        </is>
      </c>
      <c r="B33" s="4" t="inlineStr">
        <is>
          <t xml:space="preserve"> </t>
        </is>
      </c>
      <c r="C33" s="4" t="inlineStr">
        <is>
          <t xml:space="preserve"> </t>
        </is>
      </c>
      <c r="D33" s="4" t="inlineStr">
        <is>
          <t xml:space="preserve"> </t>
        </is>
      </c>
      <c r="E33" s="6" t="n">
        <v>85431453</v>
      </c>
      <c r="G33" s="6" t="n">
        <v>90709946</v>
      </c>
      <c r="I33" s="4" t="inlineStr">
        <is>
          <t xml:space="preserve"> </t>
        </is>
      </c>
      <c r="J33" s="4" t="inlineStr">
        <is>
          <t xml:space="preserve"> </t>
        </is>
      </c>
    </row>
    <row r="34">
      <c r="A34" s="4" t="inlineStr">
        <is>
          <t>Ownership percentage by parent</t>
        </is>
      </c>
      <c r="B34" s="4" t="inlineStr">
        <is>
          <t xml:space="preserve"> </t>
        </is>
      </c>
      <c r="C34" s="10" t="n">
        <v>0.5600000000000001</v>
      </c>
      <c r="D34" s="4" t="inlineStr">
        <is>
          <t xml:space="preserve"> </t>
        </is>
      </c>
      <c r="E34" s="4" t="inlineStr">
        <is>
          <t xml:space="preserve"> </t>
        </is>
      </c>
      <c r="G34" s="4" t="inlineStr">
        <is>
          <t xml:space="preserve"> </t>
        </is>
      </c>
      <c r="I34" s="4" t="inlineStr">
        <is>
          <t xml:space="preserve"> </t>
        </is>
      </c>
      <c r="J34" s="4" t="inlineStr">
        <is>
          <t xml:space="preserve"> </t>
        </is>
      </c>
    </row>
    <row r="35">
      <c r="A35" s="4" t="inlineStr">
        <is>
          <t>Shares converted (in shares)</t>
        </is>
      </c>
      <c r="B35" s="4" t="inlineStr">
        <is>
          <t xml:space="preserve"> </t>
        </is>
      </c>
      <c r="C35" s="4" t="inlineStr">
        <is>
          <t xml:space="preserve"> </t>
        </is>
      </c>
      <c r="D35" s="6" t="n">
        <v>5280000</v>
      </c>
      <c r="E35" s="4" t="inlineStr">
        <is>
          <t xml:space="preserve"> </t>
        </is>
      </c>
      <c r="G35" s="4" t="inlineStr">
        <is>
          <t xml:space="preserve"> </t>
        </is>
      </c>
      <c r="I35" s="4" t="inlineStr">
        <is>
          <t xml:space="preserve"> </t>
        </is>
      </c>
      <c r="J35" s="4" t="inlineStr">
        <is>
          <t xml:space="preserve"> </t>
        </is>
      </c>
    </row>
    <row r="36">
      <c r="A36" s="4" t="inlineStr">
        <is>
          <t>Common stock par value (usd per share) | $ / shares</t>
        </is>
      </c>
      <c r="B36" s="4" t="inlineStr">
        <is>
          <t xml:space="preserve"> </t>
        </is>
      </c>
      <c r="C36" s="8" t="n">
        <v>1e-06</v>
      </c>
      <c r="D36" s="4" t="inlineStr">
        <is>
          <t xml:space="preserve"> </t>
        </is>
      </c>
      <c r="E36" s="8" t="n">
        <v>1e-06</v>
      </c>
      <c r="G36" s="8" t="n">
        <v>1e-06</v>
      </c>
      <c r="I36" s="4" t="inlineStr">
        <is>
          <t xml:space="preserve"> </t>
        </is>
      </c>
      <c r="J36" s="4" t="inlineStr">
        <is>
          <t xml:space="preserve"> </t>
        </is>
      </c>
    </row>
    <row r="37">
      <c r="A37" s="4" t="inlineStr">
        <is>
          <t>Common Class B | Common Stock</t>
        </is>
      </c>
      <c r="B37" s="4" t="inlineStr">
        <is>
          <t xml:space="preserve"> </t>
        </is>
      </c>
      <c r="C37" s="4" t="inlineStr">
        <is>
          <t xml:space="preserve"> </t>
        </is>
      </c>
      <c r="D37" s="4" t="inlineStr">
        <is>
          <t xml:space="preserve"> </t>
        </is>
      </c>
      <c r="E37" s="4" t="inlineStr">
        <is>
          <t xml:space="preserve"> </t>
        </is>
      </c>
      <c r="G37" s="4" t="inlineStr">
        <is>
          <t xml:space="preserve"> </t>
        </is>
      </c>
      <c r="I37" s="4" t="inlineStr">
        <is>
          <t xml:space="preserve"> </t>
        </is>
      </c>
      <c r="J37" s="4" t="inlineStr">
        <is>
          <t xml:space="preserve"> </t>
        </is>
      </c>
    </row>
    <row r="38">
      <c r="A38" s="3" t="inlineStr">
        <is>
          <t>Organization, Consolidation and Presentation of Financial Statements [Line Items]</t>
        </is>
      </c>
      <c r="B38" s="4" t="inlineStr">
        <is>
          <t xml:space="preserve"> </t>
        </is>
      </c>
      <c r="C38" s="4" t="inlineStr">
        <is>
          <t xml:space="preserve"> </t>
        </is>
      </c>
      <c r="D38" s="4" t="inlineStr">
        <is>
          <t xml:space="preserve"> </t>
        </is>
      </c>
      <c r="E38" s="4" t="inlineStr">
        <is>
          <t xml:space="preserve"> </t>
        </is>
      </c>
      <c r="G38" s="4" t="inlineStr">
        <is>
          <t xml:space="preserve"> </t>
        </is>
      </c>
      <c r="I38" s="4" t="inlineStr">
        <is>
          <t xml:space="preserve"> </t>
        </is>
      </c>
      <c r="J38" s="4" t="inlineStr">
        <is>
          <t xml:space="preserve"> </t>
        </is>
      </c>
    </row>
    <row r="39">
      <c r="A39" s="4" t="inlineStr">
        <is>
          <t>Common stock outstanding (in shares)</t>
        </is>
      </c>
      <c r="B39" s="4" t="inlineStr">
        <is>
          <t xml:space="preserve"> </t>
        </is>
      </c>
      <c r="C39" s="4" t="inlineStr">
        <is>
          <t xml:space="preserve"> </t>
        </is>
      </c>
      <c r="D39" s="4" t="inlineStr">
        <is>
          <t xml:space="preserve"> </t>
        </is>
      </c>
      <c r="E39" s="6" t="n">
        <v>85431000</v>
      </c>
      <c r="F39" s="4" t="inlineStr">
        <is>
          <t>[1]</t>
        </is>
      </c>
      <c r="G39" s="6" t="n">
        <v>90710000</v>
      </c>
      <c r="H39" s="4" t="inlineStr">
        <is>
          <t>[1],[2]</t>
        </is>
      </c>
      <c r="I39" s="4" t="inlineStr">
        <is>
          <t xml:space="preserve"> </t>
        </is>
      </c>
      <c r="J39" s="6" t="n">
        <v>0</v>
      </c>
    </row>
    <row r="40">
      <c r="A40" s="4" t="inlineStr">
        <is>
          <t>Common Class B | Diamondback Energy, Inc.</t>
        </is>
      </c>
      <c r="B40" s="4" t="inlineStr">
        <is>
          <t xml:space="preserve"> </t>
        </is>
      </c>
      <c r="C40" s="4" t="inlineStr">
        <is>
          <t xml:space="preserve"> </t>
        </is>
      </c>
      <c r="D40" s="4" t="inlineStr">
        <is>
          <t xml:space="preserve"> </t>
        </is>
      </c>
      <c r="E40" s="4" t="inlineStr">
        <is>
          <t xml:space="preserve"> </t>
        </is>
      </c>
      <c r="G40" s="4" t="inlineStr">
        <is>
          <t xml:space="preserve"> </t>
        </is>
      </c>
      <c r="I40" s="4" t="inlineStr">
        <is>
          <t xml:space="preserve"> </t>
        </is>
      </c>
      <c r="J40" s="4" t="inlineStr">
        <is>
          <t xml:space="preserve"> </t>
        </is>
      </c>
    </row>
    <row r="41">
      <c r="A41" s="3" t="inlineStr">
        <is>
          <t>Organization, Consolidation and Presentation of Financial Statements [Line Items]</t>
        </is>
      </c>
      <c r="B41" s="4" t="inlineStr">
        <is>
          <t xml:space="preserve"> </t>
        </is>
      </c>
      <c r="C41" s="4" t="inlineStr">
        <is>
          <t xml:space="preserve"> </t>
        </is>
      </c>
      <c r="D41" s="4" t="inlineStr">
        <is>
          <t xml:space="preserve"> </t>
        </is>
      </c>
      <c r="E41" s="4" t="inlineStr">
        <is>
          <t xml:space="preserve"> </t>
        </is>
      </c>
      <c r="G41" s="4" t="inlineStr">
        <is>
          <t xml:space="preserve"> </t>
        </is>
      </c>
      <c r="I41" s="4" t="inlineStr">
        <is>
          <t xml:space="preserve"> </t>
        </is>
      </c>
      <c r="J41" s="4" t="inlineStr">
        <is>
          <t xml:space="preserve"> </t>
        </is>
      </c>
    </row>
    <row r="42">
      <c r="A42" s="4" t="inlineStr">
        <is>
          <t>Common stock outstanding (in shares)</t>
        </is>
      </c>
      <c r="B42" s="6" t="n">
        <v>85431453</v>
      </c>
      <c r="C42" s="4" t="inlineStr">
        <is>
          <t xml:space="preserve"> </t>
        </is>
      </c>
      <c r="D42" s="4" t="inlineStr">
        <is>
          <t xml:space="preserve"> </t>
        </is>
      </c>
      <c r="E42" s="4" t="inlineStr">
        <is>
          <t xml:space="preserve"> </t>
        </is>
      </c>
      <c r="G42" s="4" t="inlineStr">
        <is>
          <t xml:space="preserve"> </t>
        </is>
      </c>
      <c r="I42" s="4" t="inlineStr">
        <is>
          <t xml:space="preserve"> </t>
        </is>
      </c>
      <c r="J42" s="4" t="inlineStr">
        <is>
          <t xml:space="preserve"> </t>
        </is>
      </c>
    </row>
    <row r="43">
      <c r="A43" s="4" t="inlineStr">
        <is>
          <t>Operating Company Units</t>
        </is>
      </c>
      <c r="B43" s="4" t="inlineStr">
        <is>
          <t xml:space="preserve"> </t>
        </is>
      </c>
      <c r="C43" s="4" t="inlineStr">
        <is>
          <t xml:space="preserve"> </t>
        </is>
      </c>
      <c r="D43" s="4" t="inlineStr">
        <is>
          <t xml:space="preserve"> </t>
        </is>
      </c>
      <c r="E43" s="4" t="inlineStr">
        <is>
          <t xml:space="preserve"> </t>
        </is>
      </c>
      <c r="G43" s="4" t="inlineStr">
        <is>
          <t xml:space="preserve"> </t>
        </is>
      </c>
      <c r="I43" s="4" t="inlineStr">
        <is>
          <t xml:space="preserve"> </t>
        </is>
      </c>
      <c r="J43" s="4" t="inlineStr">
        <is>
          <t xml:space="preserve"> </t>
        </is>
      </c>
    </row>
    <row r="44">
      <c r="A44" s="3" t="inlineStr">
        <is>
          <t>Organization, Consolidation and Presentation of Financial Statements [Line Items]</t>
        </is>
      </c>
      <c r="B44" s="4" t="inlineStr">
        <is>
          <t xml:space="preserve"> </t>
        </is>
      </c>
      <c r="C44" s="4" t="inlineStr">
        <is>
          <t xml:space="preserve"> </t>
        </is>
      </c>
      <c r="D44" s="4" t="inlineStr">
        <is>
          <t xml:space="preserve"> </t>
        </is>
      </c>
      <c r="E44" s="4" t="inlineStr">
        <is>
          <t xml:space="preserve"> </t>
        </is>
      </c>
      <c r="G44" s="4" t="inlineStr">
        <is>
          <t xml:space="preserve"> </t>
        </is>
      </c>
      <c r="I44" s="4" t="inlineStr">
        <is>
          <t xml:space="preserve"> </t>
        </is>
      </c>
      <c r="J44" s="4" t="inlineStr">
        <is>
          <t xml:space="preserve"> </t>
        </is>
      </c>
    </row>
    <row r="45">
      <c r="A45" s="4" t="inlineStr">
        <is>
          <t>Shares converted (in shares)</t>
        </is>
      </c>
      <c r="B45" s="4" t="inlineStr">
        <is>
          <t xml:space="preserve"> </t>
        </is>
      </c>
      <c r="C45" s="6" t="n">
        <v>1</v>
      </c>
      <c r="D45" s="6" t="n">
        <v>5280000</v>
      </c>
      <c r="E45" s="4" t="inlineStr">
        <is>
          <t xml:space="preserve"> </t>
        </is>
      </c>
      <c r="G45" s="4" t="inlineStr">
        <is>
          <t xml:space="preserve"> </t>
        </is>
      </c>
      <c r="I45" s="4" t="inlineStr">
        <is>
          <t xml:space="preserve"> </t>
        </is>
      </c>
      <c r="J45" s="4" t="inlineStr">
        <is>
          <t xml:space="preserve"> </t>
        </is>
      </c>
    </row>
    <row r="46">
      <c r="A46" s="4" t="inlineStr">
        <is>
          <t>Viper Energy Partners LLC</t>
        </is>
      </c>
      <c r="B46" s="4" t="inlineStr">
        <is>
          <t xml:space="preserve"> </t>
        </is>
      </c>
      <c r="C46" s="4" t="inlineStr">
        <is>
          <t xml:space="preserve"> </t>
        </is>
      </c>
      <c r="D46" s="4" t="inlineStr">
        <is>
          <t xml:space="preserve"> </t>
        </is>
      </c>
      <c r="E46" s="4" t="inlineStr">
        <is>
          <t xml:space="preserve"> </t>
        </is>
      </c>
      <c r="G46" s="4" t="inlineStr">
        <is>
          <t xml:space="preserve"> </t>
        </is>
      </c>
      <c r="I46" s="4" t="inlineStr">
        <is>
          <t xml:space="preserve"> </t>
        </is>
      </c>
      <c r="J46" s="4" t="inlineStr">
        <is>
          <t xml:space="preserve"> </t>
        </is>
      </c>
    </row>
    <row r="47">
      <c r="A47" s="3" t="inlineStr">
        <is>
          <t>Organization, Consolidation and Presentation of Financial Statements [Line Items]</t>
        </is>
      </c>
      <c r="B47" s="4" t="inlineStr">
        <is>
          <t xml:space="preserve"> </t>
        </is>
      </c>
      <c r="C47" s="4" t="inlineStr">
        <is>
          <t xml:space="preserve"> </t>
        </is>
      </c>
      <c r="D47" s="4" t="inlineStr">
        <is>
          <t xml:space="preserve"> </t>
        </is>
      </c>
      <c r="E47" s="4" t="inlineStr">
        <is>
          <t xml:space="preserve"> </t>
        </is>
      </c>
      <c r="G47" s="4" t="inlineStr">
        <is>
          <t xml:space="preserve"> </t>
        </is>
      </c>
      <c r="I47" s="4" t="inlineStr">
        <is>
          <t xml:space="preserve"> </t>
        </is>
      </c>
      <c r="J47" s="4" t="inlineStr">
        <is>
          <t xml:space="preserve"> </t>
        </is>
      </c>
    </row>
    <row r="48">
      <c r="A48" s="4" t="inlineStr">
        <is>
          <t>Subsidiary, ownership percentage, parent</t>
        </is>
      </c>
      <c r="B48" s="4" t="inlineStr">
        <is>
          <t xml:space="preserve"> </t>
        </is>
      </c>
      <c r="C48" s="4" t="inlineStr">
        <is>
          <t xml:space="preserve"> </t>
        </is>
      </c>
      <c r="D48" s="4" t="inlineStr">
        <is>
          <t xml:space="preserve"> </t>
        </is>
      </c>
      <c r="E48" s="10" t="n">
        <v>0.52</v>
      </c>
      <c r="G48" s="4" t="inlineStr">
        <is>
          <t xml:space="preserve"> </t>
        </is>
      </c>
      <c r="I48" s="4" t="inlineStr">
        <is>
          <t xml:space="preserve"> </t>
        </is>
      </c>
      <c r="J48" s="4" t="inlineStr">
        <is>
          <t xml:space="preserve"> </t>
        </is>
      </c>
    </row>
    <row r="49">
      <c r="A49" s="4" t="inlineStr">
        <is>
          <t>Viper Energy Partners LLC | Operating Company Units | Diamondback Energy, Inc.</t>
        </is>
      </c>
      <c r="B49" s="4" t="inlineStr">
        <is>
          <t xml:space="preserve"> </t>
        </is>
      </c>
      <c r="C49" s="4" t="inlineStr">
        <is>
          <t xml:space="preserve"> </t>
        </is>
      </c>
      <c r="D49" s="4" t="inlineStr">
        <is>
          <t xml:space="preserve"> </t>
        </is>
      </c>
      <c r="E49" s="4" t="inlineStr">
        <is>
          <t xml:space="preserve"> </t>
        </is>
      </c>
      <c r="G49" s="4" t="inlineStr">
        <is>
          <t xml:space="preserve"> </t>
        </is>
      </c>
      <c r="I49" s="4" t="inlineStr">
        <is>
          <t xml:space="preserve"> </t>
        </is>
      </c>
      <c r="J49" s="4" t="inlineStr">
        <is>
          <t xml:space="preserve"> </t>
        </is>
      </c>
    </row>
    <row r="50">
      <c r="A50" s="3" t="inlineStr">
        <is>
          <t>Organization, Consolidation and Presentation of Financial Statements [Line Items]</t>
        </is>
      </c>
      <c r="B50" s="4" t="inlineStr">
        <is>
          <t xml:space="preserve"> </t>
        </is>
      </c>
      <c r="C50" s="4" t="inlineStr">
        <is>
          <t xml:space="preserve"> </t>
        </is>
      </c>
      <c r="D50" s="4" t="inlineStr">
        <is>
          <t xml:space="preserve"> </t>
        </is>
      </c>
      <c r="E50" s="4" t="inlineStr">
        <is>
          <t xml:space="preserve"> </t>
        </is>
      </c>
      <c r="G50" s="4" t="inlineStr">
        <is>
          <t xml:space="preserve"> </t>
        </is>
      </c>
      <c r="I50" s="4" t="inlineStr">
        <is>
          <t xml:space="preserve"> </t>
        </is>
      </c>
      <c r="J50" s="4" t="inlineStr">
        <is>
          <t xml:space="preserve"> </t>
        </is>
      </c>
    </row>
    <row r="51">
      <c r="A51" s="4" t="inlineStr">
        <is>
          <t>Common stock outstanding (in shares)</t>
        </is>
      </c>
      <c r="B51" s="4" t="inlineStr">
        <is>
          <t xml:space="preserve"> </t>
        </is>
      </c>
      <c r="C51" s="4" t="inlineStr">
        <is>
          <t xml:space="preserve"> </t>
        </is>
      </c>
      <c r="D51" s="4" t="inlineStr">
        <is>
          <t xml:space="preserve"> </t>
        </is>
      </c>
      <c r="E51" s="6" t="n">
        <v>85431453</v>
      </c>
      <c r="G51" s="4" t="inlineStr">
        <is>
          <t xml:space="preserve"> </t>
        </is>
      </c>
      <c r="I51" s="4" t="inlineStr">
        <is>
          <t xml:space="preserve"> </t>
        </is>
      </c>
      <c r="J51" s="4" t="inlineStr">
        <is>
          <t xml:space="preserve"> </t>
        </is>
      </c>
    </row>
    <row r="52">
      <c r="A52" s="4" t="inlineStr">
        <is>
          <t>Ownership percentage by parent</t>
        </is>
      </c>
      <c r="B52" s="4" t="inlineStr">
        <is>
          <t xml:space="preserve"> </t>
        </is>
      </c>
      <c r="C52" s="4" t="inlineStr">
        <is>
          <t xml:space="preserve"> </t>
        </is>
      </c>
      <c r="D52" s="4" t="inlineStr">
        <is>
          <t xml:space="preserve"> </t>
        </is>
      </c>
      <c r="E52" s="10" t="n">
        <v>0.43</v>
      </c>
      <c r="G52" s="4" t="inlineStr">
        <is>
          <t xml:space="preserve"> </t>
        </is>
      </c>
      <c r="I52" s="4" t="inlineStr">
        <is>
          <t xml:space="preserve"> </t>
        </is>
      </c>
      <c r="J52" s="4" t="inlineStr">
        <is>
          <t xml:space="preserve"> </t>
        </is>
      </c>
    </row>
    <row r="53">
      <c r="A53" s="4" t="inlineStr">
        <is>
          <t>Viper Energy Inc. | Diamondback Energy, Inc.</t>
        </is>
      </c>
      <c r="B53" s="4" t="inlineStr">
        <is>
          <t xml:space="preserve"> </t>
        </is>
      </c>
      <c r="C53" s="4" t="inlineStr">
        <is>
          <t xml:space="preserve"> </t>
        </is>
      </c>
      <c r="D53" s="4" t="inlineStr">
        <is>
          <t xml:space="preserve"> </t>
        </is>
      </c>
      <c r="E53" s="4" t="inlineStr">
        <is>
          <t xml:space="preserve"> </t>
        </is>
      </c>
      <c r="G53" s="4" t="inlineStr">
        <is>
          <t xml:space="preserve"> </t>
        </is>
      </c>
      <c r="I53" s="4" t="inlineStr">
        <is>
          <t xml:space="preserve"> </t>
        </is>
      </c>
      <c r="J53" s="4" t="inlineStr">
        <is>
          <t xml:space="preserve"> </t>
        </is>
      </c>
    </row>
    <row r="54">
      <c r="A54" s="3" t="inlineStr">
        <is>
          <t>Organization, Consolidation and Presentation of Financial Statements [Line Items]</t>
        </is>
      </c>
      <c r="B54" s="4" t="inlineStr">
        <is>
          <t xml:space="preserve"> </t>
        </is>
      </c>
      <c r="C54" s="4" t="inlineStr">
        <is>
          <t xml:space="preserve"> </t>
        </is>
      </c>
      <c r="D54" s="4" t="inlineStr">
        <is>
          <t xml:space="preserve"> </t>
        </is>
      </c>
      <c r="E54" s="4" t="inlineStr">
        <is>
          <t xml:space="preserve"> </t>
        </is>
      </c>
      <c r="G54" s="4" t="inlineStr">
        <is>
          <t xml:space="preserve"> </t>
        </is>
      </c>
      <c r="I54" s="4" t="inlineStr">
        <is>
          <t xml:space="preserve"> </t>
        </is>
      </c>
      <c r="J54" s="4" t="inlineStr">
        <is>
          <t xml:space="preserve"> </t>
        </is>
      </c>
    </row>
    <row r="55">
      <c r="A55" s="4" t="inlineStr">
        <is>
          <t>Subsidiary, ownership percentage, parent</t>
        </is>
      </c>
      <c r="B55" s="4" t="inlineStr">
        <is>
          <t xml:space="preserve"> </t>
        </is>
      </c>
      <c r="C55" s="4" t="inlineStr">
        <is>
          <t xml:space="preserve"> </t>
        </is>
      </c>
      <c r="D55" s="4" t="inlineStr">
        <is>
          <t xml:space="preserve"> </t>
        </is>
      </c>
      <c r="E55" s="10" t="n">
        <v>0.45</v>
      </c>
      <c r="G55" s="4" t="inlineStr">
        <is>
          <t xml:space="preserve"> </t>
        </is>
      </c>
      <c r="I55" s="4" t="inlineStr">
        <is>
          <t xml:space="preserve"> </t>
        </is>
      </c>
      <c r="J55" s="4" t="inlineStr">
        <is>
          <t xml:space="preserve"> </t>
        </is>
      </c>
    </row>
    <row r="56">
      <c r="A56" s="4" t="inlineStr">
        <is>
          <t>Ownership percentage by parent</t>
        </is>
      </c>
      <c r="B56" s="10" t="n">
        <v>0.5</v>
      </c>
      <c r="C56" s="4" t="inlineStr">
        <is>
          <t xml:space="preserve"> </t>
        </is>
      </c>
      <c r="D56" s="4" t="inlineStr">
        <is>
          <t xml:space="preserve"> </t>
        </is>
      </c>
      <c r="E56" s="4" t="inlineStr">
        <is>
          <t xml:space="preserve"> </t>
        </is>
      </c>
      <c r="G56" s="4" t="inlineStr">
        <is>
          <t xml:space="preserve"> </t>
        </is>
      </c>
      <c r="I56" s="4" t="inlineStr">
        <is>
          <t xml:space="preserve"> </t>
        </is>
      </c>
      <c r="J56" s="4" t="inlineStr">
        <is>
          <t xml:space="preserve"> </t>
        </is>
      </c>
    </row>
    <row r="57"/>
    <row r="58">
      <c r="A58" s="4" t="inlineStr">
        <is>
          <t>[1]The par values of the outstanding shares of Class A Common Stock and Class B Common Stock each round to zero during the periods presented.[2]The par values of the outstanding shares of Class A Common Stock and Class B Common Stock each round to zero at December 31, 2023.</t>
        </is>
      </c>
    </row>
  </sheetData>
  <mergeCells count="62">
    <mergeCell ref="A1:A2"/>
    <mergeCell ref="E1:F1"/>
    <mergeCell ref="G1:H1"/>
    <mergeCell ref="J1:K1"/>
    <mergeCell ref="E2:F2"/>
    <mergeCell ref="G2:H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A57:K57"/>
    <mergeCell ref="A58:K5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14" customWidth="1" min="5" max="5"/>
  </cols>
  <sheetData>
    <row r="1">
      <c r="A1" s="1" t="inlineStr">
        <is>
          <t>SUMMARY OF SIGNIFICANT ACCOUNTING POLICIES - Royalty Income Receivable, Revenue from Contracts with Customers, Oil and Natural Gas Properties, and Debt Issuance Costs (Details) $ in Thousands</t>
        </is>
      </c>
      <c r="B1" s="2" t="inlineStr">
        <is>
          <t>12 Months Ended</t>
        </is>
      </c>
    </row>
    <row r="2">
      <c r="B2" s="2" t="inlineStr">
        <is>
          <t>Dec. 31, 2024 USD ($) $ / Boe</t>
        </is>
      </c>
      <c r="C2" s="2" t="inlineStr">
        <is>
          <t>Dec. 31, 2023 USD ($) $ / Boe</t>
        </is>
      </c>
      <c r="D2" s="2" t="inlineStr">
        <is>
          <t>Dec. 31, 2022 USD ($) $ / Boe</t>
        </is>
      </c>
      <c r="E2" s="2" t="inlineStr">
        <is>
          <t>Oct. 19,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oyalty income receivable, expected payment period</t>
        </is>
      </c>
      <c r="B4" s="4" t="inlineStr">
        <is>
          <t>3 months</t>
        </is>
      </c>
      <c r="C4" s="4" t="inlineStr">
        <is>
          <t xml:space="preserve"> </t>
        </is>
      </c>
      <c r="D4" s="4" t="inlineStr">
        <is>
          <t xml:space="preserve"> </t>
        </is>
      </c>
      <c r="E4" s="4" t="inlineStr">
        <is>
          <t xml:space="preserve"> </t>
        </is>
      </c>
    </row>
    <row r="5">
      <c r="A5" s="4" t="inlineStr">
        <is>
          <t>Depletion for oil and natural gas properties</t>
        </is>
      </c>
      <c r="B5" s="7" t="n">
        <v>214412</v>
      </c>
      <c r="C5" s="7" t="n">
        <v>146118</v>
      </c>
      <c r="D5" s="7" t="n">
        <v>121071</v>
      </c>
      <c r="E5" s="4" t="inlineStr">
        <is>
          <t xml:space="preserve"> </t>
        </is>
      </c>
    </row>
    <row r="6">
      <c r="A6" s="4" t="inlineStr">
        <is>
          <t>Estimated future net revenue discounted rate per annum</t>
        </is>
      </c>
      <c r="B6" s="10" t="n">
        <v>0.1</v>
      </c>
      <c r="C6" s="4" t="inlineStr">
        <is>
          <t xml:space="preserve"> </t>
        </is>
      </c>
      <c r="D6" s="4" t="inlineStr">
        <is>
          <t xml:space="preserve"> </t>
        </is>
      </c>
      <c r="E6" s="4" t="inlineStr">
        <is>
          <t xml:space="preserve"> </t>
        </is>
      </c>
    </row>
    <row r="7">
      <c r="A7" s="4" t="inlineStr">
        <is>
          <t>Debt issuance costs, net of accumulated amortizations</t>
        </is>
      </c>
      <c r="B7" s="7" t="n">
        <v>18300</v>
      </c>
      <c r="C7" s="6" t="n">
        <v>15500</v>
      </c>
      <c r="D7" s="4" t="inlineStr">
        <is>
          <t xml:space="preserve"> </t>
        </is>
      </c>
      <c r="E7" s="4" t="inlineStr">
        <is>
          <t xml:space="preserve"> </t>
        </is>
      </c>
    </row>
    <row r="8">
      <c r="A8" s="4" t="inlineStr">
        <is>
          <t>Debit issuance costs, accumulated amortization</t>
        </is>
      </c>
      <c r="B8" s="7" t="n">
        <v>11300</v>
      </c>
      <c r="C8" s="7" t="n">
        <v>10000</v>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Settlement statements received, after production delivered, period</t>
        </is>
      </c>
      <c r="B11" s="4" t="inlineStr">
        <is>
          <t>30 days</t>
        </is>
      </c>
      <c r="C11" s="4" t="inlineStr">
        <is>
          <t xml:space="preserve"> </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Settlement statements received, after production delivered, period</t>
        </is>
      </c>
      <c r="B14" s="4" t="inlineStr">
        <is>
          <t>90 days</t>
        </is>
      </c>
      <c r="C14" s="4" t="inlineStr">
        <is>
          <t xml:space="preserve"> </t>
        </is>
      </c>
      <c r="D14" s="4" t="inlineStr">
        <is>
          <t xml:space="preserve"> </t>
        </is>
      </c>
      <c r="E14" s="4" t="inlineStr">
        <is>
          <t xml:space="preserve"> </t>
        </is>
      </c>
    </row>
    <row r="15">
      <c r="A15" s="4" t="inlineStr">
        <is>
          <t>7.375% Senior Notes due 2031</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11" t="n">
        <v>0.07375</v>
      </c>
    </row>
    <row r="18">
      <c r="A18" s="4" t="inlineStr">
        <is>
          <t>Senior Notes | 5.375% Senior Notes due 2027</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interest rate, stated percentage</t>
        </is>
      </c>
      <c r="B20" s="11" t="n">
        <v>0.05375</v>
      </c>
      <c r="C20" s="4" t="inlineStr">
        <is>
          <t xml:space="preserve"> </t>
        </is>
      </c>
      <c r="D20" s="4" t="inlineStr">
        <is>
          <t xml:space="preserve"> </t>
        </is>
      </c>
      <c r="E20" s="4" t="inlineStr">
        <is>
          <t xml:space="preserve"> </t>
        </is>
      </c>
    </row>
    <row r="21">
      <c r="A21" s="4" t="inlineStr">
        <is>
          <t>Senior Notes | 7.375% Senior Notes due 2031</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interest rate, stated percentage</t>
        </is>
      </c>
      <c r="B23" s="11" t="n">
        <v>0.07375</v>
      </c>
      <c r="C23" s="4" t="inlineStr">
        <is>
          <t xml:space="preserve"> </t>
        </is>
      </c>
      <c r="D23" s="4" t="inlineStr">
        <is>
          <t xml:space="preserve"> </t>
        </is>
      </c>
      <c r="E23" s="4" t="inlineStr">
        <is>
          <t xml:space="preserve"> </t>
        </is>
      </c>
    </row>
    <row r="24">
      <c r="A24" s="4" t="inlineStr">
        <is>
          <t>Oil and Gas Propertie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Average depletion rate per barrel equivalent unit of production (usd per BOE) | $ / Boe</t>
        </is>
      </c>
      <c r="B26" s="12" t="n">
        <v>11.77</v>
      </c>
      <c r="C26" s="12" t="n">
        <v>10.2</v>
      </c>
      <c r="D26" s="12" t="n">
        <v>9.859999999999999</v>
      </c>
      <c r="E26" s="4" t="inlineStr">
        <is>
          <t xml:space="preserve"> </t>
        </is>
      </c>
    </row>
    <row r="27">
      <c r="A27" s="4" t="inlineStr">
        <is>
          <t>Depletion for oil and natural gas properties</t>
        </is>
      </c>
      <c r="B27" s="7" t="n">
        <v>214400</v>
      </c>
      <c r="C27" s="7" t="n">
        <v>146100</v>
      </c>
      <c r="D27" s="7" t="n">
        <v>121100</v>
      </c>
      <c r="E27"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Not subject to depletion</t>
        </is>
      </c>
      <c r="B2" s="7" t="n">
        <v>2179837</v>
      </c>
      <c r="C2" s="7" t="n">
        <v>1769341</v>
      </c>
    </row>
    <row r="3">
      <c r="A3" s="4" t="inlineStr">
        <is>
          <t>Common Class A</t>
        </is>
      </c>
      <c r="B3" s="4" t="inlineStr">
        <is>
          <t xml:space="preserve"> </t>
        </is>
      </c>
      <c r="C3" s="4" t="inlineStr">
        <is>
          <t xml:space="preserve"> </t>
        </is>
      </c>
    </row>
    <row r="4">
      <c r="A4" s="4" t="inlineStr">
        <is>
          <t>Common stock par value (usd per share)</t>
        </is>
      </c>
      <c r="B4" s="8" t="n">
        <v>1e-06</v>
      </c>
      <c r="C4" s="8" t="n">
        <v>1e-06</v>
      </c>
    </row>
    <row r="5">
      <c r="A5" s="4" t="inlineStr">
        <is>
          <t>Common stock authorized (in shares)</t>
        </is>
      </c>
      <c r="B5" s="6" t="n">
        <v>1000000000</v>
      </c>
      <c r="C5" s="6" t="n">
        <v>1000000000</v>
      </c>
    </row>
    <row r="6">
      <c r="A6" s="4" t="inlineStr">
        <is>
          <t>Common stock issued (in shares)</t>
        </is>
      </c>
      <c r="B6" s="6" t="n">
        <v>102977142</v>
      </c>
      <c r="C6" s="6" t="n">
        <v>86144273</v>
      </c>
    </row>
    <row r="7">
      <c r="A7" s="4" t="inlineStr">
        <is>
          <t>Common stock outstanding (in shares)</t>
        </is>
      </c>
      <c r="B7" s="6" t="n">
        <v>102977142</v>
      </c>
      <c r="C7" s="6" t="n">
        <v>86144273</v>
      </c>
    </row>
    <row r="8">
      <c r="A8" s="4" t="inlineStr">
        <is>
          <t>Common Class B</t>
        </is>
      </c>
      <c r="B8" s="4" t="inlineStr">
        <is>
          <t xml:space="preserve"> </t>
        </is>
      </c>
      <c r="C8" s="4" t="inlineStr">
        <is>
          <t xml:space="preserve"> </t>
        </is>
      </c>
    </row>
    <row r="9">
      <c r="A9" s="4" t="inlineStr">
        <is>
          <t>Common stock par value (usd per share)</t>
        </is>
      </c>
      <c r="B9" s="8" t="n">
        <v>1e-06</v>
      </c>
      <c r="C9" s="8" t="n">
        <v>1e-06</v>
      </c>
    </row>
    <row r="10">
      <c r="A10" s="4" t="inlineStr">
        <is>
          <t>Common stock authorized (in shares)</t>
        </is>
      </c>
      <c r="B10" s="6" t="n">
        <v>1000000000</v>
      </c>
      <c r="C10" s="6" t="n">
        <v>1000000000</v>
      </c>
    </row>
    <row r="11">
      <c r="A11" s="4" t="inlineStr">
        <is>
          <t>Common stock issued (in shares)</t>
        </is>
      </c>
      <c r="B11" s="6" t="n">
        <v>85431453</v>
      </c>
      <c r="C11" s="6" t="n">
        <v>90709946</v>
      </c>
    </row>
    <row r="12">
      <c r="A12" s="4" t="inlineStr">
        <is>
          <t>Common stock outstanding (in shares)</t>
        </is>
      </c>
      <c r="B12" s="6" t="n">
        <v>85431453</v>
      </c>
      <c r="C12" s="6" t="n">
        <v>907099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lated Party Transactions (Details) - USD ($) $ in Millions</t>
        </is>
      </c>
      <c r="B1" s="2" t="inlineStr">
        <is>
          <t>12 Months Ended</t>
        </is>
      </c>
    </row>
    <row r="2">
      <c r="B2" s="2" t="inlineStr">
        <is>
          <t>Dec. 31, 2024</t>
        </is>
      </c>
      <c r="C2" s="2" t="inlineStr">
        <is>
          <t>Dec. 31, 2023</t>
        </is>
      </c>
      <c r="D2" s="2" t="inlineStr">
        <is>
          <t>Dec. 31, 2022</t>
        </is>
      </c>
    </row>
    <row r="3">
      <c r="A3" s="4" t="inlineStr">
        <is>
          <t>Diamondback Energy, In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Lease bonus income</t>
        </is>
      </c>
      <c r="B5" s="4" t="inlineStr">
        <is>
          <t xml:space="preserve"> </t>
        </is>
      </c>
      <c r="C5" s="5" t="n">
        <v>95.8</v>
      </c>
      <c r="D5" s="4" t="inlineStr">
        <is>
          <t xml:space="preserve"> </t>
        </is>
      </c>
    </row>
    <row r="6">
      <c r="A6" s="4" t="inlineStr">
        <is>
          <t>Affiliated Entity | Royalty Income Receivabl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oyalty income receivable</t>
        </is>
      </c>
      <c r="B8" s="7" t="n">
        <v>31</v>
      </c>
      <c r="C8" s="13" t="n">
        <v>3.3</v>
      </c>
      <c r="D8" s="4" t="inlineStr">
        <is>
          <t xml:space="preserve"> </t>
        </is>
      </c>
    </row>
    <row r="9">
      <c r="A9" s="4" t="inlineStr">
        <is>
          <t>Affiliated Entity | Lease Bonus Income</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 amounts of transaction</t>
        </is>
      </c>
      <c r="B11" s="5" t="n">
        <v>0.2</v>
      </c>
      <c r="C11" s="5" t="n">
        <v>107.8</v>
      </c>
      <c r="D11" s="5" t="n">
        <v>23.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rued Liabiliti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Interest payable</t>
        </is>
      </c>
      <c r="B3" s="7" t="n">
        <v>9911</v>
      </c>
      <c r="C3" s="7" t="n">
        <v>11036</v>
      </c>
    </row>
    <row r="4">
      <c r="A4" s="4" t="inlineStr">
        <is>
          <t>Ad valorem taxes payable</t>
        </is>
      </c>
      <c r="B4" s="6" t="n">
        <v>19813</v>
      </c>
      <c r="C4" s="6" t="n">
        <v>13299</v>
      </c>
    </row>
    <row r="5">
      <c r="A5" s="4" t="inlineStr">
        <is>
          <t>Derivatives instruments payable</t>
        </is>
      </c>
      <c r="B5" s="6" t="n">
        <v>1177</v>
      </c>
      <c r="C5" s="6" t="n">
        <v>1279</v>
      </c>
    </row>
    <row r="6">
      <c r="A6" s="4" t="inlineStr">
        <is>
          <t>Acquisition adjustment accrual</t>
        </is>
      </c>
      <c r="B6" s="6" t="n">
        <v>8627</v>
      </c>
      <c r="C6" s="6" t="n">
        <v>35</v>
      </c>
    </row>
    <row r="7">
      <c r="A7" s="4" t="inlineStr">
        <is>
          <t>Other</t>
        </is>
      </c>
      <c r="B7" s="6" t="n">
        <v>2744</v>
      </c>
      <c r="C7" s="6" t="n">
        <v>1372</v>
      </c>
    </row>
    <row r="8">
      <c r="A8" s="4" t="inlineStr">
        <is>
          <t>Total accrued liabilities</t>
        </is>
      </c>
      <c r="B8" s="7" t="n">
        <v>42272</v>
      </c>
      <c r="C8" s="7" t="n">
        <v>270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s (Details) - Customer Concentration Risk - Royalty Interest Revenue</t>
        </is>
      </c>
      <c r="B1" s="2" t="inlineStr">
        <is>
          <t>12 Months Ended</t>
        </is>
      </c>
    </row>
    <row r="2">
      <c r="B2" s="2" t="inlineStr">
        <is>
          <t>Dec. 31, 2023</t>
        </is>
      </c>
      <c r="C2" s="2" t="inlineStr">
        <is>
          <t>Dec. 31, 2022</t>
        </is>
      </c>
    </row>
    <row r="3">
      <c r="A3" s="4" t="inlineStr">
        <is>
          <t>Vitol Midstream Pipeline LLC</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 of total royalty interest revenue</t>
        </is>
      </c>
      <c r="B5" s="10" t="n">
        <v>0.16</v>
      </c>
      <c r="C5" s="10" t="n">
        <v>0.14</v>
      </c>
    </row>
    <row r="6">
      <c r="A6" s="4" t="inlineStr">
        <is>
          <t>DK Trading and Supply LLC</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 of total royalty interest revenue</t>
        </is>
      </c>
      <c r="B8" s="10" t="n">
        <v>0.15</v>
      </c>
      <c r="C8" s="4" t="inlineStr">
        <is>
          <t xml:space="preserve"> </t>
        </is>
      </c>
    </row>
    <row r="9">
      <c r="A9" s="4" t="inlineStr">
        <is>
          <t>Shell Trading</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 of total royalty interest revenue</t>
        </is>
      </c>
      <c r="B11" s="4" t="inlineStr">
        <is>
          <t xml:space="preserve"> </t>
        </is>
      </c>
      <c r="C11" s="10" t="n">
        <v>0.1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 Income Taxes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nterest or penalties associated with uncertain tax positions</t>
        </is>
      </c>
      <c r="B4" s="7" t="n">
        <v>0</v>
      </c>
      <c r="C4" s="7" t="n">
        <v>0</v>
      </c>
      <c r="D4" s="7"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oyalty income</t>
        </is>
      </c>
      <c r="B4" s="7" t="n">
        <v>853576</v>
      </c>
      <c r="C4" s="7" t="n">
        <v>717110</v>
      </c>
      <c r="D4" s="7" t="n">
        <v>837976</v>
      </c>
    </row>
    <row r="5">
      <c r="A5" s="4" t="inlineStr">
        <is>
          <t>Revenue Generated from Diamondback Operated Properti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oyalty income</t>
        </is>
      </c>
      <c r="B7" s="6" t="n">
        <v>458528</v>
      </c>
      <c r="C7" s="6" t="n">
        <v>435132</v>
      </c>
      <c r="D7" s="6" t="n">
        <v>497896</v>
      </c>
    </row>
    <row r="8">
      <c r="A8" s="4" t="inlineStr">
        <is>
          <t>Revenue Generated from Third-Party Operated Propert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oyalty income</t>
        </is>
      </c>
      <c r="B10" s="6" t="n">
        <v>395048</v>
      </c>
      <c r="C10" s="6" t="n">
        <v>281978</v>
      </c>
      <c r="D10" s="6" t="n">
        <v>340080</v>
      </c>
    </row>
    <row r="11">
      <c r="A11" s="4" t="inlineStr">
        <is>
          <t>Oil inco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oyalty income</t>
        </is>
      </c>
      <c r="B13" s="6" t="n">
        <v>750243</v>
      </c>
      <c r="C13" s="6" t="n">
        <v>619181</v>
      </c>
      <c r="D13" s="6" t="n">
        <v>667281</v>
      </c>
    </row>
    <row r="14">
      <c r="A14" s="4" t="inlineStr">
        <is>
          <t>Oil income | Revenue Generated from Diamondback Operated Properti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oyalty income</t>
        </is>
      </c>
      <c r="B16" s="6" t="n">
        <v>398010</v>
      </c>
      <c r="C16" s="6" t="n">
        <v>376961</v>
      </c>
      <c r="D16" s="6" t="n">
        <v>397282</v>
      </c>
    </row>
    <row r="17">
      <c r="A17" s="4" t="inlineStr">
        <is>
          <t>Oil income | Revenue Generated from Third-Party Operated Properti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oyalty income</t>
        </is>
      </c>
      <c r="B19" s="6" t="n">
        <v>352233</v>
      </c>
      <c r="C19" s="6" t="n">
        <v>242220</v>
      </c>
      <c r="D19" s="6" t="n">
        <v>269999</v>
      </c>
    </row>
    <row r="20">
      <c r="A20" s="4" t="inlineStr">
        <is>
          <t>Natural gas inco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oyalty income</t>
        </is>
      </c>
      <c r="B22" s="6" t="n">
        <v>14813</v>
      </c>
      <c r="C22" s="6" t="n">
        <v>30953</v>
      </c>
      <c r="D22" s="6" t="n">
        <v>83149</v>
      </c>
    </row>
    <row r="23">
      <c r="A23" s="4" t="inlineStr">
        <is>
          <t>Natural gas income | Revenue Generated from Diamondback Operated Properti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oyalty income</t>
        </is>
      </c>
      <c r="B25" s="6" t="n">
        <v>9734</v>
      </c>
      <c r="C25" s="6" t="n">
        <v>16040</v>
      </c>
      <c r="D25" s="6" t="n">
        <v>44232</v>
      </c>
    </row>
    <row r="26">
      <c r="A26" s="4" t="inlineStr">
        <is>
          <t>Natural gas income | Revenue Generated from Third-Party Operated Properti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oyalty income</t>
        </is>
      </c>
      <c r="B28" s="6" t="n">
        <v>5079</v>
      </c>
      <c r="C28" s="6" t="n">
        <v>14913</v>
      </c>
      <c r="D28" s="6" t="n">
        <v>38917</v>
      </c>
    </row>
    <row r="29">
      <c r="A29" s="4" t="inlineStr">
        <is>
          <t>Natural gas liquids incom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oyalty income</t>
        </is>
      </c>
      <c r="B31" s="6" t="n">
        <v>88520</v>
      </c>
      <c r="C31" s="6" t="n">
        <v>66976</v>
      </c>
      <c r="D31" s="6" t="n">
        <v>87546</v>
      </c>
    </row>
    <row r="32">
      <c r="A32" s="4" t="inlineStr">
        <is>
          <t>Natural gas liquids income | Revenue Generated from Diamondback Operated Properti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oyalty income</t>
        </is>
      </c>
      <c r="B34" s="6" t="n">
        <v>50784</v>
      </c>
      <c r="C34" s="6" t="n">
        <v>42131</v>
      </c>
      <c r="D34" s="6" t="n">
        <v>56382</v>
      </c>
    </row>
    <row r="35">
      <c r="A35" s="4" t="inlineStr">
        <is>
          <t>Natural gas liquids income | Revenue Generated from Third-Party Operated Properti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oyalty income</t>
        </is>
      </c>
      <c r="B37" s="7" t="n">
        <v>37736</v>
      </c>
      <c r="C37" s="7" t="n">
        <v>24845</v>
      </c>
      <c r="D37" s="7" t="n">
        <v>3116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161"/>
  <sheetViews>
    <sheetView workbookViewId="0">
      <selection activeCell="A1" sqref="A1"/>
    </sheetView>
  </sheetViews>
  <sheetFormatPr baseColWidth="8" defaultRowHeight="15"/>
  <cols>
    <col width="80" customWidth="1" min="1" max="1"/>
    <col width="31" customWidth="1" min="2" max="2"/>
    <col width="24" customWidth="1" min="3" max="3"/>
    <col width="31" customWidth="1" min="4" max="4"/>
    <col width="32" customWidth="1" min="5" max="5"/>
    <col width="30" customWidth="1" min="6" max="6"/>
    <col width="22" customWidth="1" min="7" max="7"/>
    <col width="32" customWidth="1" min="8" max="8"/>
    <col width="24" customWidth="1" min="9" max="9"/>
    <col width="24" customWidth="1" min="10" max="10"/>
    <col width="24" customWidth="1" min="11" max="11"/>
    <col width="31" customWidth="1" min="12" max="12"/>
    <col width="24" customWidth="1" min="13" max="13"/>
    <col width="24" customWidth="1" min="14" max="14"/>
  </cols>
  <sheetData>
    <row r="1">
      <c r="A1" s="1" t="inlineStr">
        <is>
          <t>ACQUISITIONS AND DIVESTITURES (Details) shares in Thousands</t>
        </is>
      </c>
      <c r="F1" s="2" t="inlineStr">
        <is>
          <t>1 Months Ended</t>
        </is>
      </c>
      <c r="H1" s="2" t="inlineStr">
        <is>
          <t>3 Months Ended</t>
        </is>
      </c>
      <c r="L1" s="2" t="inlineStr">
        <is>
          <t>12 Months Ended</t>
        </is>
      </c>
    </row>
    <row r="2">
      <c r="B2" s="2" t="inlineStr">
        <is>
          <t>Oct. 01, 2024 USD ($) a shares</t>
        </is>
      </c>
      <c r="C2" s="2" t="inlineStr">
        <is>
          <t>Sep. 03, 2024 USD ($) a</t>
        </is>
      </c>
      <c r="D2" s="2" t="inlineStr">
        <is>
          <t>Nov. 01, 2023 USD ($) a shares</t>
        </is>
      </c>
      <c r="E2" s="2" t="inlineStr">
        <is>
          <t>Mar. 08, 2023 USD ($) a bbl / d</t>
        </is>
      </c>
      <c r="F2" s="2" t="inlineStr">
        <is>
          <t>Jan. 31, 2026 USD ($) $ / bbl</t>
        </is>
      </c>
      <c r="G2" s="2" t="inlineStr">
        <is>
          <t>Oct. 31, 2023 USD ($)</t>
        </is>
      </c>
      <c r="H2" s="2" t="inlineStr">
        <is>
          <t>Jun. 30, 2024 USD ($) a bbl / d</t>
        </is>
      </c>
      <c r="I2" s="2" t="inlineStr">
        <is>
          <t>Dec. 31, 2022 USD ($) a</t>
        </is>
      </c>
      <c r="J2" s="2" t="inlineStr">
        <is>
          <t>Sep. 30, 2022 USD ($) a</t>
        </is>
      </c>
      <c r="K2" s="2" t="inlineStr">
        <is>
          <t>Mar. 31, 2022 USD ($) a</t>
        </is>
      </c>
      <c r="L2" s="2" t="inlineStr">
        <is>
          <t>Dec. 31, 2024 USD ($) a shares</t>
        </is>
      </c>
      <c r="M2" s="2" t="inlineStr">
        <is>
          <t>Dec. 31, 2023 USD ($) a</t>
        </is>
      </c>
      <c r="N2" s="2" t="inlineStr">
        <is>
          <t>Dec. 31, 2022 USD ($) a</t>
        </is>
      </c>
    </row>
    <row r="3">
      <c r="A3" s="4" t="inlineStr">
        <is>
          <t>2023 Viper Issuance of Common Units to Diamondba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ale of stock, consideration received on transaction</t>
        </is>
      </c>
      <c r="B5" s="4" t="inlineStr">
        <is>
          <t xml:space="preserve"> </t>
        </is>
      </c>
      <c r="C5" s="4" t="inlineStr">
        <is>
          <t xml:space="preserve"> </t>
        </is>
      </c>
      <c r="D5" s="4" t="inlineStr">
        <is>
          <t xml:space="preserve"> </t>
        </is>
      </c>
      <c r="E5" s="4" t="inlineStr">
        <is>
          <t xml:space="preserve"> </t>
        </is>
      </c>
      <c r="F5" s="4" t="inlineStr">
        <is>
          <t xml:space="preserve"> </t>
        </is>
      </c>
      <c r="G5" s="7" t="n">
        <v>200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iscontinued Operations, Disposed of by Sale | Divestiture of Non-Permian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oceeds from sale of ac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872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rea of land, net (acres) |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71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aily oil production (in barrels per day) | bbl / 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5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sposal group, not discontinued operation, gain (loss) on dispos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iscontinued Operations, Disposed of by Sale | Third Party Operated Acreage | Eagle Ford Sh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oceeds from sale of ac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53700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rea of land (acres) |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681</v>
      </c>
      <c r="J15" s="4" t="inlineStr">
        <is>
          <t xml:space="preserve"> </t>
        </is>
      </c>
      <c r="K15" s="4" t="inlineStr">
        <is>
          <t xml:space="preserve"> </t>
        </is>
      </c>
      <c r="L15" s="4" t="inlineStr">
        <is>
          <t xml:space="preserve"> </t>
        </is>
      </c>
      <c r="M15" s="4" t="inlineStr">
        <is>
          <t xml:space="preserve"> </t>
        </is>
      </c>
      <c r="N15" s="6" t="n">
        <v>681</v>
      </c>
    </row>
    <row r="16">
      <c r="A16" s="4" t="inlineStr">
        <is>
          <t>Discontinued Operations, Disposed of by Sale | Third Party Operated Acreage | Delaware Basi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ceeds from sale of ac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29900000</v>
      </c>
      <c r="K18" s="4" t="inlineStr">
        <is>
          <t xml:space="preserve"> </t>
        </is>
      </c>
      <c r="L18" s="4" t="inlineStr">
        <is>
          <t xml:space="preserve"> </t>
        </is>
      </c>
      <c r="M18" s="4" t="inlineStr">
        <is>
          <t xml:space="preserve"> </t>
        </is>
      </c>
      <c r="N18" s="4" t="inlineStr">
        <is>
          <t xml:space="preserve"> </t>
        </is>
      </c>
    </row>
    <row r="19">
      <c r="A19" s="4" t="inlineStr">
        <is>
          <t>Area of land (acres) |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93</v>
      </c>
      <c r="K19" s="4" t="inlineStr">
        <is>
          <t xml:space="preserve"> </t>
        </is>
      </c>
      <c r="L19" s="4" t="inlineStr">
        <is>
          <t xml:space="preserve"> </t>
        </is>
      </c>
      <c r="M19" s="4" t="inlineStr">
        <is>
          <t xml:space="preserve"> </t>
        </is>
      </c>
      <c r="N19" s="4" t="inlineStr">
        <is>
          <t xml:space="preserve"> </t>
        </is>
      </c>
    </row>
    <row r="20">
      <c r="A20" s="4" t="inlineStr">
        <is>
          <t>Discontinued Operations, Disposed of by Sale | Third Party Operated Acreage | Midland Basi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oceeds from sale of ac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29300000</v>
      </c>
      <c r="L22" s="4" t="inlineStr">
        <is>
          <t xml:space="preserve"> </t>
        </is>
      </c>
      <c r="M22" s="4" t="inlineStr">
        <is>
          <t xml:space="preserve"> </t>
        </is>
      </c>
      <c r="N22" s="4" t="inlineStr">
        <is>
          <t xml:space="preserve"> </t>
        </is>
      </c>
    </row>
    <row r="23">
      <c r="A23" s="4" t="inlineStr">
        <is>
          <t>Area of land (acres) |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25</v>
      </c>
      <c r="L23" s="4" t="inlineStr">
        <is>
          <t xml:space="preserve"> </t>
        </is>
      </c>
      <c r="M23" s="4" t="inlineStr">
        <is>
          <t xml:space="preserve"> </t>
        </is>
      </c>
      <c r="N23" s="4" t="inlineStr">
        <is>
          <t xml:space="preserve"> </t>
        </is>
      </c>
    </row>
    <row r="24">
      <c r="A24" s="4" t="inlineStr">
        <is>
          <t>TWR, Q And M Acqui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sset acquisition, contingent consideration,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29800000</v>
      </c>
      <c r="M26" s="4" t="inlineStr">
        <is>
          <t xml:space="preserve"> </t>
        </is>
      </c>
      <c r="N26" s="4" t="inlineStr">
        <is>
          <t xml:space="preserve"> </t>
        </is>
      </c>
    </row>
    <row r="27">
      <c r="A27" s="4" t="inlineStr">
        <is>
          <t>TWR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ayments for asset acquisitions</t>
        </is>
      </c>
      <c r="B29" s="7" t="n">
        <v>4642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oyalty income receivable</t>
        </is>
      </c>
      <c r="B30" s="7" t="n">
        <v>243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et royalty (in acres) | a</t>
        </is>
      </c>
      <c r="B31" s="6" t="n">
        <v>306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WR Acquisition | TWR IV</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sset acquisition, contingent consideration, liability</t>
        </is>
      </c>
      <c r="B34" s="7" t="n">
        <v>213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WR Acquisition | TWR IV | Foreca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sset acquisition, consideration transferred, contingent consideration</t>
        </is>
      </c>
      <c r="B37" s="4" t="inlineStr">
        <is>
          <t xml:space="preserve"> </t>
        </is>
      </c>
      <c r="C37" s="4" t="inlineStr">
        <is>
          <t xml:space="preserve"> </t>
        </is>
      </c>
      <c r="D37" s="4" t="inlineStr">
        <is>
          <t xml:space="preserve"> </t>
        </is>
      </c>
      <c r="E37" s="4" t="inlineStr">
        <is>
          <t xml:space="preserve"> </t>
        </is>
      </c>
      <c r="F37" s="7" t="n">
        <v>41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WR Acquisition | TWR IV | Forecast | WTI 2025 Average 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sset acquisition, consideration transferred, contingent consideration</t>
        </is>
      </c>
      <c r="B40" s="4" t="inlineStr">
        <is>
          <t xml:space="preserve"> </t>
        </is>
      </c>
      <c r="C40" s="4" t="inlineStr">
        <is>
          <t xml:space="preserve"> </t>
        </is>
      </c>
      <c r="D40" s="4" t="inlineStr">
        <is>
          <t xml:space="preserve"> </t>
        </is>
      </c>
      <c r="E40" s="4" t="inlineStr">
        <is>
          <t xml:space="preserve"> </t>
        </is>
      </c>
      <c r="F40" s="7" t="n">
        <v>164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TWR Acquisition | TWR IV | Forecast | WTI 2025 Average 1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Unweighted arithmetic average first-day-of-the-month prices (usd per barrel) | $ / bbl</t>
        </is>
      </c>
      <c r="B43" s="4" t="inlineStr">
        <is>
          <t xml:space="preserve"> </t>
        </is>
      </c>
      <c r="C43" s="4" t="inlineStr">
        <is>
          <t xml:space="preserve"> </t>
        </is>
      </c>
      <c r="D43" s="4" t="inlineStr">
        <is>
          <t xml:space="preserve"> </t>
        </is>
      </c>
      <c r="E43" s="4" t="inlineStr">
        <is>
          <t xml:space="preserve"> </t>
        </is>
      </c>
      <c r="F43" s="6" t="n">
        <v>6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WR Acquisition | TWR IV | Forecast | WTI 2025 Average 1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Unweighted arithmetic average first-day-of-the-month prices (usd per barrel) | $ / bbl</t>
        </is>
      </c>
      <c r="B46" s="4" t="inlineStr">
        <is>
          <t xml:space="preserve"> </t>
        </is>
      </c>
      <c r="C46" s="4" t="inlineStr">
        <is>
          <t xml:space="preserve"> </t>
        </is>
      </c>
      <c r="D46" s="4" t="inlineStr">
        <is>
          <t xml:space="preserve"> </t>
        </is>
      </c>
      <c r="E46" s="4" t="inlineStr">
        <is>
          <t xml:space="preserve"> </t>
        </is>
      </c>
      <c r="F46" s="6" t="n">
        <v>6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TWR Acquisition | TWR IV | Forecast | WTI 2025 Average 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sset acquisition, consideration transferred, contingent consideration</t>
        </is>
      </c>
      <c r="B49" s="4" t="inlineStr">
        <is>
          <t xml:space="preserve"> </t>
        </is>
      </c>
      <c r="C49" s="4" t="inlineStr">
        <is>
          <t xml:space="preserve"> </t>
        </is>
      </c>
      <c r="D49" s="4" t="inlineStr">
        <is>
          <t xml:space="preserve"> </t>
        </is>
      </c>
      <c r="E49" s="4" t="inlineStr">
        <is>
          <t xml:space="preserve"> </t>
        </is>
      </c>
      <c r="F49" s="7" t="n">
        <v>246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TWR Acquisition | TWR IV | Forecast | WTI 2025 Average 2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Unweighted arithmetic average first-day-of-the-month prices (usd per barrel) | $ / bbl</t>
        </is>
      </c>
      <c r="B52" s="4" t="inlineStr">
        <is>
          <t xml:space="preserve"> </t>
        </is>
      </c>
      <c r="C52" s="4" t="inlineStr">
        <is>
          <t xml:space="preserve"> </t>
        </is>
      </c>
      <c r="D52" s="4" t="inlineStr">
        <is>
          <t xml:space="preserve"> </t>
        </is>
      </c>
      <c r="E52" s="4" t="inlineStr">
        <is>
          <t xml:space="preserve"> </t>
        </is>
      </c>
      <c r="F52" s="6" t="n">
        <v>6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TWR Acquisition | TWR IV | Forecast | WTI 2025 Average 2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Unweighted arithmetic average first-day-of-the-month prices (usd per barrel) | $ / bbl</t>
        </is>
      </c>
      <c r="B55" s="4" t="inlineStr">
        <is>
          <t xml:space="preserve"> </t>
        </is>
      </c>
      <c r="C55" s="4" t="inlineStr">
        <is>
          <t xml:space="preserve"> </t>
        </is>
      </c>
      <c r="D55" s="4" t="inlineStr">
        <is>
          <t xml:space="preserve"> </t>
        </is>
      </c>
      <c r="E55" s="4" t="inlineStr">
        <is>
          <t xml:space="preserve"> </t>
        </is>
      </c>
      <c r="F55" s="6" t="n">
        <v>7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TWR Acquisition | TWR IV | Forecast | WTI 2025 Average 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sset acquisition, consideration transferred, contingent consideration</t>
        </is>
      </c>
      <c r="B58" s="4" t="inlineStr">
        <is>
          <t xml:space="preserve"> </t>
        </is>
      </c>
      <c r="C58" s="4" t="inlineStr">
        <is>
          <t xml:space="preserve"> </t>
        </is>
      </c>
      <c r="D58" s="4" t="inlineStr">
        <is>
          <t xml:space="preserve"> </t>
        </is>
      </c>
      <c r="E58" s="4" t="inlineStr">
        <is>
          <t xml:space="preserve"> </t>
        </is>
      </c>
      <c r="F58" s="7" t="n">
        <v>410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Unweighted arithmetic average first-day-of-the-month prices (usd per barrel) | $ / bbl</t>
        </is>
      </c>
      <c r="B59" s="4" t="inlineStr">
        <is>
          <t xml:space="preserve"> </t>
        </is>
      </c>
      <c r="C59" s="4" t="inlineStr">
        <is>
          <t xml:space="preserve"> </t>
        </is>
      </c>
      <c r="D59" s="4" t="inlineStr">
        <is>
          <t xml:space="preserve"> </t>
        </is>
      </c>
      <c r="E59" s="4" t="inlineStr">
        <is>
          <t xml:space="preserve"> </t>
        </is>
      </c>
      <c r="F59" s="6" t="n">
        <v>7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TWR Acquisition | TWR IV | Operating Company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Equity interest issued (in shares) | shares</t>
        </is>
      </c>
      <c r="B62" s="6" t="n">
        <v>1009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TWR Acquisition | TWR IV | Common Class B</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sset acquisition, option granted to acquire common stock, shares (in shares) | shares</t>
        </is>
      </c>
      <c r="B65" s="6" t="n">
        <v>1009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0090</v>
      </c>
      <c r="M65" s="4" t="inlineStr">
        <is>
          <t xml:space="preserve"> </t>
        </is>
      </c>
      <c r="N65" s="4" t="inlineStr">
        <is>
          <t xml:space="preserve"> </t>
        </is>
      </c>
    </row>
    <row r="66">
      <c r="A66" s="4" t="inlineStr">
        <is>
          <t>TWR Acquisition | TWR IV | Common Class 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sset acquisition, lockup period</t>
        </is>
      </c>
      <c r="B68" s="4" t="inlineStr">
        <is>
          <t>6 month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Q Acquisi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et royalty (in acres) | a</t>
        </is>
      </c>
      <c r="B71" s="4" t="inlineStr">
        <is>
          <t xml:space="preserve"> </t>
        </is>
      </c>
      <c r="C71" s="6" t="n">
        <v>406</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Q Acquisitions | Tumbleweed-Q Royalties, LL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sset acquisition, contingent consideration, liability</t>
        </is>
      </c>
      <c r="B74" s="4" t="inlineStr">
        <is>
          <t xml:space="preserve"> </t>
        </is>
      </c>
      <c r="C74" s="7" t="n">
        <v>29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Aggregate purchase price</t>
        </is>
      </c>
      <c r="B75" s="4" t="inlineStr">
        <is>
          <t xml:space="preserve"> </t>
        </is>
      </c>
      <c r="C75" s="7" t="n">
        <v>114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Q Acquisitions | Tumbleweed-Q Royalties, LLC | Foreca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sset acquisition, consideration transferred, contingent consideration</t>
        </is>
      </c>
      <c r="B78" s="4" t="inlineStr">
        <is>
          <t xml:space="preserve"> </t>
        </is>
      </c>
      <c r="C78" s="4" t="inlineStr">
        <is>
          <t xml:space="preserve"> </t>
        </is>
      </c>
      <c r="D78" s="4" t="inlineStr">
        <is>
          <t xml:space="preserve"> </t>
        </is>
      </c>
      <c r="E78" s="4" t="inlineStr">
        <is>
          <t xml:space="preserve"> </t>
        </is>
      </c>
      <c r="F78" s="7" t="n">
        <v>54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Q Acquisitions | Tumbleweed-Q Royalties, LLC | Forecast | WTI 2025 Average 1</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sset acquisition, consideration transferred, contingent consideration</t>
        </is>
      </c>
      <c r="B81" s="4" t="inlineStr">
        <is>
          <t xml:space="preserve"> </t>
        </is>
      </c>
      <c r="C81" s="4" t="inlineStr">
        <is>
          <t xml:space="preserve"> </t>
        </is>
      </c>
      <c r="D81" s="4" t="inlineStr">
        <is>
          <t xml:space="preserve"> </t>
        </is>
      </c>
      <c r="E81" s="4" t="inlineStr">
        <is>
          <t xml:space="preserve"> </t>
        </is>
      </c>
      <c r="F81" s="7" t="n">
        <v>22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Q Acquisitions | Tumbleweed-Q Royalties, LLC | Forecast | WTI 2025 Average 1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Unweighted arithmetic average first-day-of-the-month prices (usd per barrel) | $ / bbl</t>
        </is>
      </c>
      <c r="B84" s="4" t="inlineStr">
        <is>
          <t xml:space="preserve"> </t>
        </is>
      </c>
      <c r="C84" s="4" t="inlineStr">
        <is>
          <t xml:space="preserve"> </t>
        </is>
      </c>
      <c r="D84" s="4" t="inlineStr">
        <is>
          <t xml:space="preserve"> </t>
        </is>
      </c>
      <c r="E84" s="4" t="inlineStr">
        <is>
          <t xml:space="preserve"> </t>
        </is>
      </c>
      <c r="F84" s="6" t="n">
        <v>6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Q Acquisitions | Tumbleweed-Q Royalties, LLC | Forecast | WTI 2025 Average 1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Unweighted arithmetic average first-day-of-the-month prices (usd per barrel) | $ / bbl</t>
        </is>
      </c>
      <c r="B87" s="4" t="inlineStr">
        <is>
          <t xml:space="preserve"> </t>
        </is>
      </c>
      <c r="C87" s="4" t="inlineStr">
        <is>
          <t xml:space="preserve"> </t>
        </is>
      </c>
      <c r="D87" s="4" t="inlineStr">
        <is>
          <t xml:space="preserve"> </t>
        </is>
      </c>
      <c r="E87" s="4" t="inlineStr">
        <is>
          <t xml:space="preserve"> </t>
        </is>
      </c>
      <c r="F87" s="6" t="n">
        <v>65</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Q Acquisitions | Tumbleweed-Q Royalties, LLC | Forecast | WTI 2025 Average 2</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sset acquisition, consideration transferred, contingent consideration</t>
        </is>
      </c>
      <c r="B90" s="4" t="inlineStr">
        <is>
          <t xml:space="preserve"> </t>
        </is>
      </c>
      <c r="C90" s="4" t="inlineStr">
        <is>
          <t xml:space="preserve"> </t>
        </is>
      </c>
      <c r="D90" s="4" t="inlineStr">
        <is>
          <t xml:space="preserve"> </t>
        </is>
      </c>
      <c r="E90" s="4" t="inlineStr">
        <is>
          <t xml:space="preserve"> </t>
        </is>
      </c>
      <c r="F90" s="7" t="n">
        <v>32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Q Acquisitions | Tumbleweed-Q Royalties, LLC | Forecast | WTI 2025 Average 2 | 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Unweighted arithmetic average first-day-of-the-month prices (usd per barrel) | $ / bbl</t>
        </is>
      </c>
      <c r="B93" s="4" t="inlineStr">
        <is>
          <t xml:space="preserve"> </t>
        </is>
      </c>
      <c r="C93" s="4" t="inlineStr">
        <is>
          <t xml:space="preserve"> </t>
        </is>
      </c>
      <c r="D93" s="4" t="inlineStr">
        <is>
          <t xml:space="preserve"> </t>
        </is>
      </c>
      <c r="E93" s="4" t="inlineStr">
        <is>
          <t xml:space="preserve"> </t>
        </is>
      </c>
      <c r="F93" s="6" t="n">
        <v>65</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Q Acquisitions | Tumbleweed-Q Royalties, LLC | Forecast | WTI 2025 Average 2 | 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Unweighted arithmetic average first-day-of-the-month prices (usd per barrel) | $ / bbl</t>
        </is>
      </c>
      <c r="B96" s="4" t="inlineStr">
        <is>
          <t xml:space="preserve"> </t>
        </is>
      </c>
      <c r="C96" s="4" t="inlineStr">
        <is>
          <t xml:space="preserve"> </t>
        </is>
      </c>
      <c r="D96" s="4" t="inlineStr">
        <is>
          <t xml:space="preserve"> </t>
        </is>
      </c>
      <c r="E96" s="4" t="inlineStr">
        <is>
          <t xml:space="preserve"> </t>
        </is>
      </c>
      <c r="F96" s="6" t="n">
        <v>75</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Q Acquisitions | Tumbleweed-Q Royalties, LLC | Forecast | WTI 2025 Average 3</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Asset acquisition, consideration transferred, contingent consideration</t>
        </is>
      </c>
      <c r="B99" s="4" t="inlineStr">
        <is>
          <t xml:space="preserve"> </t>
        </is>
      </c>
      <c r="C99" s="4" t="inlineStr">
        <is>
          <t xml:space="preserve"> </t>
        </is>
      </c>
      <c r="D99" s="4" t="inlineStr">
        <is>
          <t xml:space="preserve"> </t>
        </is>
      </c>
      <c r="E99" s="4" t="inlineStr">
        <is>
          <t xml:space="preserve"> </t>
        </is>
      </c>
      <c r="F99" s="7" t="n">
        <v>540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Unweighted arithmetic average first-day-of-the-month prices (usd per barrel) | $ / bbl</t>
        </is>
      </c>
      <c r="B100" s="4" t="inlineStr">
        <is>
          <t xml:space="preserve"> </t>
        </is>
      </c>
      <c r="C100" s="4" t="inlineStr">
        <is>
          <t xml:space="preserve"> </t>
        </is>
      </c>
      <c r="D100" s="4" t="inlineStr">
        <is>
          <t xml:space="preserve"> </t>
        </is>
      </c>
      <c r="E100" s="4" t="inlineStr">
        <is>
          <t xml:space="preserve"> </t>
        </is>
      </c>
      <c r="F100" s="6" t="n">
        <v>75</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M Acquisi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Net royalty (in acres) | a</t>
        </is>
      </c>
      <c r="B103" s="4" t="inlineStr">
        <is>
          <t xml:space="preserve"> </t>
        </is>
      </c>
      <c r="C103" s="6" t="n">
        <v>267</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M Acquisitions | MC TWR Royalties, LP and MC TWR Intermediate, LLC</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Asset acquisition, contingent consideration, liability</t>
        </is>
      </c>
      <c r="B106" s="4" t="inlineStr">
        <is>
          <t xml:space="preserve"> </t>
        </is>
      </c>
      <c r="C106" s="7" t="n">
        <v>19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Aggregate purchase price</t>
        </is>
      </c>
      <c r="B107" s="4" t="inlineStr">
        <is>
          <t xml:space="preserve"> </t>
        </is>
      </c>
      <c r="C107" s="7" t="n">
        <v>7610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M Acquisitions | MC TWR Royalties, LP and MC TWR Intermediate, LLC | Forecas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Asset acquisition, consideration transferred, contingent consideration</t>
        </is>
      </c>
      <c r="B110" s="4" t="inlineStr">
        <is>
          <t xml:space="preserve"> </t>
        </is>
      </c>
      <c r="C110" s="4" t="inlineStr">
        <is>
          <t xml:space="preserve"> </t>
        </is>
      </c>
      <c r="D110" s="4" t="inlineStr">
        <is>
          <t xml:space="preserve"> </t>
        </is>
      </c>
      <c r="E110" s="4" t="inlineStr">
        <is>
          <t xml:space="preserve"> </t>
        </is>
      </c>
      <c r="F110" s="7" t="n">
        <v>36000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M Acquisitions | MC TWR Royalties, LP and MC TWR Intermediate, LLC | Forecast | WTI 2025 Average 1</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Business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Asset acquisition, consideration transferred, contingent consideration</t>
        </is>
      </c>
      <c r="B113" s="4" t="inlineStr">
        <is>
          <t xml:space="preserve"> </t>
        </is>
      </c>
      <c r="C113" s="4" t="inlineStr">
        <is>
          <t xml:space="preserve"> </t>
        </is>
      </c>
      <c r="D113" s="4" t="inlineStr">
        <is>
          <t xml:space="preserve"> </t>
        </is>
      </c>
      <c r="E113" s="4" t="inlineStr">
        <is>
          <t xml:space="preserve"> </t>
        </is>
      </c>
      <c r="F113" s="7" t="n">
        <v>14000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M Acquisitions | MC TWR Royalties, LP and MC TWR Intermediate, LLC | Forecast | WTI 2025 Average 1 | Min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Business Acquisi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Unweighted arithmetic average first-day-of-the-month prices (usd per barrel) | $ / bbl</t>
        </is>
      </c>
      <c r="B116" s="4" t="inlineStr">
        <is>
          <t xml:space="preserve"> </t>
        </is>
      </c>
      <c r="C116" s="4" t="inlineStr">
        <is>
          <t xml:space="preserve"> </t>
        </is>
      </c>
      <c r="D116" s="4" t="inlineStr">
        <is>
          <t xml:space="preserve"> </t>
        </is>
      </c>
      <c r="E116" s="4" t="inlineStr">
        <is>
          <t xml:space="preserve"> </t>
        </is>
      </c>
      <c r="F116" s="6" t="n">
        <v>6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M Acquisitions | MC TWR Royalties, LP and MC TWR Intermediate, LLC | Forecast | WTI 2025 Average 1 | Maximu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Business Acquisi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Unweighted arithmetic average first-day-of-the-month prices (usd per barrel) | $ / bbl</t>
        </is>
      </c>
      <c r="B119" s="4" t="inlineStr">
        <is>
          <t xml:space="preserve"> </t>
        </is>
      </c>
      <c r="C119" s="4" t="inlineStr">
        <is>
          <t xml:space="preserve"> </t>
        </is>
      </c>
      <c r="D119" s="4" t="inlineStr">
        <is>
          <t xml:space="preserve"> </t>
        </is>
      </c>
      <c r="E119" s="4" t="inlineStr">
        <is>
          <t xml:space="preserve"> </t>
        </is>
      </c>
      <c r="F119" s="6" t="n">
        <v>65</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M Acquisitions | MC TWR Royalties, LP and MC TWR Intermediate, LLC | Forecast | WTI 2025 Average 2</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Business Acquisi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Asset acquisition, consideration transferred, contingent consideration</t>
        </is>
      </c>
      <c r="B122" s="4" t="inlineStr">
        <is>
          <t xml:space="preserve"> </t>
        </is>
      </c>
      <c r="C122" s="4" t="inlineStr">
        <is>
          <t xml:space="preserve"> </t>
        </is>
      </c>
      <c r="D122" s="4" t="inlineStr">
        <is>
          <t xml:space="preserve"> </t>
        </is>
      </c>
      <c r="E122" s="4" t="inlineStr">
        <is>
          <t xml:space="preserve"> </t>
        </is>
      </c>
      <c r="F122" s="7" t="n">
        <v>220000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M Acquisitions | MC TWR Royalties, LP and MC TWR Intermediate, LLC | Forecast | WTI 2025 Average 2 | Minimu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Business Acquisi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Unweighted arithmetic average first-day-of-the-month prices (usd per barrel) | $ / bbl</t>
        </is>
      </c>
      <c r="B125" s="4" t="inlineStr">
        <is>
          <t xml:space="preserve"> </t>
        </is>
      </c>
      <c r="C125" s="4" t="inlineStr">
        <is>
          <t xml:space="preserve"> </t>
        </is>
      </c>
      <c r="D125" s="4" t="inlineStr">
        <is>
          <t xml:space="preserve"> </t>
        </is>
      </c>
      <c r="E125" s="4" t="inlineStr">
        <is>
          <t xml:space="preserve"> </t>
        </is>
      </c>
      <c r="F125" s="6" t="n">
        <v>65</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M Acquisitions | MC TWR Royalties, LP and MC TWR Intermediate, LLC | Forecast | WTI 2025 Average 2 | Maximu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Business Acquisi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Unweighted arithmetic average first-day-of-the-month prices (usd per barrel) | $ / bbl</t>
        </is>
      </c>
      <c r="B128" s="4" t="inlineStr">
        <is>
          <t xml:space="preserve"> </t>
        </is>
      </c>
      <c r="C128" s="4" t="inlineStr">
        <is>
          <t xml:space="preserve"> </t>
        </is>
      </c>
      <c r="D128" s="4" t="inlineStr">
        <is>
          <t xml:space="preserve"> </t>
        </is>
      </c>
      <c r="E128" s="4" t="inlineStr">
        <is>
          <t xml:space="preserve"> </t>
        </is>
      </c>
      <c r="F128" s="6" t="n">
        <v>75</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M Acquisitions | MC TWR Royalties, LP and MC TWR Intermediate, LLC | Forecast | WTI 2025 Average 3</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Business Acquisi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Asset acquisition, consideration transferred, contingent consideration</t>
        </is>
      </c>
      <c r="B131" s="4" t="inlineStr">
        <is>
          <t xml:space="preserve"> </t>
        </is>
      </c>
      <c r="C131" s="4" t="inlineStr">
        <is>
          <t xml:space="preserve"> </t>
        </is>
      </c>
      <c r="D131" s="4" t="inlineStr">
        <is>
          <t xml:space="preserve"> </t>
        </is>
      </c>
      <c r="E131" s="4" t="inlineStr">
        <is>
          <t xml:space="preserve"> </t>
        </is>
      </c>
      <c r="F131" s="7" t="n">
        <v>360000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Unweighted arithmetic average first-day-of-the-month prices (usd per barrel) | $ / bbl</t>
        </is>
      </c>
      <c r="B132" s="4" t="inlineStr">
        <is>
          <t xml:space="preserve"> </t>
        </is>
      </c>
      <c r="C132" s="4" t="inlineStr">
        <is>
          <t xml:space="preserve"> </t>
        </is>
      </c>
      <c r="D132" s="4" t="inlineStr">
        <is>
          <t xml:space="preserve"> </t>
        </is>
      </c>
      <c r="E132" s="4" t="inlineStr">
        <is>
          <t xml:space="preserve"> </t>
        </is>
      </c>
      <c r="F132" s="6" t="n">
        <v>75</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2024 Permian Basin Acquisi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3" t="inlineStr">
        <is>
          <t>Business Acquisi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Net royalty (in acres) | a</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6" t="n">
        <v>261</v>
      </c>
      <c r="M135" s="4" t="inlineStr">
        <is>
          <t xml:space="preserve"> </t>
        </is>
      </c>
      <c r="N135" s="4" t="inlineStr">
        <is>
          <t xml:space="preserve"> </t>
        </is>
      </c>
    </row>
    <row r="136">
      <c r="A136" s="4" t="inlineStr">
        <is>
          <t>Aggregate purchase pric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7" t="n">
        <v>54200000</v>
      </c>
      <c r="M136" s="4" t="inlineStr">
        <is>
          <t xml:space="preserve"> </t>
        </is>
      </c>
      <c r="N136" s="4" t="inlineStr">
        <is>
          <t xml:space="preserve"> </t>
        </is>
      </c>
    </row>
    <row r="137">
      <c r="A137" s="4" t="inlineStr">
        <is>
          <t>GRP Acquisi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3" t="inlineStr">
        <is>
          <t>Business Acquisi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Equity interest issued (in shares) | shares</t>
        </is>
      </c>
      <c r="B139" s="4" t="inlineStr">
        <is>
          <t xml:space="preserve"> </t>
        </is>
      </c>
      <c r="C139" s="4" t="inlineStr">
        <is>
          <t xml:space="preserve"> </t>
        </is>
      </c>
      <c r="D139" s="6" t="n">
        <v>9020</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Aggregate purchase price</t>
        </is>
      </c>
      <c r="B140" s="4" t="inlineStr">
        <is>
          <t xml:space="preserve"> </t>
        </is>
      </c>
      <c r="C140" s="4" t="inlineStr">
        <is>
          <t xml:space="preserve"> </t>
        </is>
      </c>
      <c r="D140" s="7" t="n">
        <v>74750000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2023 Permian Basin Acquisi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3" t="inlineStr">
        <is>
          <t>Business Acquisi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Net royalty (in acres) | a</t>
        </is>
      </c>
      <c r="B143" s="4" t="inlineStr">
        <is>
          <t xml:space="preserve"> </t>
        </is>
      </c>
      <c r="C143" s="4" t="inlineStr">
        <is>
          <t xml:space="preserve"> </t>
        </is>
      </c>
      <c r="D143" s="6" t="n">
        <v>4600</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2023 Other Major Basin Acquisition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3" t="inlineStr">
        <is>
          <t>Business Acquisi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Net royalty (in acres) | a</t>
        </is>
      </c>
      <c r="B146" s="4" t="inlineStr">
        <is>
          <t xml:space="preserve"> </t>
        </is>
      </c>
      <c r="C146" s="4" t="inlineStr">
        <is>
          <t xml:space="preserve"> </t>
        </is>
      </c>
      <c r="D146" s="6" t="n">
        <v>2700</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2023 Drop Dow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3" t="inlineStr">
        <is>
          <t>Business Acquisitio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Net royalty (in acres) | a</t>
        </is>
      </c>
      <c r="B149" s="4" t="inlineStr">
        <is>
          <t xml:space="preserve"> </t>
        </is>
      </c>
      <c r="C149" s="4" t="inlineStr">
        <is>
          <t xml:space="preserve"> </t>
        </is>
      </c>
      <c r="D149" s="4" t="inlineStr">
        <is>
          <t xml:space="preserve"> </t>
        </is>
      </c>
      <c r="E149" s="6" t="n">
        <v>660</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Aggregate purchase price</t>
        </is>
      </c>
      <c r="B150" s="4" t="inlineStr">
        <is>
          <t xml:space="preserve"> </t>
        </is>
      </c>
      <c r="C150" s="4" t="inlineStr">
        <is>
          <t xml:space="preserve"> </t>
        </is>
      </c>
      <c r="D150" s="4" t="inlineStr">
        <is>
          <t xml:space="preserve"> </t>
        </is>
      </c>
      <c r="E150" s="7" t="n">
        <v>74500000</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Daily oil production (in barrels per day) | bbl / d</t>
        </is>
      </c>
      <c r="B151" s="4" t="inlineStr">
        <is>
          <t xml:space="preserve"> </t>
        </is>
      </c>
      <c r="C151" s="4" t="inlineStr">
        <is>
          <t xml:space="preserve"> </t>
        </is>
      </c>
      <c r="D151" s="4" t="inlineStr">
        <is>
          <t xml:space="preserve"> </t>
        </is>
      </c>
      <c r="E151" s="6" t="n">
        <v>300</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Percentage of acreage acquired</t>
        </is>
      </c>
      <c r="B152" s="4" t="inlineStr">
        <is>
          <t xml:space="preserve"> </t>
        </is>
      </c>
      <c r="C152" s="4" t="inlineStr">
        <is>
          <t xml:space="preserve"> </t>
        </is>
      </c>
      <c r="D152" s="4" t="inlineStr">
        <is>
          <t xml:space="preserve"> </t>
        </is>
      </c>
      <c r="E152" s="10" t="n">
        <v>1</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Average net royalty interest</t>
        </is>
      </c>
      <c r="B153" s="4" t="inlineStr">
        <is>
          <t xml:space="preserve"> </t>
        </is>
      </c>
      <c r="C153" s="4" t="inlineStr">
        <is>
          <t xml:space="preserve"> </t>
        </is>
      </c>
      <c r="D153" s="4" t="inlineStr">
        <is>
          <t xml:space="preserve"> </t>
        </is>
      </c>
      <c r="E153" s="14" t="n">
        <v>0.07199999999999999</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2023 Acquisition Permian Basi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3" t="inlineStr">
        <is>
          <t>Business Acquisi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Net royalty (in acres) | a</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6" t="n">
        <v>286</v>
      </c>
      <c r="N156" s="4" t="inlineStr">
        <is>
          <t xml:space="preserve"> </t>
        </is>
      </c>
    </row>
    <row r="157">
      <c r="A157" s="4" t="inlineStr">
        <is>
          <t>Aggregate purchase pric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7" t="n">
        <v>70400000</v>
      </c>
      <c r="N157" s="4" t="inlineStr">
        <is>
          <t xml:space="preserve"> </t>
        </is>
      </c>
    </row>
    <row r="158">
      <c r="A158" s="4" t="inlineStr">
        <is>
          <t>2022 Acquisition Permian Basi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3" t="inlineStr">
        <is>
          <t>Business Acquisitio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Net royalty (in acres) | a</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6" t="n">
        <v>375</v>
      </c>
    </row>
    <row r="161">
      <c r="A161" s="4" t="inlineStr">
        <is>
          <t>Aggregate purchase pric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7" t="n">
        <v>65800000</v>
      </c>
    </row>
  </sheetData>
  <mergeCells count="4">
    <mergeCell ref="A1:A2"/>
    <mergeCell ref="F1:G1"/>
    <mergeCell ref="H1:K1"/>
    <mergeCell ref="L1:N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IL AND NATURAL GAS INTERESTS - Schedule of Aggregate Capitalized Costs Related to Oil and Natural Gas Production Activitie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Extractive Industries [Abstract]</t>
        </is>
      </c>
      <c r="B3" s="4" t="inlineStr">
        <is>
          <t xml:space="preserve"> </t>
        </is>
      </c>
      <c r="C3" s="4" t="inlineStr">
        <is>
          <t xml:space="preserve"> </t>
        </is>
      </c>
      <c r="D3" s="4" t="inlineStr">
        <is>
          <t xml:space="preserve"> </t>
        </is>
      </c>
      <c r="E3" s="4" t="inlineStr">
        <is>
          <t xml:space="preserve"> </t>
        </is>
      </c>
    </row>
    <row r="4">
      <c r="A4" s="4" t="inlineStr">
        <is>
          <t>Subject to depletion</t>
        </is>
      </c>
      <c r="B4" s="7" t="n">
        <v>3532834</v>
      </c>
      <c r="C4" s="7" t="n">
        <v>2859642</v>
      </c>
      <c r="D4" s="4" t="inlineStr">
        <is>
          <t xml:space="preserve"> </t>
        </is>
      </c>
      <c r="E4" s="4" t="inlineStr">
        <is>
          <t xml:space="preserve"> </t>
        </is>
      </c>
    </row>
    <row r="5">
      <c r="A5" s="4" t="inlineStr">
        <is>
          <t>Not subject to depletion</t>
        </is>
      </c>
      <c r="B5" s="6" t="n">
        <v>2179837</v>
      </c>
      <c r="C5" s="6" t="n">
        <v>1769341</v>
      </c>
      <c r="D5" s="4" t="inlineStr">
        <is>
          <t xml:space="preserve"> </t>
        </is>
      </c>
      <c r="E5" s="4" t="inlineStr">
        <is>
          <t xml:space="preserve"> </t>
        </is>
      </c>
    </row>
    <row r="6">
      <c r="A6" s="4" t="inlineStr">
        <is>
          <t>Gross oil and natural gas interests</t>
        </is>
      </c>
      <c r="B6" s="6" t="n">
        <v>5712671</v>
      </c>
      <c r="C6" s="6" t="n">
        <v>4628983</v>
      </c>
      <c r="D6" s="4" t="inlineStr">
        <is>
          <t xml:space="preserve"> </t>
        </is>
      </c>
      <c r="E6" s="4" t="inlineStr">
        <is>
          <t xml:space="preserve"> </t>
        </is>
      </c>
    </row>
    <row r="7">
      <c r="A7" s="4" t="inlineStr">
        <is>
          <t>Accumulated depletion and impairment</t>
        </is>
      </c>
      <c r="B7" s="6" t="n">
        <v>-1080764</v>
      </c>
      <c r="C7" s="6" t="n">
        <v>-866352</v>
      </c>
      <c r="D7" s="4" t="inlineStr">
        <is>
          <t xml:space="preserve"> </t>
        </is>
      </c>
      <c r="E7" s="4" t="inlineStr">
        <is>
          <t xml:space="preserve"> </t>
        </is>
      </c>
    </row>
    <row r="8">
      <c r="A8" s="4" t="inlineStr">
        <is>
          <t>Oil and natural gas interests, net</t>
        </is>
      </c>
      <c r="B8" s="6" t="n">
        <v>4631907</v>
      </c>
      <c r="C8" s="6" t="n">
        <v>3762631</v>
      </c>
      <c r="D8" s="4" t="inlineStr">
        <is>
          <t xml:space="preserve"> </t>
        </is>
      </c>
      <c r="E8" s="4" t="inlineStr">
        <is>
          <t xml:space="preserve"> </t>
        </is>
      </c>
    </row>
    <row r="9">
      <c r="A9" s="4" t="inlineStr">
        <is>
          <t>Land</t>
        </is>
      </c>
      <c r="B9" s="6" t="n">
        <v>5688</v>
      </c>
      <c r="C9" s="6" t="n">
        <v>5688</v>
      </c>
      <c r="D9" s="4" t="inlineStr">
        <is>
          <t xml:space="preserve"> </t>
        </is>
      </c>
      <c r="E9" s="4" t="inlineStr">
        <is>
          <t xml:space="preserve"> </t>
        </is>
      </c>
    </row>
    <row r="10">
      <c r="A10" s="4" t="inlineStr">
        <is>
          <t>Property, net</t>
        </is>
      </c>
      <c r="B10" s="6" t="n">
        <v>4637595</v>
      </c>
      <c r="C10" s="6" t="n">
        <v>3768319</v>
      </c>
      <c r="D10" s="4" t="inlineStr">
        <is>
          <t xml:space="preserve"> </t>
        </is>
      </c>
      <c r="E10" s="4" t="inlineStr">
        <is>
          <t xml:space="preserve"> </t>
        </is>
      </c>
    </row>
    <row r="11">
      <c r="A11" s="4" t="inlineStr">
        <is>
          <t>Balance of costs not subject to depletion:</t>
        </is>
      </c>
      <c r="B11" s="7" t="n">
        <v>798705</v>
      </c>
      <c r="C11" s="7" t="n">
        <v>576162</v>
      </c>
      <c r="D11" s="7" t="n">
        <v>33053</v>
      </c>
      <c r="E11" s="7" t="n">
        <v>771917</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24" customWidth="1" min="2" max="2"/>
    <col width="24" customWidth="1" min="3" max="3"/>
    <col width="22" customWidth="1" min="4" max="4"/>
  </cols>
  <sheetData>
    <row r="1">
      <c r="A1" s="1" t="inlineStr">
        <is>
          <t>OIL AND NATURAL GAS INTERESTS - Additional Information (Details)</t>
        </is>
      </c>
      <c r="B1" s="2" t="inlineStr">
        <is>
          <t>12 Months Ended</t>
        </is>
      </c>
    </row>
    <row r="2">
      <c r="B2" s="2" t="inlineStr">
        <is>
          <t>Dec. 31, 2024 USD ($) a</t>
        </is>
      </c>
      <c r="C2" s="2" t="inlineStr">
        <is>
          <t>Dec. 31, 2023 USD ($) a</t>
        </is>
      </c>
      <c r="D2" s="2" t="inlineStr">
        <is>
          <t>Dec. 31, 2022 USD ($)</t>
        </is>
      </c>
    </row>
    <row r="3">
      <c r="A3" s="3" t="inlineStr">
        <is>
          <t>Oil and Gas, Acreage [Line Items]</t>
        </is>
      </c>
      <c r="B3" s="4" t="inlineStr">
        <is>
          <t xml:space="preserve"> </t>
        </is>
      </c>
      <c r="C3" s="4" t="inlineStr">
        <is>
          <t xml:space="preserve"> </t>
        </is>
      </c>
      <c r="D3" s="4" t="inlineStr">
        <is>
          <t xml:space="preserve"> </t>
        </is>
      </c>
    </row>
    <row r="4">
      <c r="A4" s="4" t="inlineStr">
        <is>
          <t>Net royalty acres | a</t>
        </is>
      </c>
      <c r="B4" s="6" t="n">
        <v>35671</v>
      </c>
      <c r="C4" s="6" t="n">
        <v>34217</v>
      </c>
      <c r="D4" s="4" t="inlineStr">
        <is>
          <t xml:space="preserve"> </t>
        </is>
      </c>
    </row>
    <row r="5">
      <c r="A5" s="4" t="inlineStr">
        <is>
          <t>Impairment | $</t>
        </is>
      </c>
      <c r="B5" s="7" t="n">
        <v>0</v>
      </c>
      <c r="C5" s="7" t="n">
        <v>0</v>
      </c>
      <c r="D5" s="7" t="n">
        <v>0</v>
      </c>
    </row>
    <row r="6">
      <c r="A6" s="4" t="inlineStr">
        <is>
          <t>Commodity prices, trailing period</t>
        </is>
      </c>
      <c r="B6" s="4" t="inlineStr">
        <is>
          <t>12 months</t>
        </is>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Oil and Gas, Acreage [Line Items]</t>
        </is>
      </c>
      <c r="B8" s="4" t="inlineStr">
        <is>
          <t xml:space="preserve"> </t>
        </is>
      </c>
      <c r="C8" s="4" t="inlineStr">
        <is>
          <t xml:space="preserve"> </t>
        </is>
      </c>
      <c r="D8" s="4" t="inlineStr">
        <is>
          <t xml:space="preserve"> </t>
        </is>
      </c>
    </row>
    <row r="9">
      <c r="A9" s="4" t="inlineStr">
        <is>
          <t>Anticipated timing of cost inclusion in amortization calculation</t>
        </is>
      </c>
      <c r="B9" s="4" t="inlineStr">
        <is>
          <t>8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Oil and Gas, Acreage [Line Items]</t>
        </is>
      </c>
      <c r="B11" s="4" t="inlineStr">
        <is>
          <t xml:space="preserve"> </t>
        </is>
      </c>
      <c r="C11" s="4" t="inlineStr">
        <is>
          <t xml:space="preserve"> </t>
        </is>
      </c>
      <c r="D11" s="4" t="inlineStr">
        <is>
          <t xml:space="preserve"> </t>
        </is>
      </c>
    </row>
    <row r="12">
      <c r="A12" s="4" t="inlineStr">
        <is>
          <t>Anticipated timing of cost inclusion in amortization calculation</t>
        </is>
      </c>
      <c r="B12" s="4" t="inlineStr">
        <is>
          <t>10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Dec. 31, 2024</t>
        </is>
      </c>
      <c r="C1" s="2" t="inlineStr">
        <is>
          <t>Dec. 31, 2023</t>
        </is>
      </c>
      <c r="D1" s="2" t="inlineStr">
        <is>
          <t>Oct. 19, 2023</t>
        </is>
      </c>
    </row>
    <row r="2">
      <c r="A2" s="3" t="inlineStr">
        <is>
          <t>Line of Credit Facility [Line Items]</t>
        </is>
      </c>
      <c r="B2" s="4" t="inlineStr">
        <is>
          <t xml:space="preserve"> </t>
        </is>
      </c>
      <c r="C2" s="4" t="inlineStr">
        <is>
          <t xml:space="preserve"> </t>
        </is>
      </c>
      <c r="D2" s="4" t="inlineStr">
        <is>
          <t xml:space="preserve"> </t>
        </is>
      </c>
    </row>
    <row r="3">
      <c r="A3" s="4" t="inlineStr">
        <is>
          <t>Unamortized debt issuance costs</t>
        </is>
      </c>
      <c r="B3" s="7" t="n">
        <v>-5836</v>
      </c>
      <c r="C3" s="7" t="n">
        <v>-6903</v>
      </c>
      <c r="D3" s="4" t="inlineStr">
        <is>
          <t xml:space="preserve"> </t>
        </is>
      </c>
    </row>
    <row r="4">
      <c r="A4" s="4" t="inlineStr">
        <is>
          <t>Unamortized discount</t>
        </is>
      </c>
      <c r="B4" s="6" t="n">
        <v>-2535</v>
      </c>
      <c r="C4" s="6" t="n">
        <v>-3365</v>
      </c>
      <c r="D4" s="4" t="inlineStr">
        <is>
          <t xml:space="preserve"> </t>
        </is>
      </c>
    </row>
    <row r="5">
      <c r="A5" s="4" t="inlineStr">
        <is>
          <t>Total long-term debt</t>
        </is>
      </c>
      <c r="B5" s="6" t="n">
        <v>1082979</v>
      </c>
      <c r="C5" s="6" t="n">
        <v>1083082</v>
      </c>
      <c r="D5" s="4" t="inlineStr">
        <is>
          <t xml:space="preserve"> </t>
        </is>
      </c>
    </row>
    <row r="6">
      <c r="A6" s="4" t="inlineStr">
        <is>
          <t>Revolving credit facility | Line of Credit</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Long term debt gross</t>
        </is>
      </c>
      <c r="B8" s="7" t="n">
        <v>261000</v>
      </c>
      <c r="C8" s="6" t="n">
        <v>263000</v>
      </c>
      <c r="D8" s="4" t="inlineStr">
        <is>
          <t xml:space="preserve"> </t>
        </is>
      </c>
    </row>
    <row r="9">
      <c r="A9" s="4" t="inlineStr">
        <is>
          <t>5.375% Senior Notes due 2027 | Senior Notes</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Debt instrument, interest rate, stated percentage</t>
        </is>
      </c>
      <c r="B11" s="11" t="n">
        <v>0.05375</v>
      </c>
      <c r="C11" s="4" t="inlineStr">
        <is>
          <t xml:space="preserve"> </t>
        </is>
      </c>
      <c r="D11" s="4" t="inlineStr">
        <is>
          <t xml:space="preserve"> </t>
        </is>
      </c>
    </row>
    <row r="12">
      <c r="A12" s="4" t="inlineStr">
        <is>
          <t>Long term debt gross</t>
        </is>
      </c>
      <c r="B12" s="7" t="n">
        <v>430350</v>
      </c>
      <c r="C12" s="6" t="n">
        <v>430350</v>
      </c>
      <c r="D12" s="4" t="inlineStr">
        <is>
          <t xml:space="preserve"> </t>
        </is>
      </c>
    </row>
    <row r="13">
      <c r="A13" s="4" t="inlineStr">
        <is>
          <t>7.375% Senior Notes due 2031</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Debt instrument, interest rate, stated percentage</t>
        </is>
      </c>
      <c r="B15" s="4" t="inlineStr">
        <is>
          <t xml:space="preserve"> </t>
        </is>
      </c>
      <c r="C15" s="4" t="inlineStr">
        <is>
          <t xml:space="preserve"> </t>
        </is>
      </c>
      <c r="D15" s="11" t="n">
        <v>0.07375</v>
      </c>
    </row>
    <row r="16">
      <c r="A16" s="4" t="inlineStr">
        <is>
          <t>7.375% Senior Notes due 2031 | Senior Notes</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Debt instrument, interest rate, stated percentage</t>
        </is>
      </c>
      <c r="B18" s="11" t="n">
        <v>0.07375</v>
      </c>
      <c r="C18" s="4" t="inlineStr">
        <is>
          <t xml:space="preserve"> </t>
        </is>
      </c>
      <c r="D18" s="4" t="inlineStr">
        <is>
          <t xml:space="preserve"> </t>
        </is>
      </c>
    </row>
    <row r="19">
      <c r="A19" s="4" t="inlineStr">
        <is>
          <t>Long term debt gross</t>
        </is>
      </c>
      <c r="B19" s="7" t="n">
        <v>400000</v>
      </c>
      <c r="C19" s="7" t="n">
        <v>400000</v>
      </c>
      <c r="D1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7" customWidth="1" min="6" max="6"/>
    <col width="16" customWidth="1" min="7" max="7"/>
  </cols>
  <sheetData>
    <row r="1">
      <c r="A1" s="1" t="inlineStr">
        <is>
          <t>DEBT - Additional Information (Details) - USD ($)</t>
        </is>
      </c>
      <c r="C1" s="2" t="inlineStr">
        <is>
          <t>12 Months Ended</t>
        </is>
      </c>
    </row>
    <row r="2">
      <c r="B2" s="2" t="inlineStr">
        <is>
          <t>Oct. 19, 2023</t>
        </is>
      </c>
      <c r="C2" s="2" t="inlineStr">
        <is>
          <t>Dec. 31, 2024</t>
        </is>
      </c>
      <c r="D2" s="2" t="inlineStr">
        <is>
          <t>Dec. 31, 2023</t>
        </is>
      </c>
      <c r="E2" s="2" t="inlineStr">
        <is>
          <t>Dec. 31, 2022</t>
        </is>
      </c>
      <c r="F2" s="2" t="inlineStr">
        <is>
          <t>Nov. 22, 2024</t>
        </is>
      </c>
      <c r="G2" s="2" t="inlineStr">
        <is>
          <t>Nov. 2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Notes</t>
        </is>
      </c>
      <c r="B4" s="4" t="inlineStr">
        <is>
          <t xml:space="preserve"> </t>
        </is>
      </c>
      <c r="C4" s="7" t="n">
        <v>0</v>
      </c>
      <c r="D4" s="7" t="n">
        <v>400000000</v>
      </c>
      <c r="E4" s="7" t="n">
        <v>0</v>
      </c>
      <c r="F4" s="4" t="inlineStr">
        <is>
          <t xml:space="preserve"> </t>
        </is>
      </c>
      <c r="G4" s="4" t="inlineStr">
        <is>
          <t xml:space="preserve"> </t>
        </is>
      </c>
    </row>
    <row r="5">
      <c r="A5" s="4" t="inlineStr">
        <is>
          <t>7.375% Senior Notes due 203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7" t="n">
        <v>40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interest rate, stated percentage</t>
        </is>
      </c>
      <c r="B8" s="11" t="n">
        <v>0.0737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Notes</t>
        </is>
      </c>
      <c r="B9" s="7" t="n">
        <v>394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Company Revolving Credit Facility | Revolving credit facility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7" t="n">
        <v>2000000000</v>
      </c>
      <c r="G12" s="4" t="inlineStr">
        <is>
          <t xml:space="preserve"> </t>
        </is>
      </c>
    </row>
    <row r="13">
      <c r="A13" s="4" t="inlineStr">
        <is>
          <t>Current borrowing capacity</t>
        </is>
      </c>
      <c r="B13" s="4" t="inlineStr">
        <is>
          <t xml:space="preserve"> </t>
        </is>
      </c>
      <c r="C13" s="4" t="inlineStr">
        <is>
          <t xml:space="preserve"> </t>
        </is>
      </c>
      <c r="D13" s="4" t="inlineStr">
        <is>
          <t xml:space="preserve"> </t>
        </is>
      </c>
      <c r="E13" s="4" t="inlineStr">
        <is>
          <t xml:space="preserve"> </t>
        </is>
      </c>
      <c r="F13" s="6" t="n">
        <v>1300000000</v>
      </c>
      <c r="G13" s="4" t="inlineStr">
        <is>
          <t xml:space="preserve"> </t>
        </is>
      </c>
    </row>
    <row r="14">
      <c r="A14" s="4" t="inlineStr">
        <is>
          <t>Other commitment</t>
        </is>
      </c>
      <c r="B14" s="4" t="inlineStr">
        <is>
          <t xml:space="preserve"> </t>
        </is>
      </c>
      <c r="C14" s="4" t="inlineStr">
        <is>
          <t xml:space="preserve"> </t>
        </is>
      </c>
      <c r="D14" s="4" t="inlineStr">
        <is>
          <t xml:space="preserve"> </t>
        </is>
      </c>
      <c r="E14" s="4" t="inlineStr">
        <is>
          <t xml:space="preserve"> </t>
        </is>
      </c>
      <c r="F14" s="7" t="n">
        <v>1300000000</v>
      </c>
      <c r="G14" s="7" t="n">
        <v>850000000</v>
      </c>
    </row>
    <row r="15">
      <c r="A15" s="4" t="inlineStr">
        <is>
          <t>Amount outstanding under credit facility</t>
        </is>
      </c>
      <c r="B15" s="4" t="inlineStr">
        <is>
          <t xml:space="preserve"> </t>
        </is>
      </c>
      <c r="C15" s="6" t="n">
        <v>261000000</v>
      </c>
      <c r="D15" s="4" t="inlineStr">
        <is>
          <t xml:space="preserve"> </t>
        </is>
      </c>
      <c r="E15" s="4" t="inlineStr">
        <is>
          <t xml:space="preserve"> </t>
        </is>
      </c>
      <c r="F15" s="4" t="inlineStr">
        <is>
          <t xml:space="preserve"> </t>
        </is>
      </c>
      <c r="G15" s="4" t="inlineStr">
        <is>
          <t xml:space="preserve"> </t>
        </is>
      </c>
    </row>
    <row r="16">
      <c r="A16" s="4" t="inlineStr">
        <is>
          <t>Remaining borrowing capacity</t>
        </is>
      </c>
      <c r="B16" s="4" t="inlineStr">
        <is>
          <t xml:space="preserve"> </t>
        </is>
      </c>
      <c r="C16" s="7" t="n">
        <v>989000000</v>
      </c>
      <c r="D16" s="4" t="inlineStr">
        <is>
          <t xml:space="preserve"> </t>
        </is>
      </c>
      <c r="E16" s="4" t="inlineStr">
        <is>
          <t xml:space="preserve"> </t>
        </is>
      </c>
      <c r="F16" s="4" t="inlineStr">
        <is>
          <t xml:space="preserve"> </t>
        </is>
      </c>
      <c r="G16" s="4" t="inlineStr">
        <is>
          <t xml:space="preserve"> </t>
        </is>
      </c>
    </row>
    <row r="17">
      <c r="A17" s="4" t="inlineStr">
        <is>
          <t>Weighted average interest rate</t>
        </is>
      </c>
      <c r="B17" s="4" t="inlineStr">
        <is>
          <t xml:space="preserve"> </t>
        </is>
      </c>
      <c r="C17" s="14" t="n">
        <v>0.07340000000000001</v>
      </c>
      <c r="D17" s="14" t="n">
        <v>0.0741</v>
      </c>
      <c r="E17" s="14" t="n">
        <v>0.0422</v>
      </c>
      <c r="F17" s="4" t="inlineStr">
        <is>
          <t xml:space="preserve"> </t>
        </is>
      </c>
      <c r="G17" s="4" t="inlineStr">
        <is>
          <t xml:space="preserve"> </t>
        </is>
      </c>
    </row>
    <row r="18">
      <c r="A18" s="4" t="inlineStr">
        <is>
          <t>Operating Company Revolving Credit Facility | Revolving credit facility | Minimum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itment fee on the unused portion of the borrowing base</t>
        </is>
      </c>
      <c r="B20" s="4" t="inlineStr">
        <is>
          <t xml:space="preserve"> </t>
        </is>
      </c>
      <c r="C20" s="11" t="n">
        <v>0.00375</v>
      </c>
      <c r="D20" s="4" t="inlineStr">
        <is>
          <t xml:space="preserve"> </t>
        </is>
      </c>
      <c r="E20" s="4" t="inlineStr">
        <is>
          <t xml:space="preserve"> </t>
        </is>
      </c>
      <c r="F20" s="4" t="inlineStr">
        <is>
          <t xml:space="preserve"> </t>
        </is>
      </c>
      <c r="G20" s="4" t="inlineStr">
        <is>
          <t xml:space="preserve"> </t>
        </is>
      </c>
    </row>
    <row r="21">
      <c r="A21" s="4" t="inlineStr">
        <is>
          <t>Operating Company Revolving Credit Facility | Revolving credit facility | Maximum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itment fee on the unused portion of the borrowing base</t>
        </is>
      </c>
      <c r="B23" s="4" t="inlineStr">
        <is>
          <t xml:space="preserve"> </t>
        </is>
      </c>
      <c r="C23" s="14" t="n">
        <v>0.005</v>
      </c>
      <c r="D23" s="4" t="inlineStr">
        <is>
          <t xml:space="preserve"> </t>
        </is>
      </c>
      <c r="E23" s="4" t="inlineStr">
        <is>
          <t xml:space="preserve"> </t>
        </is>
      </c>
      <c r="F23" s="4" t="inlineStr">
        <is>
          <t xml:space="preserve"> </t>
        </is>
      </c>
      <c r="G23" s="4" t="inlineStr">
        <is>
          <t xml:space="preserve"> </t>
        </is>
      </c>
    </row>
    <row r="24">
      <c r="A24" s="4" t="inlineStr">
        <is>
          <t>Operating Company Revolving Credit Facility | Revolving credit facility | SOFR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is spread on variable rate</t>
        </is>
      </c>
      <c r="B26" s="4" t="inlineStr">
        <is>
          <t xml:space="preserve"> </t>
        </is>
      </c>
      <c r="C26" s="14" t="n">
        <v>0.001</v>
      </c>
      <c r="D26" s="4" t="inlineStr">
        <is>
          <t xml:space="preserve"> </t>
        </is>
      </c>
      <c r="E26" s="4" t="inlineStr">
        <is>
          <t xml:space="preserve"> </t>
        </is>
      </c>
      <c r="F26" s="4" t="inlineStr">
        <is>
          <t xml:space="preserve"> </t>
        </is>
      </c>
      <c r="G26" s="4" t="inlineStr">
        <is>
          <t xml:space="preserve"> </t>
        </is>
      </c>
    </row>
    <row r="27">
      <c r="A27" s="4" t="inlineStr">
        <is>
          <t>Operating Company Revolving Credit Facility | Revolving credit facility | Fed Funds Effective Rate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is spread on variable rate</t>
        </is>
      </c>
      <c r="B29" s="4" t="inlineStr">
        <is>
          <t xml:space="preserve"> </t>
        </is>
      </c>
      <c r="C29" s="14" t="n">
        <v>0.005</v>
      </c>
      <c r="D29" s="4" t="inlineStr">
        <is>
          <t xml:space="preserve"> </t>
        </is>
      </c>
      <c r="E29" s="4" t="inlineStr">
        <is>
          <t xml:space="preserve"> </t>
        </is>
      </c>
      <c r="F29" s="4" t="inlineStr">
        <is>
          <t xml:space="preserve"> </t>
        </is>
      </c>
      <c r="G29" s="4" t="inlineStr">
        <is>
          <t xml:space="preserve"> </t>
        </is>
      </c>
    </row>
    <row r="30">
      <c r="A30" s="4" t="inlineStr">
        <is>
          <t>Operating Company Revolving Credit Facility | Revolving credit facility | 1-month Adjusted Term SOFR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s spread on variable rate</t>
        </is>
      </c>
      <c r="B32" s="4" t="inlineStr">
        <is>
          <t xml:space="preserve"> </t>
        </is>
      </c>
      <c r="C32" s="10" t="n">
        <v>0.01</v>
      </c>
      <c r="D32" s="4" t="inlineStr">
        <is>
          <t xml:space="preserve"> </t>
        </is>
      </c>
      <c r="E32" s="4" t="inlineStr">
        <is>
          <t xml:space="preserve"> </t>
        </is>
      </c>
      <c r="F32" s="4" t="inlineStr">
        <is>
          <t xml:space="preserve"> </t>
        </is>
      </c>
      <c r="G32" s="4" t="inlineStr">
        <is>
          <t xml:space="preserve"> </t>
        </is>
      </c>
    </row>
    <row r="33">
      <c r="A33" s="4" t="inlineStr">
        <is>
          <t>Operating Company Revolving Credit Facility | Revolving credit facility | Base Rate | Minimum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applicable margin</t>
        </is>
      </c>
      <c r="B35" s="4" t="inlineStr">
        <is>
          <t xml:space="preserve"> </t>
        </is>
      </c>
      <c r="C35" s="10" t="n">
        <v>0.01</v>
      </c>
      <c r="D35" s="4" t="inlineStr">
        <is>
          <t xml:space="preserve"> </t>
        </is>
      </c>
      <c r="E35" s="4" t="inlineStr">
        <is>
          <t xml:space="preserve"> </t>
        </is>
      </c>
      <c r="F35" s="4" t="inlineStr">
        <is>
          <t xml:space="preserve"> </t>
        </is>
      </c>
      <c r="G35" s="4" t="inlineStr">
        <is>
          <t xml:space="preserve"> </t>
        </is>
      </c>
    </row>
    <row r="36">
      <c r="A36" s="4" t="inlineStr">
        <is>
          <t>Operating Company Revolving Credit Facility | Revolving credit facility | Base Rate | Maximum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applicable margin</t>
        </is>
      </c>
      <c r="B38" s="4" t="inlineStr">
        <is>
          <t xml:space="preserve"> </t>
        </is>
      </c>
      <c r="C38" s="10" t="n">
        <v>0.02</v>
      </c>
      <c r="D38" s="4" t="inlineStr">
        <is>
          <t xml:space="preserve"> </t>
        </is>
      </c>
      <c r="E38" s="4" t="inlineStr">
        <is>
          <t xml:space="preserve"> </t>
        </is>
      </c>
      <c r="F38" s="4" t="inlineStr">
        <is>
          <t xml:space="preserve"> </t>
        </is>
      </c>
      <c r="G38" s="4" t="inlineStr">
        <is>
          <t xml:space="preserve"> </t>
        </is>
      </c>
    </row>
    <row r="39">
      <c r="A39" s="4" t="inlineStr">
        <is>
          <t>Operating Company Revolving Credit Facility | Revolving credit facility | Adjusted Term SOFR | Minimum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applicable margin</t>
        </is>
      </c>
      <c r="B41" s="4" t="inlineStr">
        <is>
          <t xml:space="preserve"> </t>
        </is>
      </c>
      <c r="C41" s="10" t="n">
        <v>0.02</v>
      </c>
      <c r="D41" s="4" t="inlineStr">
        <is>
          <t xml:space="preserve"> </t>
        </is>
      </c>
      <c r="E41" s="4" t="inlineStr">
        <is>
          <t xml:space="preserve"> </t>
        </is>
      </c>
      <c r="F41" s="4" t="inlineStr">
        <is>
          <t xml:space="preserve"> </t>
        </is>
      </c>
      <c r="G41" s="4" t="inlineStr">
        <is>
          <t xml:space="preserve"> </t>
        </is>
      </c>
    </row>
    <row r="42">
      <c r="A42" s="4" t="inlineStr">
        <is>
          <t>Operating Company Revolving Credit Facility | Revolving credit facility | Adjusted Term SOFR | Maximum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applicable margin</t>
        </is>
      </c>
      <c r="B44" s="4" t="inlineStr">
        <is>
          <t xml:space="preserve"> </t>
        </is>
      </c>
      <c r="C44" s="10" t="n">
        <v>0.03</v>
      </c>
      <c r="D44" s="4" t="inlineStr">
        <is>
          <t xml:space="preserve"> </t>
        </is>
      </c>
      <c r="E44" s="4" t="inlineStr">
        <is>
          <t xml:space="preserve"> </t>
        </is>
      </c>
      <c r="F44" s="4" t="inlineStr">
        <is>
          <t xml:space="preserve"> </t>
        </is>
      </c>
      <c r="G44"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Operating income:</t>
        </is>
      </c>
      <c r="B3" s="4" t="inlineStr">
        <is>
          <t xml:space="preserve"> </t>
        </is>
      </c>
      <c r="C3" s="4" t="inlineStr">
        <is>
          <t xml:space="preserve"> </t>
        </is>
      </c>
      <c r="D3" s="4" t="inlineStr">
        <is>
          <t xml:space="preserve"> </t>
        </is>
      </c>
    </row>
    <row r="4">
      <c r="A4" s="4" t="inlineStr">
        <is>
          <t>Royalty income</t>
        </is>
      </c>
      <c r="B4" s="7" t="n">
        <v>853576</v>
      </c>
      <c r="C4" s="7" t="n">
        <v>717110</v>
      </c>
      <c r="D4" s="7" t="n">
        <v>837976</v>
      </c>
    </row>
    <row r="5">
      <c r="A5" s="4" t="inlineStr">
        <is>
          <t>Other operating income</t>
        </is>
      </c>
      <c r="B5" s="6" t="n">
        <v>640</v>
      </c>
      <c r="C5" s="6" t="n">
        <v>909</v>
      </c>
      <c r="D5" s="6" t="n">
        <v>700</v>
      </c>
    </row>
    <row r="6">
      <c r="A6" s="4" t="inlineStr">
        <is>
          <t>Total operating income</t>
        </is>
      </c>
      <c r="B6" s="6" t="n">
        <v>860387</v>
      </c>
      <c r="C6" s="6" t="n">
        <v>827697</v>
      </c>
      <c r="D6" s="6" t="n">
        <v>866467</v>
      </c>
    </row>
    <row r="7">
      <c r="A7" s="3" t="inlineStr">
        <is>
          <t>Costs and expenses:</t>
        </is>
      </c>
      <c r="B7" s="4" t="inlineStr">
        <is>
          <t xml:space="preserve"> </t>
        </is>
      </c>
      <c r="C7" s="4" t="inlineStr">
        <is>
          <t xml:space="preserve"> </t>
        </is>
      </c>
      <c r="D7" s="4" t="inlineStr">
        <is>
          <t xml:space="preserve"> </t>
        </is>
      </c>
    </row>
    <row r="8">
      <c r="A8" s="4" t="inlineStr">
        <is>
          <t>Production and ad valorem taxes</t>
        </is>
      </c>
      <c r="B8" s="6" t="n">
        <v>60882</v>
      </c>
      <c r="C8" s="6" t="n">
        <v>50401</v>
      </c>
      <c r="D8" s="6" t="n">
        <v>56372</v>
      </c>
    </row>
    <row r="9">
      <c r="A9" s="4" t="inlineStr">
        <is>
          <t>Depletion</t>
        </is>
      </c>
      <c r="B9" s="6" t="n">
        <v>214412</v>
      </c>
      <c r="C9" s="6" t="n">
        <v>146118</v>
      </c>
      <c r="D9" s="6" t="n">
        <v>121071</v>
      </c>
    </row>
    <row r="10">
      <c r="A10" s="4" t="inlineStr">
        <is>
          <t>Other operating (income) expense</t>
        </is>
      </c>
      <c r="B10" s="6" t="n">
        <v>55</v>
      </c>
      <c r="C10" s="6" t="n">
        <v>356</v>
      </c>
      <c r="D10" s="6" t="n">
        <v>0</v>
      </c>
    </row>
    <row r="11">
      <c r="A11" s="4" t="inlineStr">
        <is>
          <t>Total costs and expenses</t>
        </is>
      </c>
      <c r="B11" s="6" t="n">
        <v>293990</v>
      </c>
      <c r="C11" s="6" t="n">
        <v>207478</v>
      </c>
      <c r="D11" s="6" t="n">
        <v>185985</v>
      </c>
    </row>
    <row r="12">
      <c r="A12" s="4" t="inlineStr">
        <is>
          <t>Income (loss) from operations</t>
        </is>
      </c>
      <c r="B12" s="6" t="n">
        <v>566397</v>
      </c>
      <c r="C12" s="6" t="n">
        <v>620219</v>
      </c>
      <c r="D12" s="6" t="n">
        <v>680482</v>
      </c>
    </row>
    <row r="13">
      <c r="A13" s="3" t="inlineStr">
        <is>
          <t>Other income (expense):</t>
        </is>
      </c>
      <c r="B13" s="4" t="inlineStr">
        <is>
          <t xml:space="preserve"> </t>
        </is>
      </c>
      <c r="C13" s="4" t="inlineStr">
        <is>
          <t xml:space="preserve"> </t>
        </is>
      </c>
      <c r="D13" s="4" t="inlineStr">
        <is>
          <t xml:space="preserve"> </t>
        </is>
      </c>
    </row>
    <row r="14">
      <c r="A14" s="4" t="inlineStr">
        <is>
          <t>Interest expense, net</t>
        </is>
      </c>
      <c r="B14" s="6" t="n">
        <v>-73848</v>
      </c>
      <c r="C14" s="6" t="n">
        <v>-47392</v>
      </c>
      <c r="D14" s="6" t="n">
        <v>-39994</v>
      </c>
    </row>
    <row r="15">
      <c r="A15" s="4" t="inlineStr">
        <is>
          <t>Gain (loss) on derivative instruments, net</t>
        </is>
      </c>
      <c r="B15" s="6" t="n">
        <v>11386</v>
      </c>
      <c r="C15" s="6" t="n">
        <v>-25793</v>
      </c>
      <c r="D15" s="6" t="n">
        <v>-18138</v>
      </c>
    </row>
    <row r="16">
      <c r="A16" s="4" t="inlineStr">
        <is>
          <t>Other income, net</t>
        </is>
      </c>
      <c r="B16" s="6" t="n">
        <v>0</v>
      </c>
      <c r="C16" s="6" t="n">
        <v>259</v>
      </c>
      <c r="D16" s="6" t="n">
        <v>1</v>
      </c>
    </row>
    <row r="17">
      <c r="A17" s="4" t="inlineStr">
        <is>
          <t>Total other expense, net</t>
        </is>
      </c>
      <c r="B17" s="6" t="n">
        <v>-62462</v>
      </c>
      <c r="C17" s="6" t="n">
        <v>-72926</v>
      </c>
      <c r="D17" s="6" t="n">
        <v>-58131</v>
      </c>
    </row>
    <row r="18">
      <c r="A18" s="4" t="inlineStr">
        <is>
          <t>Income (loss) before income taxes</t>
        </is>
      </c>
      <c r="B18" s="6" t="n">
        <v>503935</v>
      </c>
      <c r="C18" s="6" t="n">
        <v>547293</v>
      </c>
      <c r="D18" s="6" t="n">
        <v>622351</v>
      </c>
    </row>
    <row r="19">
      <c r="A19" s="4" t="inlineStr">
        <is>
          <t>Provision for (benefit from) income taxes</t>
        </is>
      </c>
      <c r="B19" s="6" t="n">
        <v>-99711</v>
      </c>
      <c r="C19" s="6" t="n">
        <v>45952</v>
      </c>
      <c r="D19" s="6" t="n">
        <v>-32653</v>
      </c>
    </row>
    <row r="20">
      <c r="A20" s="4" t="inlineStr">
        <is>
          <t>Net income (loss)</t>
        </is>
      </c>
      <c r="B20" s="6" t="n">
        <v>603646</v>
      </c>
      <c r="C20" s="6" t="n">
        <v>501341</v>
      </c>
      <c r="D20" s="6" t="n">
        <v>655004</v>
      </c>
    </row>
    <row r="21">
      <c r="A21" s="4" t="inlineStr">
        <is>
          <t>Net income (loss) attributable to non-controlling interest</t>
        </is>
      </c>
      <c r="B21" s="6" t="n">
        <v>244401</v>
      </c>
      <c r="C21" s="6" t="n">
        <v>301253</v>
      </c>
      <c r="D21" s="6" t="n">
        <v>503331</v>
      </c>
    </row>
    <row r="22">
      <c r="A22" s="4" t="inlineStr">
        <is>
          <t>Net income (loss) attributable to Viper Energy, Inc.</t>
        </is>
      </c>
      <c r="B22" s="7" t="n">
        <v>359245</v>
      </c>
      <c r="C22" s="7" t="n">
        <v>200088</v>
      </c>
      <c r="D22" s="7" t="n">
        <v>151673</v>
      </c>
    </row>
    <row r="23">
      <c r="A23" s="3" t="inlineStr">
        <is>
          <t>Net income (loss) attributable to common shares:</t>
        </is>
      </c>
      <c r="B23" s="4" t="inlineStr">
        <is>
          <t xml:space="preserve"> </t>
        </is>
      </c>
      <c r="C23" s="4" t="inlineStr">
        <is>
          <t xml:space="preserve"> </t>
        </is>
      </c>
      <c r="D23" s="4" t="inlineStr">
        <is>
          <t xml:space="preserve"> </t>
        </is>
      </c>
    </row>
    <row r="24">
      <c r="A24" s="4" t="inlineStr">
        <is>
          <t>Basic (dollars per shares)</t>
        </is>
      </c>
      <c r="B24" s="9" t="n">
        <v>3.82</v>
      </c>
      <c r="C24" s="9" t="n">
        <v>2.69</v>
      </c>
      <c r="D24" s="7" t="n">
        <v>2</v>
      </c>
    </row>
    <row r="25">
      <c r="A25" s="4" t="inlineStr">
        <is>
          <t>Diluted (dollars per shares)</t>
        </is>
      </c>
      <c r="B25" s="9" t="n">
        <v>3.82</v>
      </c>
      <c r="C25" s="9" t="n">
        <v>2.69</v>
      </c>
      <c r="D25" s="7" t="n">
        <v>2</v>
      </c>
    </row>
    <row r="26">
      <c r="A26" s="3" t="inlineStr">
        <is>
          <t>Weighted average number of common shares outstanding:</t>
        </is>
      </c>
      <c r="B26" s="4" t="inlineStr">
        <is>
          <t xml:space="preserve"> </t>
        </is>
      </c>
      <c r="C26" s="4" t="inlineStr">
        <is>
          <t xml:space="preserve"> </t>
        </is>
      </c>
      <c r="D26" s="4" t="inlineStr">
        <is>
          <t xml:space="preserve"> </t>
        </is>
      </c>
    </row>
    <row r="27">
      <c r="A27" s="4" t="inlineStr">
        <is>
          <t>Basic (in shares)</t>
        </is>
      </c>
      <c r="B27" s="6" t="n">
        <v>93932</v>
      </c>
      <c r="C27" s="6" t="n">
        <v>74176</v>
      </c>
      <c r="D27" s="6" t="n">
        <v>75612</v>
      </c>
    </row>
    <row r="28">
      <c r="A28" s="4" t="inlineStr">
        <is>
          <t>Diluted (in shares)</t>
        </is>
      </c>
      <c r="B28" s="6" t="n">
        <v>93932</v>
      </c>
      <c r="C28" s="6" t="n">
        <v>74176</v>
      </c>
      <c r="D28" s="6" t="n">
        <v>75679</v>
      </c>
    </row>
    <row r="29">
      <c r="A29" s="4" t="inlineStr">
        <is>
          <t>Oil income</t>
        </is>
      </c>
      <c r="B29" s="4" t="inlineStr">
        <is>
          <t xml:space="preserve"> </t>
        </is>
      </c>
      <c r="C29" s="4" t="inlineStr">
        <is>
          <t xml:space="preserve"> </t>
        </is>
      </c>
      <c r="D29" s="4" t="inlineStr">
        <is>
          <t xml:space="preserve"> </t>
        </is>
      </c>
    </row>
    <row r="30">
      <c r="A30" s="3" t="inlineStr">
        <is>
          <t>Operating income:</t>
        </is>
      </c>
      <c r="B30" s="4" t="inlineStr">
        <is>
          <t xml:space="preserve"> </t>
        </is>
      </c>
      <c r="C30" s="4" t="inlineStr">
        <is>
          <t xml:space="preserve"> </t>
        </is>
      </c>
      <c r="D30" s="4" t="inlineStr">
        <is>
          <t xml:space="preserve"> </t>
        </is>
      </c>
    </row>
    <row r="31">
      <c r="A31" s="4" t="inlineStr">
        <is>
          <t>Royalty income</t>
        </is>
      </c>
      <c r="B31" s="7" t="n">
        <v>750243</v>
      </c>
      <c r="C31" s="7" t="n">
        <v>619181</v>
      </c>
      <c r="D31" s="7" t="n">
        <v>667281</v>
      </c>
    </row>
    <row r="32">
      <c r="A32" s="4" t="inlineStr">
        <is>
          <t>Natural gas income</t>
        </is>
      </c>
      <c r="B32" s="4" t="inlineStr">
        <is>
          <t xml:space="preserve"> </t>
        </is>
      </c>
      <c r="C32" s="4" t="inlineStr">
        <is>
          <t xml:space="preserve"> </t>
        </is>
      </c>
      <c r="D32" s="4" t="inlineStr">
        <is>
          <t xml:space="preserve"> </t>
        </is>
      </c>
    </row>
    <row r="33">
      <c r="A33" s="3" t="inlineStr">
        <is>
          <t>Operating income:</t>
        </is>
      </c>
      <c r="B33" s="4" t="inlineStr">
        <is>
          <t xml:space="preserve"> </t>
        </is>
      </c>
      <c r="C33" s="4" t="inlineStr">
        <is>
          <t xml:space="preserve"> </t>
        </is>
      </c>
      <c r="D33" s="4" t="inlineStr">
        <is>
          <t xml:space="preserve"> </t>
        </is>
      </c>
    </row>
    <row r="34">
      <c r="A34" s="4" t="inlineStr">
        <is>
          <t>Royalty income</t>
        </is>
      </c>
      <c r="B34" s="6" t="n">
        <v>14813</v>
      </c>
      <c r="C34" s="6" t="n">
        <v>30953</v>
      </c>
      <c r="D34" s="6" t="n">
        <v>83149</v>
      </c>
    </row>
    <row r="35">
      <c r="A35" s="4" t="inlineStr">
        <is>
          <t>Natural gas liquids income</t>
        </is>
      </c>
      <c r="B35" s="4" t="inlineStr">
        <is>
          <t xml:space="preserve"> </t>
        </is>
      </c>
      <c r="C35" s="4" t="inlineStr">
        <is>
          <t xml:space="preserve"> </t>
        </is>
      </c>
      <c r="D35" s="4" t="inlineStr">
        <is>
          <t xml:space="preserve"> </t>
        </is>
      </c>
    </row>
    <row r="36">
      <c r="A36" s="3" t="inlineStr">
        <is>
          <t>Operating income:</t>
        </is>
      </c>
      <c r="B36" s="4" t="inlineStr">
        <is>
          <t xml:space="preserve"> </t>
        </is>
      </c>
      <c r="C36" s="4" t="inlineStr">
        <is>
          <t xml:space="preserve"> </t>
        </is>
      </c>
      <c r="D36" s="4" t="inlineStr">
        <is>
          <t xml:space="preserve"> </t>
        </is>
      </c>
    </row>
    <row r="37">
      <c r="A37" s="4" t="inlineStr">
        <is>
          <t>Royalty income</t>
        </is>
      </c>
      <c r="B37" s="6" t="n">
        <v>88520</v>
      </c>
      <c r="C37" s="6" t="n">
        <v>66976</v>
      </c>
      <c r="D37" s="6" t="n">
        <v>87546</v>
      </c>
    </row>
    <row r="38">
      <c r="A38" s="4" t="inlineStr">
        <is>
          <t>Related Party</t>
        </is>
      </c>
      <c r="B38" s="4" t="inlineStr">
        <is>
          <t xml:space="preserve"> </t>
        </is>
      </c>
      <c r="C38" s="4" t="inlineStr">
        <is>
          <t xml:space="preserve"> </t>
        </is>
      </c>
      <c r="D38" s="4" t="inlineStr">
        <is>
          <t xml:space="preserve"> </t>
        </is>
      </c>
    </row>
    <row r="39">
      <c r="A39" s="3" t="inlineStr">
        <is>
          <t>Operating income:</t>
        </is>
      </c>
      <c r="B39" s="4" t="inlineStr">
        <is>
          <t xml:space="preserve"> </t>
        </is>
      </c>
      <c r="C39" s="4" t="inlineStr">
        <is>
          <t xml:space="preserve"> </t>
        </is>
      </c>
      <c r="D39" s="4" t="inlineStr">
        <is>
          <t xml:space="preserve"> </t>
        </is>
      </c>
    </row>
    <row r="40">
      <c r="A40" s="4" t="inlineStr">
        <is>
          <t>Lease bonus income</t>
        </is>
      </c>
      <c r="B40" s="6" t="n">
        <v>227</v>
      </c>
      <c r="C40" s="6" t="n">
        <v>107823</v>
      </c>
      <c r="D40" s="6" t="n">
        <v>23367</v>
      </c>
    </row>
    <row r="41">
      <c r="A41" s="3" t="inlineStr">
        <is>
          <t>Costs and expenses:</t>
        </is>
      </c>
      <c r="B41" s="4" t="inlineStr">
        <is>
          <t xml:space="preserve"> </t>
        </is>
      </c>
      <c r="C41" s="4" t="inlineStr">
        <is>
          <t xml:space="preserve"> </t>
        </is>
      </c>
      <c r="D41" s="4" t="inlineStr">
        <is>
          <t xml:space="preserve"> </t>
        </is>
      </c>
    </row>
    <row r="42">
      <c r="A42" s="4" t="inlineStr">
        <is>
          <t>General and administrative expenses</t>
        </is>
      </c>
      <c r="B42" s="6" t="n">
        <v>10541</v>
      </c>
      <c r="C42" s="6" t="n">
        <v>3696</v>
      </c>
      <c r="D42" s="6" t="n">
        <v>3696</v>
      </c>
    </row>
    <row r="43">
      <c r="A43" s="4" t="inlineStr">
        <is>
          <t>Nonrelated Party</t>
        </is>
      </c>
      <c r="B43" s="4" t="inlineStr">
        <is>
          <t xml:space="preserve"> </t>
        </is>
      </c>
      <c r="C43" s="4" t="inlineStr">
        <is>
          <t xml:space="preserve"> </t>
        </is>
      </c>
      <c r="D43" s="4" t="inlineStr">
        <is>
          <t xml:space="preserve"> </t>
        </is>
      </c>
    </row>
    <row r="44">
      <c r="A44" s="3" t="inlineStr">
        <is>
          <t>Operating income:</t>
        </is>
      </c>
      <c r="B44" s="4" t="inlineStr">
        <is>
          <t xml:space="preserve"> </t>
        </is>
      </c>
      <c r="C44" s="4" t="inlineStr">
        <is>
          <t xml:space="preserve"> </t>
        </is>
      </c>
      <c r="D44" s="4" t="inlineStr">
        <is>
          <t xml:space="preserve"> </t>
        </is>
      </c>
    </row>
    <row r="45">
      <c r="A45" s="4" t="inlineStr">
        <is>
          <t>Lease bonus income</t>
        </is>
      </c>
      <c r="B45" s="6" t="n">
        <v>5944</v>
      </c>
      <c r="C45" s="6" t="n">
        <v>1855</v>
      </c>
      <c r="D45" s="6" t="n">
        <v>4424</v>
      </c>
    </row>
    <row r="46">
      <c r="A46" s="3" t="inlineStr">
        <is>
          <t>Costs and expenses:</t>
        </is>
      </c>
      <c r="B46" s="4" t="inlineStr">
        <is>
          <t xml:space="preserve"> </t>
        </is>
      </c>
      <c r="C46" s="4" t="inlineStr">
        <is>
          <t xml:space="preserve"> </t>
        </is>
      </c>
      <c r="D46" s="4" t="inlineStr">
        <is>
          <t xml:space="preserve"> </t>
        </is>
      </c>
    </row>
    <row r="47">
      <c r="A47" s="4" t="inlineStr">
        <is>
          <t>General and administrative expenses</t>
        </is>
      </c>
      <c r="B47" s="7" t="n">
        <v>8100</v>
      </c>
      <c r="C47" s="7" t="n">
        <v>6907</v>
      </c>
      <c r="D47" s="7" t="n">
        <v>48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DEBT - Schedule of Financial Covenants (Details) - Operating Company Revolving Credit Facility - Revolving credit facility - Line of Credit</t>
        </is>
      </c>
      <c r="B1" s="2" t="inlineStr">
        <is>
          <t>Dec. 31, 2024</t>
        </is>
      </c>
    </row>
    <row r="2">
      <c r="A2" s="4" t="inlineStr">
        <is>
          <t>Maximum</t>
        </is>
      </c>
      <c r="B2" s="4" t="inlineStr">
        <is>
          <t xml:space="preserve"> </t>
        </is>
      </c>
    </row>
    <row r="3">
      <c r="A3" s="3" t="inlineStr">
        <is>
          <t>Line of Credit Facility [Line Items]</t>
        </is>
      </c>
      <c r="B3" s="4" t="inlineStr">
        <is>
          <t xml:space="preserve"> </t>
        </is>
      </c>
    </row>
    <row r="4">
      <c r="A4" s="4" t="inlineStr">
        <is>
          <t>Ratio of total net debt to EBITDAX, as defined in the credit facility</t>
        </is>
      </c>
      <c r="B4" s="6" t="n">
        <v>4</v>
      </c>
    </row>
    <row r="5">
      <c r="A5" s="4" t="inlineStr">
        <is>
          <t>Ratio of secured debt to EBITDAX, as defined in the credit facility</t>
        </is>
      </c>
      <c r="B5" s="13" t="n">
        <v>2.5</v>
      </c>
    </row>
    <row r="6">
      <c r="A6" s="4" t="inlineStr">
        <is>
          <t>Minimum</t>
        </is>
      </c>
      <c r="B6" s="4" t="inlineStr">
        <is>
          <t xml:space="preserve"> </t>
        </is>
      </c>
    </row>
    <row r="7">
      <c r="A7" s="3" t="inlineStr">
        <is>
          <t>Line of Credit Facility [Line Items]</t>
        </is>
      </c>
      <c r="B7" s="4" t="inlineStr">
        <is>
          <t xml:space="preserve"> </t>
        </is>
      </c>
    </row>
    <row r="8">
      <c r="A8" s="4" t="inlineStr">
        <is>
          <t>Ratio of current assets to liabilities, as defined in the credit facility</t>
        </is>
      </c>
      <c r="B8" s="6"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Schedule of Interest Expense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7" t="n">
        <v>74373</v>
      </c>
      <c r="C4" s="7" t="n">
        <v>48222</v>
      </c>
      <c r="D4" s="7" t="n">
        <v>37539</v>
      </c>
    </row>
    <row r="5">
      <c r="A5" s="4" t="inlineStr">
        <is>
          <t>Other fees and expenses</t>
        </is>
      </c>
      <c r="B5" s="6" t="n">
        <v>1529</v>
      </c>
      <c r="C5" s="6" t="n">
        <v>836</v>
      </c>
      <c r="D5" s="6" t="n">
        <v>2883</v>
      </c>
    </row>
    <row r="6">
      <c r="A6" s="4" t="inlineStr">
        <is>
          <t>Less: interest income</t>
        </is>
      </c>
      <c r="B6" s="6" t="n">
        <v>2054</v>
      </c>
      <c r="C6" s="6" t="n">
        <v>1666</v>
      </c>
      <c r="D6" s="6" t="n">
        <v>428</v>
      </c>
    </row>
    <row r="7">
      <c r="A7" s="4" t="inlineStr">
        <is>
          <t>Interest expense, net</t>
        </is>
      </c>
      <c r="B7" s="7" t="n">
        <v>73848</v>
      </c>
      <c r="C7" s="7" t="n">
        <v>47392</v>
      </c>
      <c r="D7" s="7" t="n">
        <v>3999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 Additional Information (Details) - USD ($)</t>
        </is>
      </c>
      <c r="C1" s="2" t="inlineStr">
        <is>
          <t>1 Months Ended</t>
        </is>
      </c>
      <c r="D1" s="2" t="inlineStr">
        <is>
          <t>3 Months Ended</t>
        </is>
      </c>
      <c r="E1" s="2" t="inlineStr">
        <is>
          <t>12 Months Ended</t>
        </is>
      </c>
    </row>
    <row r="2">
      <c r="B2" s="2" t="inlineStr">
        <is>
          <t>Sep. 13, 2024</t>
        </is>
      </c>
      <c r="C2" s="2" t="inlineStr">
        <is>
          <t>Oct. 31, 2023</t>
        </is>
      </c>
      <c r="D2" s="2" t="inlineStr">
        <is>
          <t>Dec. 31, 2023</t>
        </is>
      </c>
      <c r="E2" s="2" t="inlineStr">
        <is>
          <t>Dec. 31, 2024</t>
        </is>
      </c>
      <c r="F2" s="2" t="inlineStr">
        <is>
          <t>Dec. 31, 2023</t>
        </is>
      </c>
      <c r="G2" s="2" t="inlineStr">
        <is>
          <t>Dec. 31, 2022</t>
        </is>
      </c>
      <c r="H2" s="2" t="inlineStr">
        <is>
          <t>Oct. 01, 2024</t>
        </is>
      </c>
      <c r="I2" s="2" t="inlineStr">
        <is>
          <t>Mar. 31, 2024</t>
        </is>
      </c>
      <c r="J2" s="2" t="inlineStr">
        <is>
          <t>Mar. 08, 2024</t>
        </is>
      </c>
      <c r="K2" s="2" t="inlineStr">
        <is>
          <t>Nov. 13, 2023</t>
        </is>
      </c>
      <c r="L2" s="2" t="inlineStr">
        <is>
          <t>Nov. 12,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wnership percentage by pa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0" t="n">
        <v>1</v>
      </c>
    </row>
    <row r="5">
      <c r="A5" s="4" t="inlineStr">
        <is>
          <t>Amount of shares repurchased</t>
        </is>
      </c>
      <c r="B5" s="4" t="inlineStr">
        <is>
          <t xml:space="preserve"> </t>
        </is>
      </c>
      <c r="C5" s="4" t="inlineStr">
        <is>
          <t xml:space="preserve"> </t>
        </is>
      </c>
      <c r="D5" s="4" t="inlineStr">
        <is>
          <t xml:space="preserve"> </t>
        </is>
      </c>
      <c r="E5" s="4" t="inlineStr">
        <is>
          <t xml:space="preserve"> </t>
        </is>
      </c>
      <c r="F5" s="7" t="n">
        <v>95221000</v>
      </c>
      <c r="G5" s="7" t="n">
        <v>150593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tended quarterly dividends</t>
        </is>
      </c>
      <c r="B6" s="4" t="inlineStr">
        <is>
          <t xml:space="preserve"> </t>
        </is>
      </c>
      <c r="C6" s="4" t="inlineStr">
        <is>
          <t xml:space="preserve"> </t>
        </is>
      </c>
      <c r="D6" s="4" t="inlineStr">
        <is>
          <t xml:space="preserve"> </t>
        </is>
      </c>
      <c r="E6" s="10" t="n">
        <v>0.7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Distribu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istribution made to limited partner, distribution date, period after quarter end</t>
        </is>
      </c>
      <c r="B9" s="4" t="inlineStr">
        <is>
          <t xml:space="preserve"> </t>
        </is>
      </c>
      <c r="C9" s="4" t="inlineStr">
        <is>
          <t xml:space="preserve"> </t>
        </is>
      </c>
      <c r="D9" s="4" t="inlineStr">
        <is>
          <t xml:space="preserve"> </t>
        </is>
      </c>
      <c r="E9" s="4" t="inlineStr">
        <is>
          <t>60 day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uthorized amount in repurchase program</t>
        </is>
      </c>
      <c r="B12" s="4" t="inlineStr">
        <is>
          <t xml:space="preserve"> </t>
        </is>
      </c>
      <c r="C12" s="4" t="inlineStr">
        <is>
          <t xml:space="preserve"> </t>
        </is>
      </c>
      <c r="D12" s="4" t="inlineStr">
        <is>
          <t xml:space="preserve"> </t>
        </is>
      </c>
      <c r="E12" s="7" t="n">
        <v>750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2023 Viper Issuance of Common Units to Diamondba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hares sold (in shares)</t>
        </is>
      </c>
      <c r="B15" s="4" t="inlineStr">
        <is>
          <t xml:space="preserve"> </t>
        </is>
      </c>
      <c r="C15" s="6" t="n">
        <v>722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ale of stock (usd per share)</t>
        </is>
      </c>
      <c r="B16" s="4" t="inlineStr">
        <is>
          <t xml:space="preserve"> </t>
        </is>
      </c>
      <c r="C16" s="9" t="n">
        <v>27.7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ale of stock, consideration received on transaction</t>
        </is>
      </c>
      <c r="B17" s="4" t="inlineStr">
        <is>
          <t xml:space="preserve"> </t>
        </is>
      </c>
      <c r="C17" s="7" t="n">
        <v>20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Clas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issued (in shares)</t>
        </is>
      </c>
      <c r="B20" s="4" t="inlineStr">
        <is>
          <t xml:space="preserve"> </t>
        </is>
      </c>
      <c r="C20" s="4" t="inlineStr">
        <is>
          <t xml:space="preserve"> </t>
        </is>
      </c>
      <c r="D20" s="6" t="n">
        <v>86144273</v>
      </c>
      <c r="E20" s="6" t="n">
        <v>102977142</v>
      </c>
      <c r="F20" s="6" t="n">
        <v>8614427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outstanding (in shares)</t>
        </is>
      </c>
      <c r="B21" s="4" t="inlineStr">
        <is>
          <t xml:space="preserve"> </t>
        </is>
      </c>
      <c r="C21" s="4" t="inlineStr">
        <is>
          <t xml:space="preserve"> </t>
        </is>
      </c>
      <c r="D21" s="6" t="n">
        <v>86144273</v>
      </c>
      <c r="E21" s="6" t="n">
        <v>102977142</v>
      </c>
      <c r="F21" s="6" t="n">
        <v>8614427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conversion basis, shares (in shares)</t>
        </is>
      </c>
      <c r="B22" s="4" t="inlineStr">
        <is>
          <t xml:space="preserve"> </t>
        </is>
      </c>
      <c r="C22" s="4" t="inlineStr">
        <is>
          <t xml:space="preserve"> </t>
        </is>
      </c>
      <c r="D22" s="4" t="inlineStr">
        <is>
          <t xml:space="preserve"> </t>
        </is>
      </c>
      <c r="E22" s="6" t="n">
        <v>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mount of shares repurchased</t>
        </is>
      </c>
      <c r="B23" s="4" t="inlineStr">
        <is>
          <t xml:space="preserve"> </t>
        </is>
      </c>
      <c r="C23" s="4" t="inlineStr">
        <is>
          <t xml:space="preserve"> </t>
        </is>
      </c>
      <c r="D23" s="7" t="n">
        <v>28700000</v>
      </c>
      <c r="E23" s="4" t="inlineStr">
        <is>
          <t xml:space="preserve"> </t>
        </is>
      </c>
      <c r="F23" s="4" t="inlineStr">
        <is>
          <t xml:space="preserve"> </t>
        </is>
      </c>
      <c r="G23" s="7" t="n">
        <v>3730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purchased shares (in shares)</t>
        </is>
      </c>
      <c r="B24" s="4" t="inlineStr">
        <is>
          <t xml:space="preserve"> </t>
        </is>
      </c>
      <c r="C24" s="4" t="inlineStr">
        <is>
          <t xml:space="preserve"> </t>
        </is>
      </c>
      <c r="D24" s="6" t="n">
        <v>1000000</v>
      </c>
      <c r="E24" s="4" t="inlineStr">
        <is>
          <t xml:space="preserve"> </t>
        </is>
      </c>
      <c r="F24" s="4" t="inlineStr">
        <is>
          <t xml:space="preserve"> </t>
        </is>
      </c>
      <c r="G24" s="6" t="n">
        <v>15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Class A | Common Share Repurchase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mount of shares repurchased</t>
        </is>
      </c>
      <c r="B27" s="4" t="inlineStr">
        <is>
          <t xml:space="preserve"> </t>
        </is>
      </c>
      <c r="C27" s="4" t="inlineStr">
        <is>
          <t xml:space="preserve"> </t>
        </is>
      </c>
      <c r="D27" s="4" t="inlineStr">
        <is>
          <t xml:space="preserve"> </t>
        </is>
      </c>
      <c r="E27" s="7" t="n">
        <v>0</v>
      </c>
      <c r="F27" s="7" t="n">
        <v>95200000</v>
      </c>
      <c r="G27" s="7" t="n">
        <v>15060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maining authorized repurchase amount</t>
        </is>
      </c>
      <c r="B28" s="4" t="inlineStr">
        <is>
          <t xml:space="preserve"> </t>
        </is>
      </c>
      <c r="C28" s="4" t="inlineStr">
        <is>
          <t xml:space="preserve"> </t>
        </is>
      </c>
      <c r="D28" s="4" t="inlineStr">
        <is>
          <t xml:space="preserve"> </t>
        </is>
      </c>
      <c r="E28" s="7" t="n">
        <v>4342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Class A | 2024 Equity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shares sold (in shares)</t>
        </is>
      </c>
      <c r="B31" s="6" t="n">
        <v>11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ale of stock (usd per share)</t>
        </is>
      </c>
      <c r="B32" s="9" t="n">
        <v>4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ale of stock, consideration received on transaction</t>
        </is>
      </c>
      <c r="B33" s="7" t="n">
        <v>4759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Class A | Over-Allotment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shares sold (in shares)</t>
        </is>
      </c>
      <c r="B36" s="6" t="n">
        <v>1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Class A | Diamondback Energy,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tock outstanding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7946507</v>
      </c>
      <c r="J39" s="6" t="n">
        <v>0</v>
      </c>
      <c r="K39" s="4" t="inlineStr">
        <is>
          <t xml:space="preserve"> </t>
        </is>
      </c>
      <c r="L39" s="4" t="inlineStr">
        <is>
          <t xml:space="preserve"> </t>
        </is>
      </c>
    </row>
    <row r="40">
      <c r="A40" s="4" t="inlineStr">
        <is>
          <t>Common Class B</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issued (in shares)</t>
        </is>
      </c>
      <c r="B42" s="4" t="inlineStr">
        <is>
          <t xml:space="preserve"> </t>
        </is>
      </c>
      <c r="C42" s="4" t="inlineStr">
        <is>
          <t xml:space="preserve"> </t>
        </is>
      </c>
      <c r="D42" s="6" t="n">
        <v>90709946</v>
      </c>
      <c r="E42" s="6" t="n">
        <v>85431453</v>
      </c>
      <c r="F42" s="6" t="n">
        <v>9070994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outstanding (in shares)</t>
        </is>
      </c>
      <c r="B43" s="4" t="inlineStr">
        <is>
          <t xml:space="preserve"> </t>
        </is>
      </c>
      <c r="C43" s="4" t="inlineStr">
        <is>
          <t xml:space="preserve"> </t>
        </is>
      </c>
      <c r="D43" s="6" t="n">
        <v>90709946</v>
      </c>
      <c r="E43" s="6" t="n">
        <v>85431453</v>
      </c>
      <c r="F43" s="6" t="n">
        <v>90709946</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wnership percentage by par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0" t="n">
        <v>0.5600000000000001</v>
      </c>
      <c r="L44" s="4" t="inlineStr">
        <is>
          <t xml:space="preserve"> </t>
        </is>
      </c>
    </row>
    <row r="45">
      <c r="A45" s="4" t="inlineStr">
        <is>
          <t>Common stock, conversion basis, shares (in shares)</t>
        </is>
      </c>
      <c r="B45" s="4" t="inlineStr">
        <is>
          <t xml:space="preserve"> </t>
        </is>
      </c>
      <c r="C45" s="4" t="inlineStr">
        <is>
          <t xml:space="preserve"> </t>
        </is>
      </c>
      <c r="D45" s="4" t="inlineStr">
        <is>
          <t xml:space="preserve"> </t>
        </is>
      </c>
      <c r="E45" s="6" t="n">
        <v>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quired dividend payment</t>
        </is>
      </c>
      <c r="B46" s="4" t="inlineStr">
        <is>
          <t xml:space="preserve"> </t>
        </is>
      </c>
      <c r="C46" s="4" t="inlineStr">
        <is>
          <t xml:space="preserve"> </t>
        </is>
      </c>
      <c r="D46" s="4" t="inlineStr">
        <is>
          <t xml:space="preserve"> </t>
        </is>
      </c>
      <c r="E46" s="7" t="n">
        <v>2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mon Class B | TWR Acquisition | TWR IV</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on stock, conversion basis, shares (in shares)</t>
        </is>
      </c>
      <c r="B49" s="4" t="inlineStr">
        <is>
          <t xml:space="preserve"> </t>
        </is>
      </c>
      <c r="C49" s="4" t="inlineStr">
        <is>
          <t xml:space="preserve"> </t>
        </is>
      </c>
      <c r="D49" s="4" t="inlineStr">
        <is>
          <t xml:space="preserve"> </t>
        </is>
      </c>
      <c r="E49" s="6" t="n">
        <v>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sset acquisition, option granted to acquire common stock, shares (in shares)</t>
        </is>
      </c>
      <c r="B50" s="4" t="inlineStr">
        <is>
          <t xml:space="preserve"> </t>
        </is>
      </c>
      <c r="C50" s="4" t="inlineStr">
        <is>
          <t xml:space="preserve"> </t>
        </is>
      </c>
      <c r="D50" s="4" t="inlineStr">
        <is>
          <t xml:space="preserve"> </t>
        </is>
      </c>
      <c r="E50" s="6" t="n">
        <v>10090000</v>
      </c>
      <c r="F50" s="4" t="inlineStr">
        <is>
          <t xml:space="preserve"> </t>
        </is>
      </c>
      <c r="G50" s="4" t="inlineStr">
        <is>
          <t xml:space="preserve"> </t>
        </is>
      </c>
      <c r="H50" s="6" t="n">
        <v>10090000</v>
      </c>
      <c r="I50" s="4" t="inlineStr">
        <is>
          <t xml:space="preserve"> </t>
        </is>
      </c>
      <c r="J50" s="4" t="inlineStr">
        <is>
          <t xml:space="preserve"> </t>
        </is>
      </c>
      <c r="K50" s="4" t="inlineStr">
        <is>
          <t xml:space="preserve"> </t>
        </is>
      </c>
      <c r="L50" s="4" t="inlineStr">
        <is>
          <t xml:space="preserve"> </t>
        </is>
      </c>
    </row>
    <row r="51">
      <c r="A51" s="4" t="inlineStr">
        <is>
          <t>Common Class B | Diamondback Energy,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mon stock outstanding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85431453</v>
      </c>
      <c r="K53" s="4" t="inlineStr">
        <is>
          <t xml:space="preserve"> </t>
        </is>
      </c>
      <c r="L53" s="4" t="inlineStr">
        <is>
          <t xml:space="preserve"> </t>
        </is>
      </c>
    </row>
    <row r="54">
      <c r="A54" s="4" t="inlineStr">
        <is>
          <t>Operating Company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mmon stock, conversion basis, shares (in shares)</t>
        </is>
      </c>
      <c r="B56" s="4" t="inlineStr">
        <is>
          <t xml:space="preserve"> </t>
        </is>
      </c>
      <c r="C56" s="4" t="inlineStr">
        <is>
          <t xml:space="preserve"> </t>
        </is>
      </c>
      <c r="D56" s="4" t="inlineStr">
        <is>
          <t xml:space="preserve"> </t>
        </is>
      </c>
      <c r="E56" s="6" t="n">
        <v>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perating Company Units | Viper Energy Partners LLC | Diamondback Energy,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mmon stock outstanding (in shares)</t>
        </is>
      </c>
      <c r="B59" s="4" t="inlineStr">
        <is>
          <t xml:space="preserve"> </t>
        </is>
      </c>
      <c r="C59" s="4" t="inlineStr">
        <is>
          <t xml:space="preserve"> </t>
        </is>
      </c>
      <c r="D59" s="4" t="inlineStr">
        <is>
          <t xml:space="preserve"> </t>
        </is>
      </c>
      <c r="E59" s="6" t="n">
        <v>85431453</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Ownership percentage by parent</t>
        </is>
      </c>
      <c r="B60" s="4" t="inlineStr">
        <is>
          <t xml:space="preserve"> </t>
        </is>
      </c>
      <c r="C60" s="4" t="inlineStr">
        <is>
          <t xml:space="preserve"> </t>
        </is>
      </c>
      <c r="D60" s="4" t="inlineStr">
        <is>
          <t xml:space="preserve"> </t>
        </is>
      </c>
      <c r="E60" s="10" t="n">
        <v>0.43</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perating Company Units | Viper Energy Partners LLC | Viper Energy I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mmon stock outstanding (in shares)</t>
        </is>
      </c>
      <c r="B63" s="4" t="inlineStr">
        <is>
          <t xml:space="preserve"> </t>
        </is>
      </c>
      <c r="C63" s="4" t="inlineStr">
        <is>
          <t xml:space="preserve"> </t>
        </is>
      </c>
      <c r="D63" s="4" t="inlineStr">
        <is>
          <t xml:space="preserve"> </t>
        </is>
      </c>
      <c r="E63" s="6" t="n">
        <v>102977142</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Operating Company Units | Viper Energy Partners LLC | TWR IV</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mmon stock outstanding (in shares)</t>
        </is>
      </c>
      <c r="B66" s="4" t="inlineStr">
        <is>
          <t xml:space="preserve"> </t>
        </is>
      </c>
      <c r="C66" s="4" t="inlineStr">
        <is>
          <t xml:space="preserve"> </t>
        </is>
      </c>
      <c r="D66" s="4" t="inlineStr">
        <is>
          <t xml:space="preserve"> </t>
        </is>
      </c>
      <c r="E66" s="6" t="n">
        <v>1009367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on-controlling ownership interest</t>
        </is>
      </c>
      <c r="B67" s="4" t="inlineStr">
        <is>
          <t xml:space="preserve"> </t>
        </is>
      </c>
      <c r="C67" s="4" t="inlineStr">
        <is>
          <t xml:space="preserve"> </t>
        </is>
      </c>
      <c r="D67" s="4" t="inlineStr">
        <is>
          <t xml:space="preserve"> </t>
        </is>
      </c>
      <c r="E67" s="10" t="n">
        <v>0.0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sheetData>
  <mergeCells count="2">
    <mergeCell ref="A1:A2"/>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Ownership Interest in Subsidiary Changes (Details) - USD ($) $ in Thousands</t>
        </is>
      </c>
      <c r="B1" s="2" t="inlineStr">
        <is>
          <t>12 Months Ended</t>
        </is>
      </c>
    </row>
    <row r="2">
      <c r="B2" s="2" t="inlineStr">
        <is>
          <t>Dec. 31, 2024</t>
        </is>
      </c>
      <c r="C2" s="2" t="inlineStr">
        <is>
          <t>Dec. 31, 2023</t>
        </is>
      </c>
      <c r="D2" s="2" t="inlineStr">
        <is>
          <t>Dec. 31,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Net income (loss) attributable to the Company</t>
        </is>
      </c>
      <c r="B4" s="7" t="n">
        <v>359245</v>
      </c>
      <c r="C4" s="7" t="n">
        <v>200088</v>
      </c>
      <c r="D4" s="7" t="n">
        <v>151673</v>
      </c>
    </row>
    <row r="5">
      <c r="A5" s="4" t="inlineStr">
        <is>
          <t>Change in ownership of consolidated subsidiaries, net</t>
        </is>
      </c>
      <c r="B5" s="6" t="n">
        <v>-20027</v>
      </c>
      <c r="C5" s="6" t="n">
        <v>0</v>
      </c>
      <c r="D5" s="4" t="inlineStr">
        <is>
          <t xml:space="preserve"> </t>
        </is>
      </c>
    </row>
    <row r="6">
      <c r="A6" s="4" t="inlineStr">
        <is>
          <t>Affiliated Entity</t>
        </is>
      </c>
      <c r="B6" s="4" t="inlineStr">
        <is>
          <t xml:space="preserve"> </t>
        </is>
      </c>
      <c r="C6" s="4" t="inlineStr">
        <is>
          <t xml:space="preserve"> </t>
        </is>
      </c>
      <c r="D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row>
    <row r="8">
      <c r="A8" s="4" t="inlineStr">
        <is>
          <t>Net income (loss) attributable to the Company</t>
        </is>
      </c>
      <c r="B8" s="6" t="n">
        <v>359245</v>
      </c>
      <c r="C8" s="6" t="n">
        <v>200088</v>
      </c>
      <c r="D8" s="6" t="n">
        <v>151673</v>
      </c>
    </row>
    <row r="9">
      <c r="A9" s="4" t="inlineStr">
        <is>
          <t>Change in ownership of consolidated subsidiaries, net</t>
        </is>
      </c>
      <c r="B9" s="6" t="n">
        <v>58713</v>
      </c>
      <c r="C9" s="6" t="n">
        <v>-101632</v>
      </c>
      <c r="D9" s="6" t="n">
        <v>58253</v>
      </c>
    </row>
    <row r="10">
      <c r="A10" s="4" t="inlineStr">
        <is>
          <t>Change from net income (loss) attributable to the Company's stockholders and transfers with non-controlling interest</t>
        </is>
      </c>
      <c r="B10" s="7" t="n">
        <v>417958</v>
      </c>
      <c r="C10" s="7" t="n">
        <v>98456</v>
      </c>
      <c r="D10" s="7" t="n">
        <v>20992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 Schedule of Cash Distributions (Details) - USD ($) $ / shares in Units, $ in Thousands</t>
        </is>
      </c>
      <c r="B1" s="2" t="inlineStr">
        <is>
          <t>3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1</t>
        </is>
      </c>
    </row>
    <row r="3">
      <c r="A3" s="4" t="inlineStr">
        <is>
          <t>Diamondback Energy,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mited partners' capital account, units outstanding (in shares)</t>
        </is>
      </c>
      <c r="B5" s="4" t="inlineStr">
        <is>
          <t xml:space="preserve"> </t>
        </is>
      </c>
      <c r="C5" s="4" t="inlineStr">
        <is>
          <t xml:space="preserve"> </t>
        </is>
      </c>
      <c r="D5" s="4" t="inlineStr">
        <is>
          <t xml:space="preserve"> </t>
        </is>
      </c>
      <c r="E5" s="6" t="n">
        <v>7315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ash Distribu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mount per Operating Company Unit/Amount per Common Share (usd per share)</t>
        </is>
      </c>
      <c r="B8" s="9" t="n">
        <v>0.61</v>
      </c>
      <c r="C8" s="9" t="n">
        <v>0.64</v>
      </c>
      <c r="D8" s="9" t="n">
        <v>0.59</v>
      </c>
      <c r="E8" s="9" t="n">
        <v>0.5600000000000001</v>
      </c>
      <c r="F8" s="9" t="n">
        <v>0.57</v>
      </c>
      <c r="G8" s="9" t="n">
        <v>0.36</v>
      </c>
      <c r="H8" s="9" t="n">
        <v>0.33</v>
      </c>
      <c r="I8" s="9" t="n">
        <v>0.49</v>
      </c>
      <c r="J8" s="9" t="n">
        <v>0.49</v>
      </c>
      <c r="K8" s="9" t="n">
        <v>0.8100000000000001</v>
      </c>
      <c r="L8" s="9" t="n">
        <v>0.67</v>
      </c>
      <c r="M8" s="9" t="n">
        <v>0.47</v>
      </c>
    </row>
    <row r="9">
      <c r="A9" s="4" t="inlineStr">
        <is>
          <t>Cash Distribution | Operating Company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mount per Operating Company Unit/Amount per Common Share (usd per share)</t>
        </is>
      </c>
      <c r="B11" s="9" t="n">
        <v>0.73</v>
      </c>
      <c r="C11" s="9" t="n">
        <v>0.76</v>
      </c>
      <c r="D11" s="9" t="n">
        <v>0.7</v>
      </c>
      <c r="E11" s="9" t="n">
        <v>0.6899999999999999</v>
      </c>
      <c r="F11" s="9" t="n">
        <v>0.7</v>
      </c>
      <c r="G11" s="9" t="n">
        <v>0.44</v>
      </c>
      <c r="H11" s="9" t="n">
        <v>0.42</v>
      </c>
      <c r="I11" s="9" t="n">
        <v>0.54</v>
      </c>
      <c r="J11" s="9" t="n">
        <v>0.52</v>
      </c>
      <c r="K11" s="9" t="n">
        <v>0.87</v>
      </c>
      <c r="L11" s="9" t="n">
        <v>0.7</v>
      </c>
      <c r="M11" s="9" t="n">
        <v>0.47</v>
      </c>
    </row>
    <row r="12">
      <c r="A12" s="4" t="inlineStr">
        <is>
          <t>Operating Company Distributions to Diamondback/Common Unitholders</t>
        </is>
      </c>
      <c r="B12" s="7" t="n">
        <v>62366</v>
      </c>
      <c r="C12" s="7" t="n">
        <v>64927</v>
      </c>
      <c r="D12" s="7" t="n">
        <v>59803</v>
      </c>
      <c r="E12" s="7" t="n">
        <v>62590</v>
      </c>
      <c r="F12" s="7" t="n">
        <v>63497</v>
      </c>
      <c r="G12" s="7" t="n">
        <v>39912</v>
      </c>
      <c r="H12" s="7" t="n">
        <v>38097</v>
      </c>
      <c r="I12" s="7" t="n">
        <v>48983</v>
      </c>
      <c r="J12" s="7" t="n">
        <v>47170</v>
      </c>
      <c r="K12" s="7" t="n">
        <v>78918</v>
      </c>
      <c r="L12" s="7" t="n">
        <v>63497</v>
      </c>
      <c r="M12" s="7" t="n">
        <v>42634</v>
      </c>
    </row>
    <row r="13">
      <c r="A13" s="4" t="inlineStr">
        <is>
          <t>Cash Distribution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perating Company Distributions to Diamondback/Common Unitholders</t>
        </is>
      </c>
      <c r="B15" s="7" t="n">
        <v>62932</v>
      </c>
      <c r="C15" s="7" t="n">
        <v>58669</v>
      </c>
      <c r="D15" s="7" t="n">
        <v>54077</v>
      </c>
      <c r="E15" s="7" t="n">
        <v>48337</v>
      </c>
      <c r="F15" s="7" t="n">
        <v>49126</v>
      </c>
      <c r="G15" s="7" t="n">
        <v>25563</v>
      </c>
      <c r="H15" s="7" t="n">
        <v>23797</v>
      </c>
      <c r="I15" s="7" t="n">
        <v>35683</v>
      </c>
      <c r="J15" s="7" t="n">
        <v>36076</v>
      </c>
      <c r="K15" s="7" t="n">
        <v>60626</v>
      </c>
      <c r="L15" s="7" t="n">
        <v>51680</v>
      </c>
      <c r="M15" s="7" t="n">
        <v>36238</v>
      </c>
    </row>
  </sheetData>
  <mergeCells count="2">
    <mergeCell ref="A1:A2"/>
    <mergeCell ref="B1:M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7" t="n">
        <v>359245</v>
      </c>
      <c r="C4" s="7" t="n">
        <v>200088</v>
      </c>
      <c r="D4" s="7" t="n">
        <v>151673</v>
      </c>
    </row>
    <row r="5">
      <c r="A5" s="4" t="inlineStr">
        <is>
          <t>Less: net income (loss) allocated to participating securities</t>
        </is>
      </c>
      <c r="B5" s="6" t="n">
        <v>583</v>
      </c>
      <c r="C5" s="6" t="n">
        <v>299</v>
      </c>
      <c r="D5" s="6" t="n">
        <v>365</v>
      </c>
    </row>
    <row r="6">
      <c r="A6" s="4" t="inlineStr">
        <is>
          <t>Net income (loss) attributable to common stockholders</t>
        </is>
      </c>
      <c r="B6" s="7" t="n">
        <v>358662</v>
      </c>
      <c r="C6" s="7" t="n">
        <v>199789</v>
      </c>
      <c r="D6" s="7" t="n">
        <v>151308</v>
      </c>
    </row>
    <row r="7">
      <c r="A7" s="4" t="inlineStr">
        <is>
          <t>Basic weighted average common shares outstanding (in shares)</t>
        </is>
      </c>
      <c r="B7" s="6" t="n">
        <v>93932000</v>
      </c>
      <c r="C7" s="6" t="n">
        <v>74176000</v>
      </c>
      <c r="D7" s="6" t="n">
        <v>75612000</v>
      </c>
    </row>
    <row r="8">
      <c r="A8" s="3" t="inlineStr">
        <is>
          <t>Effect of dilutive securities:</t>
        </is>
      </c>
      <c r="B8" s="4" t="inlineStr">
        <is>
          <t xml:space="preserve"> </t>
        </is>
      </c>
      <c r="C8" s="4" t="inlineStr">
        <is>
          <t xml:space="preserve"> </t>
        </is>
      </c>
      <c r="D8" s="4" t="inlineStr">
        <is>
          <t xml:space="preserve"> </t>
        </is>
      </c>
    </row>
    <row r="9">
      <c r="A9" s="4" t="inlineStr">
        <is>
          <t>Potential common shares issuable (in shares)</t>
        </is>
      </c>
      <c r="B9" s="6" t="n">
        <v>0</v>
      </c>
      <c r="C9" s="6" t="n">
        <v>0</v>
      </c>
      <c r="D9" s="6" t="n">
        <v>67000</v>
      </c>
    </row>
    <row r="10">
      <c r="A10" s="4" t="inlineStr">
        <is>
          <t>Diluted weighted average common shares outstanding (in shares)</t>
        </is>
      </c>
      <c r="B10" s="6" t="n">
        <v>93932000</v>
      </c>
      <c r="C10" s="6" t="n">
        <v>74176000</v>
      </c>
      <c r="D10" s="6" t="n">
        <v>75679000</v>
      </c>
    </row>
    <row r="11">
      <c r="A11" s="4" t="inlineStr">
        <is>
          <t>Net income (loss) per common share, basic (usd per share)</t>
        </is>
      </c>
      <c r="B11" s="9" t="n">
        <v>3.82</v>
      </c>
      <c r="C11" s="9" t="n">
        <v>2.69</v>
      </c>
      <c r="D11" s="7" t="n">
        <v>2</v>
      </c>
    </row>
    <row r="12">
      <c r="A12" s="4" t="inlineStr">
        <is>
          <t>Net income (loss) per common share, diluted (usd per share)</t>
        </is>
      </c>
      <c r="B12" s="9" t="n">
        <v>3.82</v>
      </c>
      <c r="C12" s="9" t="n">
        <v>2.69</v>
      </c>
      <c r="D12" s="7" t="n">
        <v>2</v>
      </c>
    </row>
    <row r="13">
      <c r="A13" s="4" t="inlineStr">
        <is>
          <t>Antidilutive securities, restricted stock units (in shares)</t>
        </is>
      </c>
      <c r="B13" s="6" t="n">
        <v>0</v>
      </c>
      <c r="C13" s="6" t="n">
        <v>0</v>
      </c>
      <c r="D13" s="6"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income tax provision (benefit):</t>
        </is>
      </c>
      <c r="B3" s="4" t="inlineStr">
        <is>
          <t xml:space="preserve"> </t>
        </is>
      </c>
      <c r="C3" s="4" t="inlineStr">
        <is>
          <t xml:space="preserve"> </t>
        </is>
      </c>
      <c r="D3" s="4" t="inlineStr">
        <is>
          <t xml:space="preserve"> </t>
        </is>
      </c>
    </row>
    <row r="4">
      <c r="A4" s="4" t="inlineStr">
        <is>
          <t>Federal</t>
        </is>
      </c>
      <c r="B4" s="7" t="n">
        <v>47264</v>
      </c>
      <c r="C4" s="7" t="n">
        <v>50414</v>
      </c>
      <c r="D4" s="7" t="n">
        <v>15929</v>
      </c>
    </row>
    <row r="5">
      <c r="A5" s="4" t="inlineStr">
        <is>
          <t>State</t>
        </is>
      </c>
      <c r="B5" s="6" t="n">
        <v>2110</v>
      </c>
      <c r="C5" s="6" t="n">
        <v>2538</v>
      </c>
      <c r="D5" s="6" t="n">
        <v>1074</v>
      </c>
    </row>
    <row r="6">
      <c r="A6" s="4" t="inlineStr">
        <is>
          <t>Total current income tax provision (benefit)</t>
        </is>
      </c>
      <c r="B6" s="6" t="n">
        <v>49374</v>
      </c>
      <c r="C6" s="6" t="n">
        <v>52952</v>
      </c>
      <c r="D6" s="6" t="n">
        <v>17003</v>
      </c>
    </row>
    <row r="7">
      <c r="A7" s="3" t="inlineStr">
        <is>
          <t>Deferred income tax provision (benefit):</t>
        </is>
      </c>
      <c r="B7" s="4" t="inlineStr">
        <is>
          <t xml:space="preserve"> </t>
        </is>
      </c>
      <c r="C7" s="4" t="inlineStr">
        <is>
          <t xml:space="preserve"> </t>
        </is>
      </c>
      <c r="D7" s="4" t="inlineStr">
        <is>
          <t xml:space="preserve"> </t>
        </is>
      </c>
    </row>
    <row r="8">
      <c r="A8" s="4" t="inlineStr">
        <is>
          <t>Federal</t>
        </is>
      </c>
      <c r="B8" s="6" t="n">
        <v>-148439</v>
      </c>
      <c r="C8" s="6" t="n">
        <v>-6532</v>
      </c>
      <c r="D8" s="6" t="n">
        <v>-49656</v>
      </c>
    </row>
    <row r="9">
      <c r="A9" s="4" t="inlineStr">
        <is>
          <t>State</t>
        </is>
      </c>
      <c r="B9" s="6" t="n">
        <v>-646</v>
      </c>
      <c r="C9" s="6" t="n">
        <v>-468</v>
      </c>
      <c r="D9" s="6" t="n">
        <v>0</v>
      </c>
    </row>
    <row r="10">
      <c r="A10" s="4" t="inlineStr">
        <is>
          <t>Total deferred income tax provision (benefit)</t>
        </is>
      </c>
      <c r="B10" s="6" t="n">
        <v>-149085</v>
      </c>
      <c r="C10" s="6" t="n">
        <v>-7000</v>
      </c>
      <c r="D10" s="6" t="n">
        <v>-49656</v>
      </c>
    </row>
    <row r="11">
      <c r="A11" s="4" t="inlineStr">
        <is>
          <t>Total provision (benefit) from income taxes</t>
        </is>
      </c>
      <c r="B11" s="7" t="n">
        <v>-99711</v>
      </c>
      <c r="C11" s="7" t="n">
        <v>45952</v>
      </c>
      <c r="D11" s="7" t="n">
        <v>-32653</v>
      </c>
    </row>
    <row r="12">
      <c r="A12" s="4" t="inlineStr">
        <is>
          <t>Effective tax rates</t>
        </is>
      </c>
      <c r="B12" s="4" t="inlineStr">
        <is>
          <t>(19.80%)</t>
        </is>
      </c>
      <c r="C12" s="14" t="n">
        <v>0.08400000000000001</v>
      </c>
      <c r="D12" s="4" t="inlineStr">
        <is>
          <t>(5.2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Federal Income tax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the federal statutory rate (21%)</t>
        </is>
      </c>
      <c r="B4" s="7" t="n">
        <v>105826</v>
      </c>
      <c r="C4" s="7" t="n">
        <v>114931</v>
      </c>
      <c r="D4" s="7" t="n">
        <v>130694</v>
      </c>
    </row>
    <row r="5">
      <c r="A5" s="4" t="inlineStr">
        <is>
          <t>Impact of nontaxable noncontrolling interest</t>
        </is>
      </c>
      <c r="B5" s="6" t="n">
        <v>-51324</v>
      </c>
      <c r="C5" s="6" t="n">
        <v>-63263</v>
      </c>
      <c r="D5" s="6" t="n">
        <v>-105699</v>
      </c>
    </row>
    <row r="6">
      <c r="A6" s="4" t="inlineStr">
        <is>
          <t>State income tax expense (benefit), net of federal tax effect</t>
        </is>
      </c>
      <c r="B6" s="6" t="n">
        <v>2028</v>
      </c>
      <c r="C6" s="6" t="n">
        <v>1657</v>
      </c>
      <c r="D6" s="6" t="n">
        <v>846</v>
      </c>
    </row>
    <row r="7">
      <c r="A7" s="4" t="inlineStr">
        <is>
          <t>Change in valuation allowance</t>
        </is>
      </c>
      <c r="B7" s="6" t="n">
        <v>-155908</v>
      </c>
      <c r="C7" s="6" t="n">
        <v>-7281</v>
      </c>
      <c r="D7" s="6" t="n">
        <v>-58443</v>
      </c>
    </row>
    <row r="8">
      <c r="A8" s="4" t="inlineStr">
        <is>
          <t>Other, net</t>
        </is>
      </c>
      <c r="B8" s="6" t="n">
        <v>-333</v>
      </c>
      <c r="C8" s="6" t="n">
        <v>-92</v>
      </c>
      <c r="D8" s="6" t="n">
        <v>-51</v>
      </c>
    </row>
    <row r="9">
      <c r="A9" s="4" t="inlineStr">
        <is>
          <t>Total provision (benefit) from income taxes</t>
        </is>
      </c>
      <c r="B9" s="7" t="n">
        <v>-99711</v>
      </c>
      <c r="C9" s="7" t="n">
        <v>45952</v>
      </c>
      <c r="D9" s="7" t="n">
        <v>-3265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and capital loss carryforwards</t>
        </is>
      </c>
      <c r="B3" s="7" t="n">
        <v>13</v>
      </c>
      <c r="C3" s="7" t="n">
        <v>15</v>
      </c>
    </row>
    <row r="4">
      <c r="A4" s="4" t="inlineStr">
        <is>
          <t>Investment in the Operating Company</t>
        </is>
      </c>
      <c r="B4" s="6" t="n">
        <v>185228</v>
      </c>
      <c r="C4" s="6" t="n">
        <v>170164</v>
      </c>
    </row>
    <row r="5">
      <c r="A5" s="4" t="inlineStr">
        <is>
          <t>Total deferred tax assets</t>
        </is>
      </c>
      <c r="B5" s="6" t="n">
        <v>185241</v>
      </c>
      <c r="C5" s="6" t="n">
        <v>170179</v>
      </c>
    </row>
    <row r="6">
      <c r="A6" s="4" t="inlineStr">
        <is>
          <t>Valuation allowance</t>
        </is>
      </c>
      <c r="B6" s="6" t="n">
        <v>-6</v>
      </c>
      <c r="C6" s="6" t="n">
        <v>-113523</v>
      </c>
    </row>
    <row r="7">
      <c r="A7" s="4" t="inlineStr">
        <is>
          <t>Net deferred tax assets</t>
        </is>
      </c>
      <c r="B7" s="6" t="n">
        <v>185235</v>
      </c>
      <c r="C7" s="6" t="n">
        <v>56656</v>
      </c>
    </row>
    <row r="8">
      <c r="A8" s="3" t="inlineStr">
        <is>
          <t>Deferred tax liabilities:</t>
        </is>
      </c>
      <c r="B8" s="4" t="inlineStr">
        <is>
          <t xml:space="preserve"> </t>
        </is>
      </c>
      <c r="C8" s="4" t="inlineStr">
        <is>
          <t xml:space="preserve"> </t>
        </is>
      </c>
    </row>
    <row r="9">
      <c r="A9" s="4" t="inlineStr">
        <is>
          <t>Other</t>
        </is>
      </c>
      <c r="B9" s="6" t="n">
        <v>386</v>
      </c>
      <c r="C9" s="6" t="n">
        <v>0</v>
      </c>
    </row>
    <row r="10">
      <c r="A10" s="4" t="inlineStr">
        <is>
          <t>Total deferred tax liabilities</t>
        </is>
      </c>
      <c r="B10" s="6" t="n">
        <v>386</v>
      </c>
      <c r="C10" s="6" t="n">
        <v>0</v>
      </c>
    </row>
    <row r="11">
      <c r="A11" s="4" t="inlineStr">
        <is>
          <t>Net deferred tax assets (liabilities)</t>
        </is>
      </c>
      <c r="B11" s="7" t="n">
        <v>184849</v>
      </c>
      <c r="C11" s="7" t="n">
        <v>566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INCOME TAXES - Additional Information (Details) - USD ($) $ in Thousands</t>
        </is>
      </c>
      <c r="C1" s="2" t="inlineStr">
        <is>
          <t>1 Months Ended</t>
        </is>
      </c>
      <c r="D1" s="2" t="inlineStr">
        <is>
          <t>3 Months Ended</t>
        </is>
      </c>
      <c r="E1" s="2" t="inlineStr">
        <is>
          <t>12 Months Ended</t>
        </is>
      </c>
    </row>
    <row r="2">
      <c r="B2" s="2" t="inlineStr">
        <is>
          <t>Nov. 13, 2023</t>
        </is>
      </c>
      <c r="C2" s="2" t="inlineStr">
        <is>
          <t>Mar. 31, 2024</t>
        </is>
      </c>
      <c r="D2" s="2" t="inlineStr">
        <is>
          <t>Dec. 31, 2024</t>
        </is>
      </c>
      <c r="E2" s="2" t="inlineStr">
        <is>
          <t>Dec. 31, 2024</t>
        </is>
      </c>
      <c r="F2" s="2" t="inlineStr">
        <is>
          <t>Dec. 31, 2023</t>
        </is>
      </c>
      <c r="G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tax assets, net</t>
        </is>
      </c>
      <c r="B4" s="4" t="inlineStr">
        <is>
          <t xml:space="preserve"> </t>
        </is>
      </c>
      <c r="C4" s="4" t="inlineStr">
        <is>
          <t xml:space="preserve"> </t>
        </is>
      </c>
      <c r="D4" s="7" t="n">
        <v>184849</v>
      </c>
      <c r="E4" s="7" t="n">
        <v>184849</v>
      </c>
      <c r="F4" s="7" t="n">
        <v>56656</v>
      </c>
      <c r="G4" s="4" t="inlineStr">
        <is>
          <t xml:space="preserve"> </t>
        </is>
      </c>
    </row>
    <row r="5">
      <c r="A5" s="4" t="inlineStr">
        <is>
          <t>Valuation allowance increase (decrease)</t>
        </is>
      </c>
      <c r="B5" s="4" t="inlineStr">
        <is>
          <t xml:space="preserve"> </t>
        </is>
      </c>
      <c r="C5" s="7" t="n">
        <v>10800</v>
      </c>
      <c r="D5" s="7" t="n">
        <v>-155900</v>
      </c>
      <c r="E5" s="6" t="n">
        <v>-149100</v>
      </c>
      <c r="F5" s="6" t="n">
        <v>-7000</v>
      </c>
      <c r="G5" s="7" t="n">
        <v>-49700</v>
      </c>
    </row>
    <row r="6">
      <c r="A6" s="4" t="inlineStr">
        <is>
          <t>Shares converted (in shares)</t>
        </is>
      </c>
      <c r="B6" s="6"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 income tax assets recognized increase</t>
        </is>
      </c>
      <c r="B7" s="4" t="inlineStr">
        <is>
          <t xml:space="preserve"> </t>
        </is>
      </c>
      <c r="C7" s="7" t="n">
        <v>28200</v>
      </c>
      <c r="D7" s="4" t="inlineStr">
        <is>
          <t xml:space="preserve"> </t>
        </is>
      </c>
      <c r="E7" s="4" t="inlineStr">
        <is>
          <t xml:space="preserve"> </t>
        </is>
      </c>
      <c r="F7" s="4" t="inlineStr">
        <is>
          <t xml:space="preserve"> </t>
        </is>
      </c>
      <c r="G7" s="4" t="inlineStr">
        <is>
          <t xml:space="preserve"> </t>
        </is>
      </c>
    </row>
    <row r="8">
      <c r="A8" s="4" t="inlineStr">
        <is>
          <t>State income tax expense</t>
        </is>
      </c>
      <c r="B8" s="4" t="inlineStr">
        <is>
          <t xml:space="preserve"> </t>
        </is>
      </c>
      <c r="C8" s="4" t="inlineStr">
        <is>
          <t xml:space="preserve"> </t>
        </is>
      </c>
      <c r="D8" s="4" t="inlineStr">
        <is>
          <t xml:space="preserve"> </t>
        </is>
      </c>
      <c r="E8" s="7" t="n">
        <v>2110</v>
      </c>
      <c r="F8" s="7" t="n">
        <v>2538</v>
      </c>
      <c r="G8" s="7" t="n">
        <v>1074</v>
      </c>
    </row>
    <row r="9">
      <c r="A9" s="4" t="inlineStr">
        <is>
          <t>Common Class 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converted (in shares)</t>
        </is>
      </c>
      <c r="B11" s="4" t="inlineStr">
        <is>
          <t xml:space="preserve"> </t>
        </is>
      </c>
      <c r="C11" s="6" t="n">
        <v>5280000</v>
      </c>
      <c r="D11" s="4" t="inlineStr">
        <is>
          <t xml:space="preserve"> </t>
        </is>
      </c>
      <c r="E11" s="4" t="inlineStr">
        <is>
          <t xml:space="preserve"> </t>
        </is>
      </c>
      <c r="F11" s="4" t="inlineStr">
        <is>
          <t xml:space="preserve"> </t>
        </is>
      </c>
      <c r="G11" s="4" t="inlineStr">
        <is>
          <t xml:space="preserve"> </t>
        </is>
      </c>
    </row>
    <row r="12">
      <c r="A12" s="4" t="inlineStr">
        <is>
          <t>Operating Company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converted (in shares)</t>
        </is>
      </c>
      <c r="B14" s="6" t="n">
        <v>1</v>
      </c>
      <c r="C14" s="6" t="n">
        <v>5280000</v>
      </c>
      <c r="D14" s="4" t="inlineStr">
        <is>
          <t xml:space="preserve"> </t>
        </is>
      </c>
      <c r="E14" s="4" t="inlineStr">
        <is>
          <t xml:space="preserve"> </t>
        </is>
      </c>
      <c r="F14" s="4" t="inlineStr">
        <is>
          <t xml:space="preserve"> </t>
        </is>
      </c>
      <c r="G14"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7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5" customWidth="1" min="6" max="6"/>
    <col width="24" customWidth="1" min="7" max="7"/>
    <col width="16" customWidth="1" min="8" max="8"/>
    <col width="25" customWidth="1" min="9" max="9"/>
    <col width="39" customWidth="1" min="10" max="10"/>
    <col width="31" customWidth="1" min="11" max="11"/>
    <col width="28" customWidth="1" min="12" max="12"/>
    <col width="13" customWidth="1" min="13" max="13"/>
    <col width="55" customWidth="1" min="14" max="14"/>
    <col width="69" customWidth="1" min="15" max="15"/>
    <col width="28" customWidth="1" min="16" max="16"/>
    <col width="13" customWidth="1" min="17" max="17"/>
    <col width="27" customWidth="1" min="18" max="18"/>
    <col width="54" customWidth="1" min="19" max="19"/>
    <col width="40" customWidth="1" min="20" max="20"/>
    <col width="25" customWidth="1" min="21" max="21"/>
    <col width="49" customWidth="1" min="22" max="22"/>
  </cols>
  <sheetData>
    <row r="1">
      <c r="A1" s="1" t="inlineStr">
        <is>
          <t>Consolidated Statement of Stockholders’ Equity - USD ($) $ in Thousands</t>
        </is>
      </c>
      <c r="C1" s="2" t="inlineStr">
        <is>
          <t>Total</t>
        </is>
      </c>
      <c r="D1" s="2" t="inlineStr">
        <is>
          <t>New Issues Of Common Stock</t>
        </is>
      </c>
      <c r="E1" s="2" t="inlineStr">
        <is>
          <t>Common Class A</t>
        </is>
      </c>
      <c r="F1" s="2" t="inlineStr">
        <is>
          <t>Common Class B</t>
        </is>
      </c>
      <c r="G1" s="2" t="inlineStr">
        <is>
          <t>Operating Company Units</t>
        </is>
      </c>
      <c r="H1" s="2" t="inlineStr">
        <is>
          <t>General Partner</t>
        </is>
      </c>
      <c r="I1" s="2" t="inlineStr">
        <is>
          <t>Non-Controlling Interest</t>
        </is>
      </c>
      <c r="J1" s="2" t="inlineStr">
        <is>
          <t>Common Units [Member] Limited Partners</t>
        </is>
      </c>
      <c r="K1" s="2" t="inlineStr">
        <is>
          <t>Class B Units Limited Partners</t>
        </is>
      </c>
      <c r="L1" s="2" t="inlineStr">
        <is>
          <t>Common Stock Common Class A</t>
        </is>
      </c>
      <c r="N1" s="2" t="inlineStr">
        <is>
          <t>Common Stock Common Class A New Issues Of Common Stock</t>
        </is>
      </c>
      <c r="O1" s="2" t="inlineStr">
        <is>
          <t>Common Stock Common Class A New Issues From Vesting Of Equity Awards</t>
        </is>
      </c>
      <c r="P1" s="2" t="inlineStr">
        <is>
          <t>Common Stock Common Class B</t>
        </is>
      </c>
      <c r="R1" s="2" t="inlineStr">
        <is>
          <t>Additional Paid-in Capital</t>
        </is>
      </c>
      <c r="S1" s="2" t="inlineStr">
        <is>
          <t>Additional Paid-in Capital New Issues Of Common Stock</t>
        </is>
      </c>
      <c r="T1" s="2" t="inlineStr">
        <is>
          <t>Retained Earnings (Accumulated Deficit)</t>
        </is>
      </c>
      <c r="U1" s="2" t="inlineStr">
        <is>
          <t>Non-Controlling Interest</t>
        </is>
      </c>
      <c r="V1" s="2" t="inlineStr">
        <is>
          <t>Non-Controlling Interest Operating Company Units</t>
        </is>
      </c>
    </row>
    <row r="2">
      <c r="A2" s="4" t="inlineStr">
        <is>
          <t>Beginning balance (in shares) at Dec. 31, 2021</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78546000</v>
      </c>
      <c r="K2" s="6" t="n">
        <v>90710000</v>
      </c>
      <c r="L2" s="4" t="inlineStr">
        <is>
          <t xml:space="preserve"> </t>
        </is>
      </c>
      <c r="N2" s="4" t="inlineStr">
        <is>
          <t xml:space="preserve"> </t>
        </is>
      </c>
      <c r="O2" s="4" t="inlineStr">
        <is>
          <t xml:space="preserve"> </t>
        </is>
      </c>
      <c r="P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eginning balance at Dec. 31, 2021</t>
        </is>
      </c>
      <c r="C3" s="7" t="n">
        <v>2232828</v>
      </c>
      <c r="D3" s="4" t="inlineStr">
        <is>
          <t xml:space="preserve"> </t>
        </is>
      </c>
      <c r="E3" s="4" t="inlineStr">
        <is>
          <t xml:space="preserve"> </t>
        </is>
      </c>
      <c r="F3" s="4" t="inlineStr">
        <is>
          <t xml:space="preserve"> </t>
        </is>
      </c>
      <c r="G3" s="4" t="inlineStr">
        <is>
          <t xml:space="preserve"> </t>
        </is>
      </c>
      <c r="H3" s="7" t="n">
        <v>729</v>
      </c>
      <c r="I3" s="7" t="n">
        <v>1418007</v>
      </c>
      <c r="J3" s="7" t="n">
        <v>813161</v>
      </c>
      <c r="K3" s="7" t="n">
        <v>931</v>
      </c>
      <c r="L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3" t="inlineStr">
        <is>
          <t>Increase (Decrease) in Partners' Capital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c r="O4" s="4" t="inlineStr">
        <is>
          <t xml:space="preserve"> </t>
        </is>
      </c>
      <c r="P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Unit-based compensation</t>
        </is>
      </c>
      <c r="C5" s="6" t="n">
        <v>130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304</v>
      </c>
      <c r="K5" s="4" t="inlineStr">
        <is>
          <t xml:space="preserve"> </t>
        </is>
      </c>
      <c r="L5" s="4" t="inlineStr">
        <is>
          <t xml:space="preserve"> </t>
        </is>
      </c>
      <c r="N5" s="4" t="inlineStr">
        <is>
          <t xml:space="preserve"> </t>
        </is>
      </c>
      <c r="O5" s="4" t="inlineStr">
        <is>
          <t xml:space="preserve"> </t>
        </is>
      </c>
      <c r="P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Vesting of restricted stock units (in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9000</v>
      </c>
      <c r="K6" s="4" t="inlineStr">
        <is>
          <t xml:space="preserve"> </t>
        </is>
      </c>
      <c r="L6" s="4" t="inlineStr">
        <is>
          <t xml:space="preserve"> </t>
        </is>
      </c>
      <c r="N6" s="4" t="inlineStr">
        <is>
          <t xml:space="preserve"> </t>
        </is>
      </c>
      <c r="O6" s="4" t="inlineStr">
        <is>
          <t xml:space="preserve"> </t>
        </is>
      </c>
      <c r="P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Distribution equivalent rights payments</t>
        </is>
      </c>
      <c r="C7" s="6" t="n">
        <v>-36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365</v>
      </c>
      <c r="K7" s="4" t="inlineStr">
        <is>
          <t xml:space="preserve"> </t>
        </is>
      </c>
      <c r="L7" s="4" t="inlineStr">
        <is>
          <t xml:space="preserve"> </t>
        </is>
      </c>
      <c r="N7" s="4" t="inlineStr">
        <is>
          <t xml:space="preserve"> </t>
        </is>
      </c>
      <c r="O7" s="4" t="inlineStr">
        <is>
          <t xml:space="preserve"> </t>
        </is>
      </c>
      <c r="P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Distributions to public</t>
        </is>
      </c>
      <c r="C8" s="6" t="n">
        <v>-18247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82470</v>
      </c>
      <c r="K8" s="4" t="inlineStr">
        <is>
          <t xml:space="preserve"> </t>
        </is>
      </c>
      <c r="L8" s="4" t="inlineStr">
        <is>
          <t xml:space="preserve"> </t>
        </is>
      </c>
      <c r="N8" s="4" t="inlineStr">
        <is>
          <t xml:space="preserve"> </t>
        </is>
      </c>
      <c r="O8" s="4" t="inlineStr">
        <is>
          <t xml:space="preserve"> </t>
        </is>
      </c>
      <c r="P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Distributions to Diamondback</t>
        </is>
      </c>
      <c r="C9" s="6" t="n">
        <v>-234103</v>
      </c>
      <c r="D9" s="4" t="inlineStr">
        <is>
          <t xml:space="preserve"> </t>
        </is>
      </c>
      <c r="E9" s="4" t="inlineStr">
        <is>
          <t xml:space="preserve"> </t>
        </is>
      </c>
      <c r="F9" s="4" t="inlineStr">
        <is>
          <t xml:space="preserve"> </t>
        </is>
      </c>
      <c r="G9" s="4" t="inlineStr">
        <is>
          <t xml:space="preserve"> </t>
        </is>
      </c>
      <c r="H9" s="4" t="inlineStr">
        <is>
          <t xml:space="preserve"> </t>
        </is>
      </c>
      <c r="I9" s="6" t="n">
        <v>-232219</v>
      </c>
      <c r="J9" s="6" t="n">
        <v>-1785</v>
      </c>
      <c r="K9" s="7" t="n">
        <v>-99</v>
      </c>
      <c r="L9" s="4" t="inlineStr">
        <is>
          <t xml:space="preserve"> </t>
        </is>
      </c>
      <c r="N9" s="4" t="inlineStr">
        <is>
          <t xml:space="preserve"> </t>
        </is>
      </c>
      <c r="O9" s="4" t="inlineStr">
        <is>
          <t xml:space="preserve"> </t>
        </is>
      </c>
      <c r="P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Distributions to General Partner</t>
        </is>
      </c>
      <c r="C10" s="6" t="n">
        <v>-80</v>
      </c>
      <c r="D10" s="4" t="inlineStr">
        <is>
          <t xml:space="preserve"> </t>
        </is>
      </c>
      <c r="E10" s="4" t="inlineStr">
        <is>
          <t xml:space="preserve"> </t>
        </is>
      </c>
      <c r="F10" s="4" t="inlineStr">
        <is>
          <t xml:space="preserve"> </t>
        </is>
      </c>
      <c r="G10" s="4" t="inlineStr">
        <is>
          <t xml:space="preserve"> </t>
        </is>
      </c>
      <c r="H10" s="6" t="n">
        <v>-80</v>
      </c>
      <c r="I10" s="4" t="inlineStr">
        <is>
          <t xml:space="preserve"> </t>
        </is>
      </c>
      <c r="J10" s="4" t="inlineStr">
        <is>
          <t xml:space="preserve"> </t>
        </is>
      </c>
      <c r="K10" s="4" t="inlineStr">
        <is>
          <t xml:space="preserve"> </t>
        </is>
      </c>
      <c r="L10" s="4" t="inlineStr">
        <is>
          <t xml:space="preserve"> </t>
        </is>
      </c>
      <c r="N10" s="4" t="inlineStr">
        <is>
          <t xml:space="preserve"> </t>
        </is>
      </c>
      <c r="O10" s="4" t="inlineStr">
        <is>
          <t xml:space="preserve"> </t>
        </is>
      </c>
      <c r="P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hange in ownership of consolidated subsidiaries, ne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8253</v>
      </c>
      <c r="J11" s="7" t="n">
        <v>58253</v>
      </c>
      <c r="K11" s="4" t="inlineStr">
        <is>
          <t xml:space="preserve"> </t>
        </is>
      </c>
      <c r="L11" s="4" t="inlineStr">
        <is>
          <t xml:space="preserve"> </t>
        </is>
      </c>
      <c r="N11" s="4" t="inlineStr">
        <is>
          <t xml:space="preserve"> </t>
        </is>
      </c>
      <c r="O11" s="4" t="inlineStr">
        <is>
          <t xml:space="preserve"> </t>
        </is>
      </c>
      <c r="P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Repurchased units as part of share/unit buyback (in shares)</t>
        </is>
      </c>
      <c r="C12" s="4" t="inlineStr">
        <is>
          <t xml:space="preserve"> </t>
        </is>
      </c>
      <c r="D12" s="4" t="inlineStr">
        <is>
          <t xml:space="preserve"> </t>
        </is>
      </c>
      <c r="E12" s="6" t="n">
        <v>-1500000</v>
      </c>
      <c r="F12" s="4" t="inlineStr">
        <is>
          <t xml:space="preserve"> </t>
        </is>
      </c>
      <c r="G12" s="4" t="inlineStr">
        <is>
          <t xml:space="preserve"> </t>
        </is>
      </c>
      <c r="H12" s="4" t="inlineStr">
        <is>
          <t xml:space="preserve"> </t>
        </is>
      </c>
      <c r="I12" s="4" t="inlineStr">
        <is>
          <t xml:space="preserve"> </t>
        </is>
      </c>
      <c r="J12" s="6" t="n">
        <v>-5395000</v>
      </c>
      <c r="K12" s="4" t="inlineStr">
        <is>
          <t xml:space="preserve"> </t>
        </is>
      </c>
      <c r="L12" s="4" t="inlineStr">
        <is>
          <t xml:space="preserve"> </t>
        </is>
      </c>
      <c r="N12" s="4" t="inlineStr">
        <is>
          <t xml:space="preserve"> </t>
        </is>
      </c>
      <c r="O12" s="4" t="inlineStr">
        <is>
          <t xml:space="preserve"> </t>
        </is>
      </c>
      <c r="P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Repurchases as part of share buyback</t>
        </is>
      </c>
      <c r="C13" s="6" t="n">
        <v>-150593</v>
      </c>
      <c r="D13" s="4" t="inlineStr">
        <is>
          <t xml:space="preserve"> </t>
        </is>
      </c>
      <c r="E13" s="7" t="n">
        <v>-37300</v>
      </c>
      <c r="F13" s="4" t="inlineStr">
        <is>
          <t xml:space="preserve"> </t>
        </is>
      </c>
      <c r="G13" s="4" t="inlineStr">
        <is>
          <t xml:space="preserve"> </t>
        </is>
      </c>
      <c r="H13" s="4" t="inlineStr">
        <is>
          <t xml:space="preserve"> </t>
        </is>
      </c>
      <c r="I13" s="4" t="inlineStr">
        <is>
          <t xml:space="preserve"> </t>
        </is>
      </c>
      <c r="J13" s="7" t="n">
        <v>-150593</v>
      </c>
      <c r="K13" s="4" t="inlineStr">
        <is>
          <t xml:space="preserve"> </t>
        </is>
      </c>
      <c r="L13" s="4" t="inlineStr">
        <is>
          <t xml:space="preserve"> </t>
        </is>
      </c>
      <c r="N13" s="4" t="inlineStr">
        <is>
          <t xml:space="preserve"> </t>
        </is>
      </c>
      <c r="O13" s="4" t="inlineStr">
        <is>
          <t xml:space="preserve"> </t>
        </is>
      </c>
      <c r="P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Net income (loss)</t>
        </is>
      </c>
      <c r="C14" s="6" t="n">
        <v>15167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O14" s="4" t="inlineStr">
        <is>
          <t xml:space="preserve"> </t>
        </is>
      </c>
      <c r="P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Net income (loss)</t>
        </is>
      </c>
      <c r="C15" s="6" t="n">
        <v>655004</v>
      </c>
      <c r="D15" s="4" t="inlineStr">
        <is>
          <t xml:space="preserve"> </t>
        </is>
      </c>
      <c r="E15" s="4" t="inlineStr">
        <is>
          <t xml:space="preserve"> </t>
        </is>
      </c>
      <c r="F15" s="4" t="inlineStr">
        <is>
          <t xml:space="preserve"> </t>
        </is>
      </c>
      <c r="G15" s="4" t="inlineStr">
        <is>
          <t xml:space="preserve"> </t>
        </is>
      </c>
      <c r="H15" s="4" t="inlineStr">
        <is>
          <t xml:space="preserve"> </t>
        </is>
      </c>
      <c r="I15" s="6" t="n">
        <v>503331</v>
      </c>
      <c r="J15" s="7" t="n">
        <v>151673</v>
      </c>
      <c r="K15" s="4" t="inlineStr">
        <is>
          <t xml:space="preserve"> </t>
        </is>
      </c>
      <c r="L15" s="4" t="inlineStr">
        <is>
          <t xml:space="preserve"> </t>
        </is>
      </c>
      <c r="N15" s="4" t="inlineStr">
        <is>
          <t xml:space="preserve"> </t>
        </is>
      </c>
      <c r="O15" s="4" t="inlineStr">
        <is>
          <t xml:space="preserve"> </t>
        </is>
      </c>
      <c r="P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Ending balance (in shares) at Dec. 31, 2022</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3230000</v>
      </c>
      <c r="K16" s="6" t="n">
        <v>90710000</v>
      </c>
      <c r="L16" s="4" t="inlineStr">
        <is>
          <t xml:space="preserve"> </t>
        </is>
      </c>
      <c r="N16" s="4" t="inlineStr">
        <is>
          <t xml:space="preserve"> </t>
        </is>
      </c>
      <c r="O16" s="4" t="inlineStr">
        <is>
          <t xml:space="preserve"> </t>
        </is>
      </c>
      <c r="P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Ending balance at Dec. 31, 2022</t>
        </is>
      </c>
      <c r="C17" s="4" t="inlineStr">
        <is>
          <t xml:space="preserve"> </t>
        </is>
      </c>
      <c r="D17" s="4" t="inlineStr">
        <is>
          <t xml:space="preserve"> </t>
        </is>
      </c>
      <c r="E17" s="4" t="inlineStr">
        <is>
          <t xml:space="preserve"> </t>
        </is>
      </c>
      <c r="F17" s="4" t="inlineStr">
        <is>
          <t xml:space="preserve"> </t>
        </is>
      </c>
      <c r="G17" s="4" t="inlineStr">
        <is>
          <t xml:space="preserve"> </t>
        </is>
      </c>
      <c r="H17" s="6" t="n">
        <v>649</v>
      </c>
      <c r="I17" s="4" t="inlineStr">
        <is>
          <t xml:space="preserve"> </t>
        </is>
      </c>
      <c r="J17" s="7" t="n">
        <v>689178</v>
      </c>
      <c r="K17" s="7" t="n">
        <v>832</v>
      </c>
      <c r="L17" s="4" t="inlineStr">
        <is>
          <t xml:space="preserve"> </t>
        </is>
      </c>
      <c r="N17" s="4" t="inlineStr">
        <is>
          <t xml:space="preserve"> </t>
        </is>
      </c>
      <c r="O17" s="4" t="inlineStr">
        <is>
          <t xml:space="preserve"> </t>
        </is>
      </c>
      <c r="P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Increase (Decrease) in Stockholders' Equity [Roll Forwar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O18" s="4" t="inlineStr">
        <is>
          <t xml:space="preserve"> </t>
        </is>
      </c>
      <c r="P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tock issued during period, shares, new issues (in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9000</v>
      </c>
      <c r="K19" s="4" t="inlineStr">
        <is>
          <t xml:space="preserve"> </t>
        </is>
      </c>
      <c r="L19" s="4" t="inlineStr">
        <is>
          <t xml:space="preserve"> </t>
        </is>
      </c>
      <c r="N19" s="4" t="inlineStr">
        <is>
          <t xml:space="preserve"> </t>
        </is>
      </c>
      <c r="O19" s="4" t="inlineStr">
        <is>
          <t xml:space="preserve"> </t>
        </is>
      </c>
      <c r="P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Change in ownership of consolidated subsidiaries, ne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8253</v>
      </c>
      <c r="J20" s="7" t="n">
        <v>58253</v>
      </c>
      <c r="K20" s="4" t="inlineStr">
        <is>
          <t xml:space="preserve"> </t>
        </is>
      </c>
      <c r="L20" s="4" t="inlineStr">
        <is>
          <t xml:space="preserve"> </t>
        </is>
      </c>
      <c r="N20" s="4" t="inlineStr">
        <is>
          <t xml:space="preserve"> </t>
        </is>
      </c>
      <c r="O20" s="4" t="inlineStr">
        <is>
          <t xml:space="preserve"> </t>
        </is>
      </c>
      <c r="P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Repurchases as part of share buyback</t>
        </is>
      </c>
      <c r="C21" s="6" t="n">
        <v>-150593</v>
      </c>
      <c r="D21" s="4" t="inlineStr">
        <is>
          <t xml:space="preserve"> </t>
        </is>
      </c>
      <c r="E21" s="7" t="n">
        <v>-37300</v>
      </c>
      <c r="F21" s="4" t="inlineStr">
        <is>
          <t xml:space="preserve"> </t>
        </is>
      </c>
      <c r="G21" s="4" t="inlineStr">
        <is>
          <t xml:space="preserve"> </t>
        </is>
      </c>
      <c r="H21" s="4" t="inlineStr">
        <is>
          <t xml:space="preserve"> </t>
        </is>
      </c>
      <c r="I21" s="4" t="inlineStr">
        <is>
          <t xml:space="preserve"> </t>
        </is>
      </c>
      <c r="J21" s="6" t="n">
        <v>-150593</v>
      </c>
      <c r="K21" s="4" t="inlineStr">
        <is>
          <t xml:space="preserve"> </t>
        </is>
      </c>
      <c r="L21" s="4" t="inlineStr">
        <is>
          <t xml:space="preserve"> </t>
        </is>
      </c>
      <c r="N21" s="4" t="inlineStr">
        <is>
          <t xml:space="preserve"> </t>
        </is>
      </c>
      <c r="O21" s="4" t="inlineStr">
        <is>
          <t xml:space="preserve"> </t>
        </is>
      </c>
      <c r="P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Net income (loss)</t>
        </is>
      </c>
      <c r="C22" s="6" t="n">
        <v>655004</v>
      </c>
      <c r="D22" s="4" t="inlineStr">
        <is>
          <t xml:space="preserve"> </t>
        </is>
      </c>
      <c r="E22" s="4" t="inlineStr">
        <is>
          <t xml:space="preserve"> </t>
        </is>
      </c>
      <c r="F22" s="4" t="inlineStr">
        <is>
          <t xml:space="preserve"> </t>
        </is>
      </c>
      <c r="G22" s="4" t="inlineStr">
        <is>
          <t xml:space="preserve"> </t>
        </is>
      </c>
      <c r="H22" s="4" t="inlineStr">
        <is>
          <t xml:space="preserve"> </t>
        </is>
      </c>
      <c r="I22" s="7" t="n">
        <v>503331</v>
      </c>
      <c r="J22" s="7" t="n">
        <v>151673</v>
      </c>
      <c r="K22" s="4" t="inlineStr">
        <is>
          <t xml:space="preserve"> </t>
        </is>
      </c>
      <c r="L22" s="4" t="inlineStr">
        <is>
          <t xml:space="preserve"> </t>
        </is>
      </c>
      <c r="N22" s="4" t="inlineStr">
        <is>
          <t xml:space="preserve"> </t>
        </is>
      </c>
      <c r="O22" s="4" t="inlineStr">
        <is>
          <t xml:space="preserve"> </t>
        </is>
      </c>
      <c r="P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Ending balance (in shares) at Dec. 31, 2022</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0</v>
      </c>
      <c r="N23" s="4" t="inlineStr">
        <is>
          <t xml:space="preserve"> </t>
        </is>
      </c>
      <c r="O23" s="4" t="inlineStr">
        <is>
          <t xml:space="preserve"> </t>
        </is>
      </c>
      <c r="P23" s="6" t="n">
        <v>0</v>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Ending balance at Dec. 31, 2022</t>
        </is>
      </c>
      <c r="C24" s="6" t="n">
        <v>23215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P24" s="4" t="inlineStr">
        <is>
          <t xml:space="preserve"> </t>
        </is>
      </c>
      <c r="R24" s="7" t="n">
        <v>0</v>
      </c>
      <c r="S24" s="4" t="inlineStr">
        <is>
          <t xml:space="preserve"> </t>
        </is>
      </c>
      <c r="T24" s="7" t="n">
        <v>0</v>
      </c>
      <c r="U24" s="7" t="n">
        <v>1630866</v>
      </c>
      <c r="V24" s="4" t="inlineStr">
        <is>
          <t xml:space="preserve"> </t>
        </is>
      </c>
    </row>
    <row r="25">
      <c r="A25" s="3" t="inlineStr">
        <is>
          <t>Increase (Decrease) in Partners' Capital [Roll Forwar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O25" s="4" t="inlineStr">
        <is>
          <t xml:space="preserve"> </t>
        </is>
      </c>
      <c r="P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Conversion of Viper Energy Partnership Units to Viper Energy Inc. Common Shares (in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78126000</v>
      </c>
      <c r="K26" s="6" t="n">
        <v>-90710000</v>
      </c>
      <c r="L26" s="4" t="inlineStr">
        <is>
          <t xml:space="preserve"> </t>
        </is>
      </c>
      <c r="N26" s="4" t="inlineStr">
        <is>
          <t xml:space="preserve"> </t>
        </is>
      </c>
      <c r="O26" s="4" t="inlineStr">
        <is>
          <t xml:space="preserve"> </t>
        </is>
      </c>
      <c r="P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onversion of Viper Energy Partnership Units to Viper Energy Inc. Common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937468</v>
      </c>
      <c r="K27" s="7" t="n">
        <v>-757</v>
      </c>
      <c r="L27" s="4" t="inlineStr">
        <is>
          <t xml:space="preserve"> </t>
        </is>
      </c>
      <c r="N27" s="4" t="inlineStr">
        <is>
          <t xml:space="preserve"> </t>
        </is>
      </c>
      <c r="O27" s="4" t="inlineStr">
        <is>
          <t xml:space="preserve"> </t>
        </is>
      </c>
      <c r="P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Common shares/units issued to related party (in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7215000</v>
      </c>
      <c r="K28" s="4" t="inlineStr">
        <is>
          <t xml:space="preserve"> </t>
        </is>
      </c>
      <c r="L28" s="4" t="inlineStr">
        <is>
          <t xml:space="preserve"> </t>
        </is>
      </c>
      <c r="N28" s="4" t="inlineStr">
        <is>
          <t xml:space="preserve"> </t>
        </is>
      </c>
      <c r="O28" s="4" t="inlineStr">
        <is>
          <t xml:space="preserve"> </t>
        </is>
      </c>
      <c r="P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Common shares/units issued to related party</t>
        </is>
      </c>
      <c r="C29" s="6" t="n">
        <v>2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200000</v>
      </c>
      <c r="K29" s="4" t="inlineStr">
        <is>
          <t xml:space="preserve"> </t>
        </is>
      </c>
      <c r="L29" s="4" t="inlineStr">
        <is>
          <t xml:space="preserve"> </t>
        </is>
      </c>
      <c r="N29" s="4" t="inlineStr">
        <is>
          <t xml:space="preserve"> </t>
        </is>
      </c>
      <c r="O29" s="4" t="inlineStr">
        <is>
          <t xml:space="preserve"> </t>
        </is>
      </c>
      <c r="P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Equity-based compensation</t>
        </is>
      </c>
      <c r="C30" s="6" t="n">
        <v>130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1098</v>
      </c>
      <c r="K30" s="4" t="inlineStr">
        <is>
          <t xml:space="preserve"> </t>
        </is>
      </c>
      <c r="L30" s="4" t="inlineStr">
        <is>
          <t xml:space="preserve"> </t>
        </is>
      </c>
      <c r="N30" s="4" t="inlineStr">
        <is>
          <t xml:space="preserve"> </t>
        </is>
      </c>
      <c r="O30" s="4" t="inlineStr">
        <is>
          <t xml:space="preserve"> </t>
        </is>
      </c>
      <c r="P30" s="4" t="inlineStr">
        <is>
          <t xml:space="preserve"> </t>
        </is>
      </c>
      <c r="R30" s="6" t="n">
        <v>204</v>
      </c>
      <c r="S30" s="4" t="inlineStr">
        <is>
          <t xml:space="preserve"> </t>
        </is>
      </c>
      <c r="T30" s="4" t="inlineStr">
        <is>
          <t xml:space="preserve"> </t>
        </is>
      </c>
      <c r="U30" s="4" t="inlineStr">
        <is>
          <t xml:space="preserve"> </t>
        </is>
      </c>
      <c r="V30" s="4" t="inlineStr">
        <is>
          <t xml:space="preserve"> </t>
        </is>
      </c>
    </row>
    <row r="31">
      <c r="A31" s="4" t="inlineStr">
        <is>
          <t>Vesting of restricted stock units (in shar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73000</v>
      </c>
      <c r="K31" s="4" t="inlineStr">
        <is>
          <t xml:space="preserve"> </t>
        </is>
      </c>
      <c r="L31" s="4" t="inlineStr">
        <is>
          <t xml:space="preserve"> </t>
        </is>
      </c>
      <c r="N31" s="4" t="inlineStr">
        <is>
          <t xml:space="preserve"> </t>
        </is>
      </c>
      <c r="O31" s="4" t="inlineStr">
        <is>
          <t xml:space="preserve"> </t>
        </is>
      </c>
      <c r="P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Distribution equivalent rights payments</t>
        </is>
      </c>
      <c r="C32" s="6" t="n">
        <v>-21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163</v>
      </c>
      <c r="K32" s="4" t="inlineStr">
        <is>
          <t xml:space="preserve"> </t>
        </is>
      </c>
      <c r="L32" s="4" t="inlineStr">
        <is>
          <t xml:space="preserve"> </t>
        </is>
      </c>
      <c r="N32" s="4" t="inlineStr">
        <is>
          <t xml:space="preserve"> </t>
        </is>
      </c>
      <c r="O32" s="4" t="inlineStr">
        <is>
          <t xml:space="preserve"> </t>
        </is>
      </c>
      <c r="P32" s="4" t="inlineStr">
        <is>
          <t xml:space="preserve"> </t>
        </is>
      </c>
      <c r="R32" s="4" t="inlineStr">
        <is>
          <t xml:space="preserve"> </t>
        </is>
      </c>
      <c r="S32" s="4" t="inlineStr">
        <is>
          <t xml:space="preserve"> </t>
        </is>
      </c>
      <c r="T32" s="6" t="n">
        <v>-48</v>
      </c>
      <c r="U32" s="4" t="inlineStr">
        <is>
          <t xml:space="preserve"> </t>
        </is>
      </c>
      <c r="V32" s="4" t="inlineStr">
        <is>
          <t xml:space="preserve"> </t>
        </is>
      </c>
    </row>
    <row r="33">
      <c r="A33" s="4" t="inlineStr">
        <is>
          <t>Distributions to public</t>
        </is>
      </c>
      <c r="C33" s="6" t="n">
        <v>-12856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84018</v>
      </c>
      <c r="K33" s="4" t="inlineStr">
        <is>
          <t xml:space="preserve"> </t>
        </is>
      </c>
      <c r="L33" s="4" t="inlineStr">
        <is>
          <t xml:space="preserve"> </t>
        </is>
      </c>
      <c r="N33" s="4" t="inlineStr">
        <is>
          <t xml:space="preserve"> </t>
        </is>
      </c>
      <c r="O33" s="4" t="inlineStr">
        <is>
          <t xml:space="preserve"> </t>
        </is>
      </c>
      <c r="P33" s="4" t="inlineStr">
        <is>
          <t xml:space="preserve"> </t>
        </is>
      </c>
      <c r="R33" s="4" t="inlineStr">
        <is>
          <t xml:space="preserve"> </t>
        </is>
      </c>
      <c r="S33" s="4" t="inlineStr">
        <is>
          <t xml:space="preserve"> </t>
        </is>
      </c>
      <c r="T33" s="6" t="n">
        <v>-44548</v>
      </c>
      <c r="U33" s="4" t="inlineStr">
        <is>
          <t xml:space="preserve"> </t>
        </is>
      </c>
      <c r="V33" s="4" t="inlineStr">
        <is>
          <t xml:space="preserve"> </t>
        </is>
      </c>
    </row>
    <row r="34">
      <c r="A34" s="4" t="inlineStr">
        <is>
          <t>Distributions to Diamondback</t>
        </is>
      </c>
      <c r="C34" s="6" t="n">
        <v>-19597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862</v>
      </c>
      <c r="K34" s="7" t="n">
        <v>-75</v>
      </c>
      <c r="L34" s="4" t="inlineStr">
        <is>
          <t xml:space="preserve"> </t>
        </is>
      </c>
      <c r="N34" s="4" t="inlineStr">
        <is>
          <t xml:space="preserve"> </t>
        </is>
      </c>
      <c r="O34" s="4" t="inlineStr">
        <is>
          <t xml:space="preserve"> </t>
        </is>
      </c>
      <c r="P34" s="4" t="inlineStr">
        <is>
          <t xml:space="preserve"> </t>
        </is>
      </c>
      <c r="R34" s="6" t="n">
        <v>-20</v>
      </c>
      <c r="S34" s="4" t="inlineStr">
        <is>
          <t xml:space="preserve"> </t>
        </is>
      </c>
      <c r="T34" s="6" t="n">
        <v>-4530</v>
      </c>
      <c r="U34" s="6" t="n">
        <v>-190489</v>
      </c>
      <c r="V34" s="4" t="inlineStr">
        <is>
          <t xml:space="preserve"> </t>
        </is>
      </c>
    </row>
    <row r="35">
      <c r="A35" s="4" t="inlineStr">
        <is>
          <t>Distributions to General Partner</t>
        </is>
      </c>
      <c r="C35" s="6" t="n">
        <v>-90</v>
      </c>
      <c r="D35" s="4" t="inlineStr">
        <is>
          <t xml:space="preserve"> </t>
        </is>
      </c>
      <c r="E35" s="4" t="inlineStr">
        <is>
          <t xml:space="preserve"> </t>
        </is>
      </c>
      <c r="F35" s="4" t="inlineStr">
        <is>
          <t xml:space="preserve"> </t>
        </is>
      </c>
      <c r="G35" s="4" t="inlineStr">
        <is>
          <t xml:space="preserve"> </t>
        </is>
      </c>
      <c r="H35" s="6" t="n">
        <v>-90</v>
      </c>
      <c r="I35" s="4" t="inlineStr">
        <is>
          <t xml:space="preserve"> </t>
        </is>
      </c>
      <c r="J35" s="4" t="inlineStr">
        <is>
          <t xml:space="preserve"> </t>
        </is>
      </c>
      <c r="K35" s="4" t="inlineStr">
        <is>
          <t xml:space="preserve"> </t>
        </is>
      </c>
      <c r="L35" s="4" t="inlineStr">
        <is>
          <t xml:space="preserve"> </t>
        </is>
      </c>
      <c r="N35" s="4" t="inlineStr">
        <is>
          <t xml:space="preserve"> </t>
        </is>
      </c>
      <c r="O35" s="4" t="inlineStr">
        <is>
          <t xml:space="preserve"> </t>
        </is>
      </c>
      <c r="P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hange in ownership of consolidated subsidiaries, net</t>
        </is>
      </c>
      <c r="C36" s="6" t="n">
        <v>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31668</v>
      </c>
      <c r="K36" s="4" t="inlineStr">
        <is>
          <t xml:space="preserve"> </t>
        </is>
      </c>
      <c r="L36" s="4" t="inlineStr">
        <is>
          <t xml:space="preserve"> </t>
        </is>
      </c>
      <c r="N36" s="4" t="inlineStr">
        <is>
          <t xml:space="preserve"> </t>
        </is>
      </c>
      <c r="O36" s="4" t="inlineStr">
        <is>
          <t xml:space="preserve"> </t>
        </is>
      </c>
      <c r="P36" s="4" t="inlineStr">
        <is>
          <t xml:space="preserve"> </t>
        </is>
      </c>
      <c r="R36" s="6" t="n">
        <v>-133300</v>
      </c>
      <c r="S36" s="4" t="inlineStr">
        <is>
          <t xml:space="preserve"> </t>
        </is>
      </c>
      <c r="T36" s="4" t="inlineStr">
        <is>
          <t xml:space="preserve"> </t>
        </is>
      </c>
      <c r="U36" s="6" t="n">
        <v>101632</v>
      </c>
      <c r="V36" s="4" t="inlineStr">
        <is>
          <t xml:space="preserve"> </t>
        </is>
      </c>
    </row>
    <row r="37">
      <c r="A37" s="4" t="inlineStr">
        <is>
          <t>Repurchased units as part of share/unit buyback (in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392000</v>
      </c>
      <c r="K37" s="4" t="inlineStr">
        <is>
          <t xml:space="preserve"> </t>
        </is>
      </c>
      <c r="L37" s="6" t="n">
        <v>-1000000</v>
      </c>
      <c r="M37" s="4" t="inlineStr">
        <is>
          <t>[1]</t>
        </is>
      </c>
      <c r="N37" s="4" t="inlineStr">
        <is>
          <t xml:space="preserve"> </t>
        </is>
      </c>
      <c r="O37" s="4" t="inlineStr">
        <is>
          <t xml:space="preserve"> </t>
        </is>
      </c>
      <c r="P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Repurchases as part of share buyback</t>
        </is>
      </c>
      <c r="C38" s="6" t="n">
        <v>-9522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67181</v>
      </c>
      <c r="K38" s="4" t="inlineStr">
        <is>
          <t xml:space="preserve"> </t>
        </is>
      </c>
      <c r="L38" s="4" t="inlineStr">
        <is>
          <t xml:space="preserve"> </t>
        </is>
      </c>
      <c r="N38" s="4" t="inlineStr">
        <is>
          <t xml:space="preserve"> </t>
        </is>
      </c>
      <c r="O38" s="4" t="inlineStr">
        <is>
          <t xml:space="preserve"> </t>
        </is>
      </c>
      <c r="P38" s="4" t="inlineStr">
        <is>
          <t xml:space="preserve"> </t>
        </is>
      </c>
      <c r="R38" s="6" t="n">
        <v>-28040</v>
      </c>
      <c r="S38" s="4" t="inlineStr">
        <is>
          <t xml:space="preserve"> </t>
        </is>
      </c>
      <c r="T38" s="4" t="inlineStr">
        <is>
          <t xml:space="preserve"> </t>
        </is>
      </c>
      <c r="U38" s="4" t="inlineStr">
        <is>
          <t xml:space="preserve"> </t>
        </is>
      </c>
      <c r="V38" s="4" t="inlineStr">
        <is>
          <t xml:space="preserve"> </t>
        </is>
      </c>
    </row>
    <row r="39">
      <c r="A39" s="4" t="inlineStr">
        <is>
          <t>Net income (loss)</t>
        </is>
      </c>
      <c r="C39" s="6" t="n">
        <v>20008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O39" s="4" t="inlineStr">
        <is>
          <t xml:space="preserve"> </t>
        </is>
      </c>
      <c r="P39" s="4" t="inlineStr">
        <is>
          <t xml:space="preserve"> </t>
        </is>
      </c>
      <c r="R39" s="4" t="inlineStr">
        <is>
          <t xml:space="preserve"> </t>
        </is>
      </c>
      <c r="S39" s="4" t="inlineStr">
        <is>
          <t xml:space="preserve"> </t>
        </is>
      </c>
      <c r="T39" s="6" t="n">
        <v>32340</v>
      </c>
      <c r="U39" s="4" t="inlineStr">
        <is>
          <t xml:space="preserve"> </t>
        </is>
      </c>
      <c r="V39" s="4" t="inlineStr">
        <is>
          <t xml:space="preserve"> </t>
        </is>
      </c>
    </row>
    <row r="40">
      <c r="A40" s="4" t="inlineStr">
        <is>
          <t>Net income (loss)</t>
        </is>
      </c>
      <c r="C40" s="6" t="n">
        <v>50134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167748</v>
      </c>
      <c r="K40" s="4" t="inlineStr">
        <is>
          <t xml:space="preserve"> </t>
        </is>
      </c>
      <c r="L40" s="4" t="inlineStr">
        <is>
          <t xml:space="preserve"> </t>
        </is>
      </c>
      <c r="N40" s="4" t="inlineStr">
        <is>
          <t xml:space="preserve"> </t>
        </is>
      </c>
      <c r="O40" s="4" t="inlineStr">
        <is>
          <t xml:space="preserve"> </t>
        </is>
      </c>
      <c r="P40" s="4" t="inlineStr">
        <is>
          <t xml:space="preserve"> </t>
        </is>
      </c>
      <c r="R40" s="4" t="inlineStr">
        <is>
          <t xml:space="preserve"> </t>
        </is>
      </c>
      <c r="S40" s="4" t="inlineStr">
        <is>
          <t xml:space="preserve"> </t>
        </is>
      </c>
      <c r="T40" s="4" t="inlineStr">
        <is>
          <t xml:space="preserve"> </t>
        </is>
      </c>
      <c r="U40" s="6" t="n">
        <v>301253</v>
      </c>
      <c r="V40" s="4" t="inlineStr">
        <is>
          <t xml:space="preserve"> </t>
        </is>
      </c>
    </row>
    <row r="41">
      <c r="A41" s="4" t="inlineStr">
        <is>
          <t>Ending balance (in shares) at Dec. 31, 2023</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0</v>
      </c>
      <c r="K41" s="6" t="n">
        <v>0</v>
      </c>
      <c r="L41" s="4" t="inlineStr">
        <is>
          <t xml:space="preserve"> </t>
        </is>
      </c>
      <c r="N41" s="4" t="inlineStr">
        <is>
          <t xml:space="preserve"> </t>
        </is>
      </c>
      <c r="O41" s="4" t="inlineStr">
        <is>
          <t xml:space="preserve"> </t>
        </is>
      </c>
      <c r="P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Ending balance at Dec. 31, 2023</t>
        </is>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4" t="inlineStr">
        <is>
          <t xml:space="preserve"> </t>
        </is>
      </c>
      <c r="J42" s="7" t="n">
        <v>0</v>
      </c>
      <c r="K42" s="7" t="n">
        <v>0</v>
      </c>
      <c r="L42" s="4" t="inlineStr">
        <is>
          <t xml:space="preserve"> </t>
        </is>
      </c>
      <c r="N42" s="4" t="inlineStr">
        <is>
          <t xml:space="preserve"> </t>
        </is>
      </c>
      <c r="O42" s="4" t="inlineStr">
        <is>
          <t xml:space="preserve"> </t>
        </is>
      </c>
      <c r="P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Increase (Decrease) in Stockholders' Equity [Roll Forwar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O43" s="4" t="inlineStr">
        <is>
          <t xml:space="preserve"> </t>
        </is>
      </c>
      <c r="P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Conversion of Viper Energy Partnership Units to Viper Energy Inc. Common Shares (in shares)</t>
        </is>
      </c>
      <c r="B44" s="4" t="inlineStr">
        <is>
          <t>[1]</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78126000</v>
      </c>
      <c r="N44" s="4" t="inlineStr">
        <is>
          <t xml:space="preserve"> </t>
        </is>
      </c>
      <c r="O44" s="4" t="inlineStr">
        <is>
          <t xml:space="preserve"> </t>
        </is>
      </c>
      <c r="P44" s="6" t="n">
        <v>90710000</v>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Conversion of Viper Energy Partnership Units to Viper Energy Inc. Common Shares</t>
        </is>
      </c>
      <c r="C45" s="6" t="n">
        <v>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O45" s="4" t="inlineStr">
        <is>
          <t xml:space="preserve"> </t>
        </is>
      </c>
      <c r="P45" s="4" t="inlineStr">
        <is>
          <t xml:space="preserve"> </t>
        </is>
      </c>
      <c r="R45" s="6" t="n">
        <v>938225</v>
      </c>
      <c r="S45" s="4" t="inlineStr">
        <is>
          <t xml:space="preserve"> </t>
        </is>
      </c>
      <c r="T45" s="4" t="inlineStr">
        <is>
          <t xml:space="preserve"> </t>
        </is>
      </c>
      <c r="U45" s="4" t="inlineStr">
        <is>
          <t xml:space="preserve"> </t>
        </is>
      </c>
      <c r="V45" s="4" t="inlineStr">
        <is>
          <t xml:space="preserve"> </t>
        </is>
      </c>
    </row>
    <row r="46">
      <c r="A46" s="4" t="inlineStr">
        <is>
          <t>Liquidation of General Partner</t>
        </is>
      </c>
      <c r="C46" s="6" t="n">
        <v>-1150</v>
      </c>
      <c r="D46" s="4" t="inlineStr">
        <is>
          <t xml:space="preserve"> </t>
        </is>
      </c>
      <c r="E46" s="4" t="inlineStr">
        <is>
          <t xml:space="preserve"> </t>
        </is>
      </c>
      <c r="F46" s="4" t="inlineStr">
        <is>
          <t xml:space="preserve"> </t>
        </is>
      </c>
      <c r="G46" s="4" t="inlineStr">
        <is>
          <t xml:space="preserve"> </t>
        </is>
      </c>
      <c r="H46" s="7" t="n">
        <v>-559</v>
      </c>
      <c r="I46" s="4" t="inlineStr">
        <is>
          <t xml:space="preserve"> </t>
        </is>
      </c>
      <c r="J46" s="4" t="inlineStr">
        <is>
          <t xml:space="preserve"> </t>
        </is>
      </c>
      <c r="K46" s="4" t="inlineStr">
        <is>
          <t xml:space="preserve"> </t>
        </is>
      </c>
      <c r="L46" s="4" t="inlineStr">
        <is>
          <t xml:space="preserve"> </t>
        </is>
      </c>
      <c r="N46" s="4" t="inlineStr">
        <is>
          <t xml:space="preserve"> </t>
        </is>
      </c>
      <c r="O46" s="4" t="inlineStr">
        <is>
          <t xml:space="preserve"> </t>
        </is>
      </c>
      <c r="P46" s="4" t="inlineStr">
        <is>
          <t xml:space="preserve"> </t>
        </is>
      </c>
      <c r="R46" s="6" t="n">
        <v>-591</v>
      </c>
      <c r="S46" s="4" t="inlineStr">
        <is>
          <t xml:space="preserve"> </t>
        </is>
      </c>
      <c r="T46" s="4" t="inlineStr">
        <is>
          <t xml:space="preserve"> </t>
        </is>
      </c>
      <c r="U46" s="4" t="inlineStr">
        <is>
          <t xml:space="preserve"> </t>
        </is>
      </c>
      <c r="V46" s="4" t="inlineStr">
        <is>
          <t xml:space="preserve"> </t>
        </is>
      </c>
    </row>
    <row r="47">
      <c r="A47" s="4" t="inlineStr">
        <is>
          <t>Common shares/units issued for acquisition (in shares)</t>
        </is>
      </c>
      <c r="B47" s="4" t="inlineStr">
        <is>
          <t>[1]</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9018000</v>
      </c>
      <c r="N47" s="4" t="inlineStr">
        <is>
          <t xml:space="preserve"> </t>
        </is>
      </c>
      <c r="O47" s="4" t="inlineStr">
        <is>
          <t xml:space="preserve"> </t>
        </is>
      </c>
      <c r="P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Common shares/units issued for acquisition</t>
        </is>
      </c>
      <c r="C48" s="6" t="n">
        <v>2546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O48" s="4" t="inlineStr">
        <is>
          <t xml:space="preserve"> </t>
        </is>
      </c>
      <c r="P48" s="4" t="inlineStr">
        <is>
          <t xml:space="preserve"> </t>
        </is>
      </c>
      <c r="R48" s="6" t="n">
        <v>254600</v>
      </c>
      <c r="S48" s="4" t="inlineStr">
        <is>
          <t xml:space="preserve"> </t>
        </is>
      </c>
      <c r="T48" s="4" t="inlineStr">
        <is>
          <t xml:space="preserve"> </t>
        </is>
      </c>
      <c r="U48" s="4" t="inlineStr">
        <is>
          <t xml:space="preserve"> </t>
        </is>
      </c>
      <c r="V48" s="4" t="inlineStr">
        <is>
          <t xml:space="preserve"> </t>
        </is>
      </c>
    </row>
    <row r="49">
      <c r="A49" s="4" t="inlineStr">
        <is>
          <t>Stock issued during period, shares, new issues (in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73000</v>
      </c>
      <c r="K49" s="4" t="inlineStr">
        <is>
          <t xml:space="preserve"> </t>
        </is>
      </c>
      <c r="L49" s="4" t="inlineStr">
        <is>
          <t xml:space="preserve"> </t>
        </is>
      </c>
      <c r="N49" s="4" t="inlineStr">
        <is>
          <t xml:space="preserve"> </t>
        </is>
      </c>
      <c r="O49" s="4" t="inlineStr">
        <is>
          <t xml:space="preserve"> </t>
        </is>
      </c>
      <c r="P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Equity-based compensation</t>
        </is>
      </c>
      <c r="C50" s="6" t="n">
        <v>130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1098</v>
      </c>
      <c r="K50" s="4" t="inlineStr">
        <is>
          <t xml:space="preserve"> </t>
        </is>
      </c>
      <c r="L50" s="4" t="inlineStr">
        <is>
          <t xml:space="preserve"> </t>
        </is>
      </c>
      <c r="N50" s="4" t="inlineStr">
        <is>
          <t xml:space="preserve"> </t>
        </is>
      </c>
      <c r="O50" s="4" t="inlineStr">
        <is>
          <t xml:space="preserve"> </t>
        </is>
      </c>
      <c r="P50" s="4" t="inlineStr">
        <is>
          <t xml:space="preserve"> </t>
        </is>
      </c>
      <c r="R50" s="6" t="n">
        <v>204</v>
      </c>
      <c r="S50" s="4" t="inlineStr">
        <is>
          <t xml:space="preserve"> </t>
        </is>
      </c>
      <c r="T50" s="4" t="inlineStr">
        <is>
          <t xml:space="preserve"> </t>
        </is>
      </c>
      <c r="U50" s="4" t="inlineStr">
        <is>
          <t xml:space="preserve"> </t>
        </is>
      </c>
      <c r="V50" s="4" t="inlineStr">
        <is>
          <t xml:space="preserve"> </t>
        </is>
      </c>
    </row>
    <row r="51">
      <c r="A51" s="4" t="inlineStr">
        <is>
          <t>Change in ownership of consolidated subsidiaries, net</t>
        </is>
      </c>
      <c r="C51" s="6" t="n">
        <v>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31668</v>
      </c>
      <c r="K51" s="4" t="inlineStr">
        <is>
          <t xml:space="preserve"> </t>
        </is>
      </c>
      <c r="L51" s="4" t="inlineStr">
        <is>
          <t xml:space="preserve"> </t>
        </is>
      </c>
      <c r="N51" s="4" t="inlineStr">
        <is>
          <t xml:space="preserve"> </t>
        </is>
      </c>
      <c r="O51" s="4" t="inlineStr">
        <is>
          <t xml:space="preserve"> </t>
        </is>
      </c>
      <c r="P51" s="4" t="inlineStr">
        <is>
          <t xml:space="preserve"> </t>
        </is>
      </c>
      <c r="R51" s="6" t="n">
        <v>-133300</v>
      </c>
      <c r="S51" s="4" t="inlineStr">
        <is>
          <t xml:space="preserve"> </t>
        </is>
      </c>
      <c r="T51" s="4" t="inlineStr">
        <is>
          <t xml:space="preserve"> </t>
        </is>
      </c>
      <c r="U51" s="6" t="n">
        <v>101632</v>
      </c>
      <c r="V51" s="4" t="inlineStr">
        <is>
          <t xml:space="preserve"> </t>
        </is>
      </c>
    </row>
    <row r="52">
      <c r="A52" s="4" t="inlineStr">
        <is>
          <t>Repurchases as part of share buyback</t>
        </is>
      </c>
      <c r="C52" s="6" t="n">
        <v>-9522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67181</v>
      </c>
      <c r="K52" s="4" t="inlineStr">
        <is>
          <t xml:space="preserve"> </t>
        </is>
      </c>
      <c r="L52" s="4" t="inlineStr">
        <is>
          <t xml:space="preserve"> </t>
        </is>
      </c>
      <c r="N52" s="4" t="inlineStr">
        <is>
          <t xml:space="preserve"> </t>
        </is>
      </c>
      <c r="O52" s="4" t="inlineStr">
        <is>
          <t xml:space="preserve"> </t>
        </is>
      </c>
      <c r="P52" s="4" t="inlineStr">
        <is>
          <t xml:space="preserve"> </t>
        </is>
      </c>
      <c r="R52" s="6" t="n">
        <v>-28040</v>
      </c>
      <c r="S52" s="4" t="inlineStr">
        <is>
          <t xml:space="preserve"> </t>
        </is>
      </c>
      <c r="T52" s="4" t="inlineStr">
        <is>
          <t xml:space="preserve"> </t>
        </is>
      </c>
      <c r="U52" s="4" t="inlineStr">
        <is>
          <t xml:space="preserve"> </t>
        </is>
      </c>
      <c r="V52" s="4" t="inlineStr">
        <is>
          <t xml:space="preserve"> </t>
        </is>
      </c>
    </row>
    <row r="53">
      <c r="A53" s="4" t="inlineStr">
        <is>
          <t>Net income (loss)</t>
        </is>
      </c>
      <c r="C53" s="6" t="n">
        <v>50134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167748</v>
      </c>
      <c r="K53" s="4" t="inlineStr">
        <is>
          <t xml:space="preserve"> </t>
        </is>
      </c>
      <c r="L53" s="4" t="inlineStr">
        <is>
          <t xml:space="preserve"> </t>
        </is>
      </c>
      <c r="N53" s="4" t="inlineStr">
        <is>
          <t xml:space="preserve"> </t>
        </is>
      </c>
      <c r="O53" s="4" t="inlineStr">
        <is>
          <t xml:space="preserve"> </t>
        </is>
      </c>
      <c r="P53" s="4" t="inlineStr">
        <is>
          <t xml:space="preserve"> </t>
        </is>
      </c>
      <c r="R53" s="4" t="inlineStr">
        <is>
          <t xml:space="preserve"> </t>
        </is>
      </c>
      <c r="S53" s="4" t="inlineStr">
        <is>
          <t xml:space="preserve"> </t>
        </is>
      </c>
      <c r="T53" s="4" t="inlineStr">
        <is>
          <t xml:space="preserve"> </t>
        </is>
      </c>
      <c r="U53" s="6" t="n">
        <v>301253</v>
      </c>
      <c r="V53" s="4" t="inlineStr">
        <is>
          <t xml:space="preserve"> </t>
        </is>
      </c>
    </row>
    <row r="54">
      <c r="A54" s="4" t="inlineStr">
        <is>
          <t>Ending balance (in shares) at Dec. 31, 2023</t>
        </is>
      </c>
      <c r="C54" s="4" t="inlineStr">
        <is>
          <t xml:space="preserve"> </t>
        </is>
      </c>
      <c r="D54" s="4" t="inlineStr">
        <is>
          <t xml:space="preserve"> </t>
        </is>
      </c>
      <c r="E54" s="6" t="n">
        <v>86144273</v>
      </c>
      <c r="F54" s="6" t="n">
        <v>90709946</v>
      </c>
      <c r="G54" s="4" t="inlineStr">
        <is>
          <t xml:space="preserve"> </t>
        </is>
      </c>
      <c r="H54" s="4" t="inlineStr">
        <is>
          <t xml:space="preserve"> </t>
        </is>
      </c>
      <c r="I54" s="4" t="inlineStr">
        <is>
          <t xml:space="preserve"> </t>
        </is>
      </c>
      <c r="J54" s="4" t="inlineStr">
        <is>
          <t xml:space="preserve"> </t>
        </is>
      </c>
      <c r="K54" s="4" t="inlineStr">
        <is>
          <t xml:space="preserve"> </t>
        </is>
      </c>
      <c r="L54" s="6" t="n">
        <v>86144000</v>
      </c>
      <c r="M54" s="4" t="inlineStr">
        <is>
          <t>[1],[2]</t>
        </is>
      </c>
      <c r="N54" s="4" t="inlineStr">
        <is>
          <t xml:space="preserve"> </t>
        </is>
      </c>
      <c r="O54" s="4" t="inlineStr">
        <is>
          <t xml:space="preserve"> </t>
        </is>
      </c>
      <c r="P54" s="6" t="n">
        <v>90710000</v>
      </c>
      <c r="Q54" s="4" t="inlineStr">
        <is>
          <t>[1],[2]</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Ending balance at Dec. 31, 2023</t>
        </is>
      </c>
      <c r="C55" s="6" t="n">
        <v>285755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O55" s="4" t="inlineStr">
        <is>
          <t xml:space="preserve"> </t>
        </is>
      </c>
      <c r="P55" s="4" t="inlineStr">
        <is>
          <t xml:space="preserve"> </t>
        </is>
      </c>
      <c r="R55" s="6" t="n">
        <v>1031078</v>
      </c>
      <c r="S55" s="4" t="inlineStr">
        <is>
          <t xml:space="preserve"> </t>
        </is>
      </c>
      <c r="T55" s="6" t="n">
        <v>-16786</v>
      </c>
      <c r="U55" s="6" t="n">
        <v>1843262</v>
      </c>
      <c r="V55" s="4" t="inlineStr">
        <is>
          <t xml:space="preserve"> </t>
        </is>
      </c>
    </row>
    <row r="56">
      <c r="A56" s="3" t="inlineStr">
        <is>
          <t>Increase (Decrease) in Partners' Capital [Roll Forward]</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c r="O56" s="4" t="inlineStr">
        <is>
          <t xml:space="preserve"> </t>
        </is>
      </c>
      <c r="P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Equity-based compensation</t>
        </is>
      </c>
      <c r="C57" s="6" t="n">
        <v>297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N57" s="4" t="inlineStr">
        <is>
          <t xml:space="preserve"> </t>
        </is>
      </c>
      <c r="O57" s="4" t="inlineStr">
        <is>
          <t xml:space="preserve"> </t>
        </is>
      </c>
      <c r="P57" s="4" t="inlineStr">
        <is>
          <t xml:space="preserve"> </t>
        </is>
      </c>
      <c r="R57" s="6" t="n">
        <v>2975</v>
      </c>
      <c r="S57" s="4" t="inlineStr">
        <is>
          <t xml:space="preserve"> </t>
        </is>
      </c>
      <c r="T57" s="4" t="inlineStr">
        <is>
          <t xml:space="preserve"> </t>
        </is>
      </c>
      <c r="U57" s="4" t="inlineStr">
        <is>
          <t xml:space="preserve"> </t>
        </is>
      </c>
      <c r="V57" s="4" t="inlineStr">
        <is>
          <t xml:space="preserve"> </t>
        </is>
      </c>
    </row>
    <row r="58">
      <c r="A58" s="4" t="inlineStr">
        <is>
          <t>Vesting of restricted stock units (in shares)</t>
        </is>
      </c>
      <c r="B58" s="4" t="inlineStr">
        <is>
          <t>[2]</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6" t="n">
        <v>11500000</v>
      </c>
      <c r="O58" s="6" t="n">
        <v>54000</v>
      </c>
      <c r="P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Change in ownership of consolidated subsidiaries, net</t>
        </is>
      </c>
      <c r="C59" s="6" t="n">
        <v>-2002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c r="O59" s="4" t="inlineStr">
        <is>
          <t xml:space="preserve"> </t>
        </is>
      </c>
      <c r="P59" s="4" t="inlineStr">
        <is>
          <t xml:space="preserve"> </t>
        </is>
      </c>
      <c r="R59" s="6" t="n">
        <v>58713</v>
      </c>
      <c r="S59" s="4" t="inlineStr">
        <is>
          <t xml:space="preserve"> </t>
        </is>
      </c>
      <c r="T59" s="4" t="inlineStr">
        <is>
          <t xml:space="preserve"> </t>
        </is>
      </c>
      <c r="U59" s="6" t="n">
        <v>-78740</v>
      </c>
      <c r="V59" s="4" t="inlineStr">
        <is>
          <t xml:space="preserve"> </t>
        </is>
      </c>
    </row>
    <row r="60">
      <c r="A60" s="4" t="inlineStr">
        <is>
          <t>Net income (loss)</t>
        </is>
      </c>
      <c r="C60" s="6" t="n">
        <v>35924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N60" s="4" t="inlineStr">
        <is>
          <t xml:space="preserve"> </t>
        </is>
      </c>
      <c r="O60" s="4" t="inlineStr">
        <is>
          <t xml:space="preserve"> </t>
        </is>
      </c>
      <c r="P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Net income (loss)</t>
        </is>
      </c>
      <c r="C61" s="6" t="n">
        <v>60364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N61" s="4" t="inlineStr">
        <is>
          <t xml:space="preserve"> </t>
        </is>
      </c>
      <c r="O61" s="4" t="inlineStr">
        <is>
          <t xml:space="preserve"> </t>
        </is>
      </c>
      <c r="P61" s="4" t="inlineStr">
        <is>
          <t xml:space="preserve"> </t>
        </is>
      </c>
      <c r="R61" s="4" t="inlineStr">
        <is>
          <t xml:space="preserve"> </t>
        </is>
      </c>
      <c r="S61" s="4" t="inlineStr">
        <is>
          <t xml:space="preserve"> </t>
        </is>
      </c>
      <c r="T61" s="6" t="n">
        <v>359245</v>
      </c>
      <c r="U61" s="6" t="n">
        <v>244401</v>
      </c>
      <c r="V61" s="4" t="inlineStr">
        <is>
          <t xml:space="preserve"> </t>
        </is>
      </c>
    </row>
    <row r="62">
      <c r="A62" s="3" t="inlineStr">
        <is>
          <t>Increase (Decrease) in Stockholders' Equity [Roll Forward]</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N62" s="4" t="inlineStr">
        <is>
          <t xml:space="preserve"> </t>
        </is>
      </c>
      <c r="O62" s="4" t="inlineStr">
        <is>
          <t xml:space="preserve"> </t>
        </is>
      </c>
      <c r="P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Common shares/units issued for acquisition</t>
        </is>
      </c>
      <c r="C63" s="4" t="inlineStr">
        <is>
          <t xml:space="preserve"> </t>
        </is>
      </c>
      <c r="D63" s="4" t="inlineStr">
        <is>
          <t xml:space="preserve"> </t>
        </is>
      </c>
      <c r="E63" s="4" t="inlineStr">
        <is>
          <t xml:space="preserve"> </t>
        </is>
      </c>
      <c r="F63" s="4" t="inlineStr">
        <is>
          <t xml:space="preserve"> </t>
        </is>
      </c>
      <c r="G63" s="7" t="n">
        <v>468346</v>
      </c>
      <c r="H63" s="4" t="inlineStr">
        <is>
          <t xml:space="preserve"> </t>
        </is>
      </c>
      <c r="I63" s="4" t="inlineStr">
        <is>
          <t xml:space="preserve"> </t>
        </is>
      </c>
      <c r="J63" s="4" t="inlineStr">
        <is>
          <t xml:space="preserve"> </t>
        </is>
      </c>
      <c r="K63" s="4" t="inlineStr">
        <is>
          <t xml:space="preserve"> </t>
        </is>
      </c>
      <c r="L63" s="4" t="inlineStr">
        <is>
          <t xml:space="preserve"> </t>
        </is>
      </c>
      <c r="N63" s="4" t="inlineStr">
        <is>
          <t xml:space="preserve"> </t>
        </is>
      </c>
      <c r="O63" s="4" t="inlineStr">
        <is>
          <t xml:space="preserve"> </t>
        </is>
      </c>
      <c r="P63" s="4" t="inlineStr">
        <is>
          <t xml:space="preserve"> </t>
        </is>
      </c>
      <c r="R63" s="4" t="inlineStr">
        <is>
          <t xml:space="preserve"> </t>
        </is>
      </c>
      <c r="S63" s="4" t="inlineStr">
        <is>
          <t xml:space="preserve"> </t>
        </is>
      </c>
      <c r="T63" s="4" t="inlineStr">
        <is>
          <t xml:space="preserve"> </t>
        </is>
      </c>
      <c r="U63" s="4" t="inlineStr">
        <is>
          <t xml:space="preserve"> </t>
        </is>
      </c>
      <c r="V63" s="7" t="n">
        <v>468346</v>
      </c>
    </row>
    <row r="64">
      <c r="A64" s="4" t="inlineStr">
        <is>
          <t>Common stock converted in diamondback offering (in shares)</t>
        </is>
      </c>
      <c r="B64" s="4" t="inlineStr">
        <is>
          <t>[2]</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5279000</v>
      </c>
      <c r="N64" s="4" t="inlineStr">
        <is>
          <t xml:space="preserve"> </t>
        </is>
      </c>
      <c r="O64" s="4" t="inlineStr">
        <is>
          <t xml:space="preserve"> </t>
        </is>
      </c>
      <c r="P64" s="6" t="n">
        <v>5279000</v>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Stock issued during period, shares, new issues (in shares)</t>
        </is>
      </c>
      <c r="B65" s="4" t="inlineStr">
        <is>
          <t>[2]</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N65" s="6" t="n">
        <v>11500000</v>
      </c>
      <c r="O65" s="6" t="n">
        <v>54000</v>
      </c>
      <c r="P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Stock issued during period, value, new issues</t>
        </is>
      </c>
      <c r="C66" s="4" t="inlineStr">
        <is>
          <t xml:space="preserve"> </t>
        </is>
      </c>
      <c r="D66" s="7" t="n">
        <v>475906</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N66" s="4" t="inlineStr">
        <is>
          <t xml:space="preserve"> </t>
        </is>
      </c>
      <c r="O66" s="4" t="inlineStr">
        <is>
          <t xml:space="preserve"> </t>
        </is>
      </c>
      <c r="P66" s="4" t="inlineStr">
        <is>
          <t xml:space="preserve"> </t>
        </is>
      </c>
      <c r="R66" s="4" t="inlineStr">
        <is>
          <t xml:space="preserve"> </t>
        </is>
      </c>
      <c r="S66" s="7" t="n">
        <v>475906</v>
      </c>
      <c r="T66" s="4" t="inlineStr">
        <is>
          <t xml:space="preserve"> </t>
        </is>
      </c>
      <c r="U66" s="4" t="inlineStr">
        <is>
          <t xml:space="preserve"> </t>
        </is>
      </c>
      <c r="V66" s="4" t="inlineStr">
        <is>
          <t xml:space="preserve"> </t>
        </is>
      </c>
    </row>
    <row r="67">
      <c r="A67" s="4" t="inlineStr">
        <is>
          <t>Equity-based compensation</t>
        </is>
      </c>
      <c r="C67" s="6" t="n">
        <v>297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N67" s="4" t="inlineStr">
        <is>
          <t xml:space="preserve"> </t>
        </is>
      </c>
      <c r="O67" s="4" t="inlineStr">
        <is>
          <t xml:space="preserve"> </t>
        </is>
      </c>
      <c r="P67" s="4" t="inlineStr">
        <is>
          <t xml:space="preserve"> </t>
        </is>
      </c>
      <c r="R67" s="6" t="n">
        <v>2975</v>
      </c>
      <c r="S67" s="4" t="inlineStr">
        <is>
          <t xml:space="preserve"> </t>
        </is>
      </c>
      <c r="T67" s="4" t="inlineStr">
        <is>
          <t xml:space="preserve"> </t>
        </is>
      </c>
      <c r="U67" s="4" t="inlineStr">
        <is>
          <t xml:space="preserve"> </t>
        </is>
      </c>
      <c r="V67" s="4" t="inlineStr">
        <is>
          <t xml:space="preserve"> </t>
        </is>
      </c>
    </row>
    <row r="68">
      <c r="A68" s="4" t="inlineStr">
        <is>
          <t>Cash paid for tax withholding on vested equity awards</t>
        </is>
      </c>
      <c r="C68" s="6" t="n">
        <v>-132</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N68" s="4" t="inlineStr">
        <is>
          <t xml:space="preserve"> </t>
        </is>
      </c>
      <c r="O68" s="4" t="inlineStr">
        <is>
          <t xml:space="preserve"> </t>
        </is>
      </c>
      <c r="P68" s="4" t="inlineStr">
        <is>
          <t xml:space="preserve"> </t>
        </is>
      </c>
      <c r="R68" s="6" t="n">
        <v>-132</v>
      </c>
      <c r="S68" s="4" t="inlineStr">
        <is>
          <t xml:space="preserve"> </t>
        </is>
      </c>
      <c r="T68" s="4" t="inlineStr">
        <is>
          <t xml:space="preserve"> </t>
        </is>
      </c>
      <c r="U68" s="4" t="inlineStr">
        <is>
          <t xml:space="preserve"> </t>
        </is>
      </c>
      <c r="V68" s="4" t="inlineStr">
        <is>
          <t xml:space="preserve"> </t>
        </is>
      </c>
    </row>
    <row r="69">
      <c r="A69" s="4" t="inlineStr">
        <is>
          <t>Distribution equivalent rights payments</t>
        </is>
      </c>
      <c r="C69" s="6" t="n">
        <v>-39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N69" s="4" t="inlineStr">
        <is>
          <t xml:space="preserve"> </t>
        </is>
      </c>
      <c r="O69" s="4" t="inlineStr">
        <is>
          <t xml:space="preserve"> </t>
        </is>
      </c>
      <c r="P69" s="4" t="inlineStr">
        <is>
          <t xml:space="preserve"> </t>
        </is>
      </c>
      <c r="R69" s="4" t="inlineStr">
        <is>
          <t xml:space="preserve"> </t>
        </is>
      </c>
      <c r="S69" s="4" t="inlineStr">
        <is>
          <t xml:space="preserve"> </t>
        </is>
      </c>
      <c r="T69" s="6" t="n">
        <v>-393</v>
      </c>
      <c r="U69" s="4" t="inlineStr">
        <is>
          <t xml:space="preserve"> </t>
        </is>
      </c>
      <c r="V69" s="4" t="inlineStr">
        <is>
          <t xml:space="preserve"> </t>
        </is>
      </c>
    </row>
    <row r="70">
      <c r="A70" s="4" t="inlineStr">
        <is>
          <t>Dividends to stockholders</t>
        </is>
      </c>
      <c r="C70" s="6" t="n">
        <v>-219072</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N70" s="4" t="inlineStr">
        <is>
          <t xml:space="preserve"> </t>
        </is>
      </c>
      <c r="O70" s="4" t="inlineStr">
        <is>
          <t xml:space="preserve"> </t>
        </is>
      </c>
      <c r="P70" s="4" t="inlineStr">
        <is>
          <t xml:space="preserve"> </t>
        </is>
      </c>
      <c r="R70" s="4" t="inlineStr">
        <is>
          <t xml:space="preserve"> </t>
        </is>
      </c>
      <c r="S70" s="4" t="inlineStr">
        <is>
          <t xml:space="preserve"> </t>
        </is>
      </c>
      <c r="T70" s="6" t="n">
        <v>-219072</v>
      </c>
      <c r="U70" s="4" t="inlineStr">
        <is>
          <t xml:space="preserve"> </t>
        </is>
      </c>
      <c r="V70" s="4" t="inlineStr">
        <is>
          <t xml:space="preserve"> </t>
        </is>
      </c>
    </row>
    <row r="71">
      <c r="A71" s="4" t="inlineStr">
        <is>
          <t>Dividends to Diamondback</t>
        </is>
      </c>
      <c r="C71" s="6" t="n">
        <v>-254216</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N71" s="4" t="inlineStr">
        <is>
          <t xml:space="preserve"> </t>
        </is>
      </c>
      <c r="O71" s="4" t="inlineStr">
        <is>
          <t xml:space="preserve"> </t>
        </is>
      </c>
      <c r="P71" s="4" t="inlineStr">
        <is>
          <t xml:space="preserve"> </t>
        </is>
      </c>
      <c r="R71" s="6" t="n">
        <v>20</v>
      </c>
      <c r="S71" s="4" t="inlineStr">
        <is>
          <t xml:space="preserve"> </t>
        </is>
      </c>
      <c r="T71" s="6" t="n">
        <v>-4550</v>
      </c>
      <c r="U71" s="6" t="n">
        <v>-249686</v>
      </c>
      <c r="V71" s="4" t="inlineStr">
        <is>
          <t xml:space="preserve"> </t>
        </is>
      </c>
    </row>
    <row r="72">
      <c r="A72" s="4" t="inlineStr">
        <is>
          <t>Dividends to other non-controlling interest</t>
        </is>
      </c>
      <c r="C72" s="6" t="n">
        <v>-736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N72" s="4" t="inlineStr">
        <is>
          <t xml:space="preserve"> </t>
        </is>
      </c>
      <c r="O72" s="4" t="inlineStr">
        <is>
          <t xml:space="preserve"> </t>
        </is>
      </c>
      <c r="P72" s="4" t="inlineStr">
        <is>
          <t xml:space="preserve"> </t>
        </is>
      </c>
      <c r="R72" s="4" t="inlineStr">
        <is>
          <t xml:space="preserve"> </t>
        </is>
      </c>
      <c r="S72" s="4" t="inlineStr">
        <is>
          <t xml:space="preserve"> </t>
        </is>
      </c>
      <c r="T72" s="4" t="inlineStr">
        <is>
          <t xml:space="preserve"> </t>
        </is>
      </c>
      <c r="U72" s="6" t="n">
        <v>-7368</v>
      </c>
      <c r="V72" s="4" t="inlineStr">
        <is>
          <t xml:space="preserve"> </t>
        </is>
      </c>
    </row>
    <row r="73">
      <c r="A73" s="4" t="inlineStr">
        <is>
          <t>Change in ownership of consolidated subsidiaries, net</t>
        </is>
      </c>
      <c r="C73" s="6" t="n">
        <v>-20027</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N73" s="4" t="inlineStr">
        <is>
          <t xml:space="preserve"> </t>
        </is>
      </c>
      <c r="O73" s="4" t="inlineStr">
        <is>
          <t xml:space="preserve"> </t>
        </is>
      </c>
      <c r="P73" s="4" t="inlineStr">
        <is>
          <t xml:space="preserve"> </t>
        </is>
      </c>
      <c r="R73" s="6" t="n">
        <v>58713</v>
      </c>
      <c r="S73" s="4" t="inlineStr">
        <is>
          <t xml:space="preserve"> </t>
        </is>
      </c>
      <c r="T73" s="4" t="inlineStr">
        <is>
          <t xml:space="preserve"> </t>
        </is>
      </c>
      <c r="U73" s="6" t="n">
        <v>-78740</v>
      </c>
      <c r="V73" s="4" t="inlineStr">
        <is>
          <t xml:space="preserve"> </t>
        </is>
      </c>
    </row>
    <row r="74">
      <c r="A74" s="4" t="inlineStr">
        <is>
          <t>Net income (loss)</t>
        </is>
      </c>
      <c r="C74" s="6" t="n">
        <v>603646</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N74" s="4" t="inlineStr">
        <is>
          <t xml:space="preserve"> </t>
        </is>
      </c>
      <c r="O74" s="4" t="inlineStr">
        <is>
          <t xml:space="preserve"> </t>
        </is>
      </c>
      <c r="P74" s="4" t="inlineStr">
        <is>
          <t xml:space="preserve"> </t>
        </is>
      </c>
      <c r="R74" s="4" t="inlineStr">
        <is>
          <t xml:space="preserve"> </t>
        </is>
      </c>
      <c r="S74" s="4" t="inlineStr">
        <is>
          <t xml:space="preserve"> </t>
        </is>
      </c>
      <c r="T74" s="6" t="n">
        <v>359245</v>
      </c>
      <c r="U74" s="6" t="n">
        <v>244401</v>
      </c>
      <c r="V74" s="4" t="inlineStr">
        <is>
          <t xml:space="preserve"> </t>
        </is>
      </c>
    </row>
    <row r="75">
      <c r="A75" s="4" t="inlineStr">
        <is>
          <t>Ending balance (in shares) at Dec. 31, 2024</t>
        </is>
      </c>
      <c r="C75" s="4" t="inlineStr">
        <is>
          <t xml:space="preserve"> </t>
        </is>
      </c>
      <c r="D75" s="4" t="inlineStr">
        <is>
          <t xml:space="preserve"> </t>
        </is>
      </c>
      <c r="E75" s="6" t="n">
        <v>102977142</v>
      </c>
      <c r="F75" s="6" t="n">
        <v>85431453</v>
      </c>
      <c r="G75" s="4" t="inlineStr">
        <is>
          <t xml:space="preserve"> </t>
        </is>
      </c>
      <c r="H75" s="4" t="inlineStr">
        <is>
          <t xml:space="preserve"> </t>
        </is>
      </c>
      <c r="I75" s="4" t="inlineStr">
        <is>
          <t xml:space="preserve"> </t>
        </is>
      </c>
      <c r="J75" s="4" t="inlineStr">
        <is>
          <t xml:space="preserve"> </t>
        </is>
      </c>
      <c r="K75" s="4" t="inlineStr">
        <is>
          <t xml:space="preserve"> </t>
        </is>
      </c>
      <c r="L75" s="6" t="n">
        <v>102977000</v>
      </c>
      <c r="M75" s="4" t="inlineStr">
        <is>
          <t>[2]</t>
        </is>
      </c>
      <c r="N75" s="4" t="inlineStr">
        <is>
          <t xml:space="preserve"> </t>
        </is>
      </c>
      <c r="O75" s="4" t="inlineStr">
        <is>
          <t xml:space="preserve"> </t>
        </is>
      </c>
      <c r="P75" s="6" t="n">
        <v>85431000</v>
      </c>
      <c r="Q75" s="4" t="inlineStr">
        <is>
          <t>[2]</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Ending balance at Dec. 31, 2024</t>
        </is>
      </c>
      <c r="C76" s="7" t="n">
        <v>3907219</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N76" s="4" t="inlineStr">
        <is>
          <t xml:space="preserve"> </t>
        </is>
      </c>
      <c r="O76" s="4" t="inlineStr">
        <is>
          <t xml:space="preserve"> </t>
        </is>
      </c>
      <c r="P76" s="4" t="inlineStr">
        <is>
          <t xml:space="preserve"> </t>
        </is>
      </c>
      <c r="R76" s="7" t="n">
        <v>1568560</v>
      </c>
      <c r="S76" s="4" t="inlineStr">
        <is>
          <t xml:space="preserve"> </t>
        </is>
      </c>
      <c r="T76" s="7" t="n">
        <v>118444</v>
      </c>
      <c r="U76" s="7" t="n">
        <v>2220215</v>
      </c>
      <c r="V76" s="4" t="inlineStr">
        <is>
          <t xml:space="preserve"> </t>
        </is>
      </c>
    </row>
    <row r="77"/>
    <row r="78">
      <c r="A78" s="4" t="inlineStr">
        <is>
          <t>[1]The par values of the outstanding shares of Class A Common Stock and Class B Common Stock each round to zero at December 31, 2023.[2]The par values of the outstanding shares of Class A Common Stock and Class B Common Stock each round to zero during the periods presented.</t>
        </is>
      </c>
    </row>
  </sheetData>
  <mergeCells count="5">
    <mergeCell ref="A1:B1"/>
    <mergeCell ref="L1:M1"/>
    <mergeCell ref="P1:Q1"/>
    <mergeCell ref="A77:U77"/>
    <mergeCell ref="A78:U7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46" customWidth="1" min="2" max="2"/>
  </cols>
  <sheetData>
    <row r="1">
      <c r="A1" s="1" t="inlineStr">
        <is>
          <t>DERIVATIVES - Schedule of Open Derivative Positions (Details) - 2025 bbl / d in Thousands, MMBTU in Thousands</t>
        </is>
      </c>
      <c r="B1" s="2" t="inlineStr">
        <is>
          <t>12 Months Ended</t>
        </is>
      </c>
    </row>
    <row r="2">
      <c r="B2" s="2" t="inlineStr">
        <is>
          <t>Dec. 31, 2024 bbl / d MMBTU $ / MMBTU $ / bbl</t>
        </is>
      </c>
    </row>
    <row r="3">
      <c r="A3" s="4" t="inlineStr">
        <is>
          <t>OIL | WTI Cushing | Puts | Jan. - Mar.</t>
        </is>
      </c>
      <c r="B3" s="4" t="inlineStr">
        <is>
          <t xml:space="preserve"> </t>
        </is>
      </c>
    </row>
    <row r="4">
      <c r="A4" s="3" t="inlineStr">
        <is>
          <t>Derivative [Line Items]</t>
        </is>
      </c>
      <c r="B4" s="4" t="inlineStr">
        <is>
          <t xml:space="preserve"> </t>
        </is>
      </c>
    </row>
    <row r="5">
      <c r="A5" s="4" t="inlineStr">
        <is>
          <t>Bbls Per Day (in barrels per day) | bbl / d</t>
        </is>
      </c>
      <c r="B5" s="6" t="n">
        <v>20</v>
      </c>
    </row>
    <row r="6">
      <c r="A6" s="4" t="inlineStr">
        <is>
          <t>Weighted Average Differential (usd per bbls) | $ / bbl</t>
        </is>
      </c>
      <c r="B6" s="6" t="n">
        <v>0</v>
      </c>
    </row>
    <row r="7">
      <c r="A7" s="4" t="inlineStr">
        <is>
          <t>Weighted Average Floor Price (usd per bbls/mmbtu) | $ / bbl</t>
        </is>
      </c>
      <c r="B7" s="6" t="n">
        <v>0</v>
      </c>
    </row>
    <row r="8">
      <c r="A8" s="4" t="inlineStr">
        <is>
          <t>Weighted Average Ceiling Price (usd per bbls/mmbtu) | $ / bbl</t>
        </is>
      </c>
      <c r="B8" s="6" t="n">
        <v>0</v>
      </c>
    </row>
    <row r="9">
      <c r="A9" s="4" t="inlineStr">
        <is>
          <t>Strike Price (usd per bbls/mmbtu) | $ / bbl</t>
        </is>
      </c>
      <c r="B9" s="6" t="n">
        <v>55</v>
      </c>
    </row>
    <row r="10">
      <c r="A10" s="4" t="inlineStr">
        <is>
          <t>Deferred Premium (usd per bbls/mmbtu) | $ / bbl</t>
        </is>
      </c>
      <c r="B10" s="12" t="n">
        <v>-1.62</v>
      </c>
    </row>
    <row r="11">
      <c r="A11" s="4" t="inlineStr">
        <is>
          <t>OIL | WTI Cushing | Puts | Apr. - Jun.</t>
        </is>
      </c>
      <c r="B11" s="4" t="inlineStr">
        <is>
          <t xml:space="preserve"> </t>
        </is>
      </c>
    </row>
    <row r="12">
      <c r="A12" s="3" t="inlineStr">
        <is>
          <t>Derivative [Line Items]</t>
        </is>
      </c>
      <c r="B12" s="4" t="inlineStr">
        <is>
          <t xml:space="preserve"> </t>
        </is>
      </c>
    </row>
    <row r="13">
      <c r="A13" s="4" t="inlineStr">
        <is>
          <t>Bbls Per Day (in barrels per day) | bbl / d</t>
        </is>
      </c>
      <c r="B13" s="6" t="n">
        <v>20</v>
      </c>
    </row>
    <row r="14">
      <c r="A14" s="4" t="inlineStr">
        <is>
          <t>Weighted Average Differential (usd per bbls) | $ / bbl</t>
        </is>
      </c>
      <c r="B14" s="6" t="n">
        <v>0</v>
      </c>
    </row>
    <row r="15">
      <c r="A15" s="4" t="inlineStr">
        <is>
          <t>Weighted Average Floor Price (usd per bbls/mmbtu) | $ / bbl</t>
        </is>
      </c>
      <c r="B15" s="6" t="n">
        <v>0</v>
      </c>
    </row>
    <row r="16">
      <c r="A16" s="4" t="inlineStr">
        <is>
          <t>Weighted Average Ceiling Price (usd per bbls/mmbtu) | $ / bbl</t>
        </is>
      </c>
      <c r="B16" s="6" t="n">
        <v>0</v>
      </c>
    </row>
    <row r="17">
      <c r="A17" s="4" t="inlineStr">
        <is>
          <t>Strike Price (usd per bbls/mmbtu) | $ / bbl</t>
        </is>
      </c>
      <c r="B17" s="6" t="n">
        <v>55</v>
      </c>
    </row>
    <row r="18">
      <c r="A18" s="4" t="inlineStr">
        <is>
          <t>Deferred Premium (usd per bbls/mmbtu) | $ / bbl</t>
        </is>
      </c>
      <c r="B18" s="12" t="n">
        <v>-1.61</v>
      </c>
    </row>
    <row r="19">
      <c r="A19" s="4" t="inlineStr">
        <is>
          <t>NATURAL GAS | Waha Hub | Basis Swaps | Jan. - Dec.</t>
        </is>
      </c>
      <c r="B19" s="4" t="inlineStr">
        <is>
          <t xml:space="preserve"> </t>
        </is>
      </c>
    </row>
    <row r="20">
      <c r="A20" s="3" t="inlineStr">
        <is>
          <t>Derivative [Line Items]</t>
        </is>
      </c>
      <c r="B20" s="4" t="inlineStr">
        <is>
          <t xml:space="preserve"> </t>
        </is>
      </c>
    </row>
    <row r="21">
      <c r="A21" s="4" t="inlineStr">
        <is>
          <t>MMBtu Per Day (in mmbtu) | MMBTU</t>
        </is>
      </c>
      <c r="B21" s="6" t="n">
        <v>60</v>
      </c>
    </row>
    <row r="22">
      <c r="A22" s="4" t="inlineStr">
        <is>
          <t>Weighted Average Differential (usd per bbls) | $ / MMBTU</t>
        </is>
      </c>
      <c r="B22" s="12" t="n">
        <v>-0.8</v>
      </c>
    </row>
    <row r="23">
      <c r="A23" s="4" t="inlineStr">
        <is>
          <t>Weighted Average Floor Price (usd per bbls/mmbtu) | $ / MMBTU</t>
        </is>
      </c>
      <c r="B23" s="6" t="n">
        <v>0</v>
      </c>
    </row>
    <row r="24">
      <c r="A24" s="4" t="inlineStr">
        <is>
          <t>Weighted Average Ceiling Price (usd per bbls/mmbtu) | $ / MMBTU</t>
        </is>
      </c>
      <c r="B24" s="6" t="n">
        <v>0</v>
      </c>
    </row>
    <row r="25">
      <c r="A25" s="4" t="inlineStr">
        <is>
          <t>Strike Price (usd per bbls/mmbtu) | $ / MMBTU</t>
        </is>
      </c>
      <c r="B25" s="6" t="n">
        <v>0</v>
      </c>
    </row>
    <row r="26">
      <c r="A26" s="4" t="inlineStr">
        <is>
          <t>Deferred Premium (usd per bbls/mmbtu) | $ / MMBTU</t>
        </is>
      </c>
      <c r="B26" s="6" t="n">
        <v>0</v>
      </c>
    </row>
    <row r="27">
      <c r="A27" s="4" t="inlineStr">
        <is>
          <t>NATURAL GAS | Henry Hub | Costless Collar | Jan. - Dec.</t>
        </is>
      </c>
      <c r="B27" s="4" t="inlineStr">
        <is>
          <t xml:space="preserve"> </t>
        </is>
      </c>
    </row>
    <row r="28">
      <c r="A28" s="3" t="inlineStr">
        <is>
          <t>Derivative [Line Items]</t>
        </is>
      </c>
      <c r="B28" s="4" t="inlineStr">
        <is>
          <t xml:space="preserve"> </t>
        </is>
      </c>
    </row>
    <row r="29">
      <c r="A29" s="4" t="inlineStr">
        <is>
          <t>MMBtu Per Day (in mmbtu) | MMBTU</t>
        </is>
      </c>
      <c r="B29" s="6" t="n">
        <v>60</v>
      </c>
    </row>
    <row r="30">
      <c r="A30" s="4" t="inlineStr">
        <is>
          <t>Weighted Average Differential (usd per bbls) | $ / MMBTU</t>
        </is>
      </c>
      <c r="B30" s="6" t="n">
        <v>0</v>
      </c>
    </row>
    <row r="31">
      <c r="A31" s="4" t="inlineStr">
        <is>
          <t>Weighted Average Floor Price (usd per bbls/mmbtu) | $ / MMBTU</t>
        </is>
      </c>
      <c r="B31" s="12" t="n">
        <v>2.5</v>
      </c>
    </row>
    <row r="32">
      <c r="A32" s="4" t="inlineStr">
        <is>
          <t>Weighted Average Ceiling Price (usd per bbls/mmbtu) | $ / MMBTU</t>
        </is>
      </c>
      <c r="B32" s="12" t="n">
        <v>4.93</v>
      </c>
    </row>
    <row r="33">
      <c r="A33" s="4" t="inlineStr">
        <is>
          <t>Strike Price (usd per bbls/mmbtu) | $ / MMBTU</t>
        </is>
      </c>
      <c r="B33" s="6" t="n">
        <v>0</v>
      </c>
    </row>
    <row r="34">
      <c r="A34" s="4" t="inlineStr">
        <is>
          <t>Deferred Premium (usd per bbls/mmbtu) | $ / MMBTU</t>
        </is>
      </c>
      <c r="B34"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Gains and Losses on Derivative Instruments Included in Statement of Operations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Gain (loss) on derivative instruments</t>
        </is>
      </c>
      <c r="B4" s="7" t="n">
        <v>11386</v>
      </c>
      <c r="C4" s="7" t="n">
        <v>-25793</v>
      </c>
      <c r="D4" s="7" t="n">
        <v>-18138</v>
      </c>
    </row>
    <row r="5">
      <c r="A5" s="4" t="inlineStr">
        <is>
          <t>Net cash receipts (payments) on derivatives</t>
        </is>
      </c>
      <c r="B5" s="6" t="n">
        <v>-2978</v>
      </c>
      <c r="C5" s="7" t="n">
        <v>-13319</v>
      </c>
      <c r="D5" s="6" t="n">
        <v>-31319</v>
      </c>
    </row>
    <row r="6">
      <c r="A6" s="4" t="inlineStr">
        <is>
          <t>Cash paid on commodity contracts terminated prior to their contractual maturity</t>
        </is>
      </c>
      <c r="B6" s="4" t="inlineStr">
        <is>
          <t xml:space="preserve"> </t>
        </is>
      </c>
      <c r="C6" s="4" t="inlineStr">
        <is>
          <t xml:space="preserve"> </t>
        </is>
      </c>
      <c r="D6" s="7" t="n">
        <v>6600</v>
      </c>
    </row>
    <row r="7">
      <c r="A7" s="4" t="inlineStr">
        <is>
          <t>2026 WTI Contingent Liability</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Unrealized loss on derivatives</t>
        </is>
      </c>
      <c r="B9" s="7" t="n">
        <v>36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Recurring Measurements (Details) - Fair Value, Recurring - USD ($) $ in Thousands</t>
        </is>
      </c>
      <c r="B1" s="2" t="inlineStr">
        <is>
          <t>Dec. 31, 2024</t>
        </is>
      </c>
      <c r="C1" s="2" t="inlineStr">
        <is>
          <t>Dec. 31, 2023</t>
        </is>
      </c>
    </row>
    <row r="2">
      <c r="A2" s="4" t="inlineStr">
        <is>
          <t>Derivative instruments | Current Asset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otal Gross Fair Value</t>
        </is>
      </c>
      <c r="B4" s="7" t="n">
        <v>23816</v>
      </c>
      <c r="C4" s="7" t="n">
        <v>7040</v>
      </c>
    </row>
    <row r="5">
      <c r="A5" s="4" t="inlineStr">
        <is>
          <t>Gross Amounts Offset in Balance Sheet</t>
        </is>
      </c>
      <c r="B5" s="6" t="n">
        <v>-6178</v>
      </c>
      <c r="C5" s="6" t="n">
        <v>-6682</v>
      </c>
    </row>
    <row r="6">
      <c r="A6" s="4" t="inlineStr">
        <is>
          <t>Net Fair Value Presented in Balance Sheet</t>
        </is>
      </c>
      <c r="B6" s="6" t="n">
        <v>17638</v>
      </c>
      <c r="C6" s="6" t="n">
        <v>358</v>
      </c>
    </row>
    <row r="7">
      <c r="A7" s="4" t="inlineStr">
        <is>
          <t>Derivative instruments | Noncurrent Asse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Gross Fair Value</t>
        </is>
      </c>
      <c r="B9" s="4" t="inlineStr">
        <is>
          <t xml:space="preserve"> </t>
        </is>
      </c>
      <c r="C9" s="6" t="n">
        <v>1269</v>
      </c>
    </row>
    <row r="10">
      <c r="A10" s="4" t="inlineStr">
        <is>
          <t>Gross Amounts Offset in Balance Sheet</t>
        </is>
      </c>
      <c r="B10" s="4" t="inlineStr">
        <is>
          <t xml:space="preserve"> </t>
        </is>
      </c>
      <c r="C10" s="6" t="n">
        <v>-1177</v>
      </c>
    </row>
    <row r="11">
      <c r="A11" s="4" t="inlineStr">
        <is>
          <t>Net Fair Value Presented in Balance Sheet</t>
        </is>
      </c>
      <c r="B11" s="4" t="inlineStr">
        <is>
          <t xml:space="preserve"> </t>
        </is>
      </c>
      <c r="C11" s="6" t="n">
        <v>92</v>
      </c>
    </row>
    <row r="12">
      <c r="A12" s="4" t="inlineStr">
        <is>
          <t>Derivative instruments | Current Liabilitie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Total Gross Fair Value</t>
        </is>
      </c>
      <c r="B14" s="6" t="n">
        <v>8501</v>
      </c>
      <c r="C14" s="6" t="n">
        <v>9643</v>
      </c>
    </row>
    <row r="15">
      <c r="A15" s="4" t="inlineStr">
        <is>
          <t>Gross Amounts Offset in Balance Sheet</t>
        </is>
      </c>
      <c r="B15" s="6" t="n">
        <v>-6178</v>
      </c>
      <c r="C15" s="6" t="n">
        <v>-6682</v>
      </c>
    </row>
    <row r="16">
      <c r="A16" s="4" t="inlineStr">
        <is>
          <t>Net Fair Value Presented in Balance Sheet</t>
        </is>
      </c>
      <c r="B16" s="6" t="n">
        <v>2323</v>
      </c>
      <c r="C16" s="6" t="n">
        <v>2961</v>
      </c>
    </row>
    <row r="17">
      <c r="A17" s="4" t="inlineStr">
        <is>
          <t>Derivative instruments | Noncurrent Liabilitie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Total Gross Fair Value</t>
        </is>
      </c>
      <c r="B19" s="4" t="inlineStr">
        <is>
          <t xml:space="preserve"> </t>
        </is>
      </c>
      <c r="C19" s="6" t="n">
        <v>1378</v>
      </c>
    </row>
    <row r="20">
      <c r="A20" s="4" t="inlineStr">
        <is>
          <t>Gross Amounts Offset in Balance Sheet</t>
        </is>
      </c>
      <c r="B20" s="4" t="inlineStr">
        <is>
          <t xml:space="preserve"> </t>
        </is>
      </c>
      <c r="C20" s="6" t="n">
        <v>-1177</v>
      </c>
    </row>
    <row r="21">
      <c r="A21" s="4" t="inlineStr">
        <is>
          <t>Net Fair Value Presented in Balance Sheet</t>
        </is>
      </c>
      <c r="B21" s="4" t="inlineStr">
        <is>
          <t xml:space="preserve"> </t>
        </is>
      </c>
      <c r="C21" s="6" t="n">
        <v>201</v>
      </c>
    </row>
    <row r="22">
      <c r="A22" s="4" t="inlineStr">
        <is>
          <t>2026 WTI Contingent Liability | Noncurrent Liabilitie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Total Gross Fair Value</t>
        </is>
      </c>
      <c r="B24" s="6" t="n">
        <v>29762</v>
      </c>
      <c r="C24" s="4" t="inlineStr">
        <is>
          <t xml:space="preserve"> </t>
        </is>
      </c>
    </row>
    <row r="25">
      <c r="A25" s="4" t="inlineStr">
        <is>
          <t>Gross Amounts Offset in Balance Sheet</t>
        </is>
      </c>
      <c r="B25" s="6" t="n">
        <v>0</v>
      </c>
      <c r="C25" s="4" t="inlineStr">
        <is>
          <t xml:space="preserve"> </t>
        </is>
      </c>
    </row>
    <row r="26">
      <c r="A26" s="4" t="inlineStr">
        <is>
          <t>Net Fair Value Presented in Balance Sheet</t>
        </is>
      </c>
      <c r="B26" s="6" t="n">
        <v>29762</v>
      </c>
      <c r="C26" s="4" t="inlineStr">
        <is>
          <t xml:space="preserve"> </t>
        </is>
      </c>
    </row>
    <row r="27">
      <c r="A27" s="4" t="inlineStr">
        <is>
          <t>Level 1 | Derivative instruments | Current Asse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Gross Fair Value</t>
        </is>
      </c>
      <c r="B29" s="6" t="n">
        <v>0</v>
      </c>
      <c r="C29" s="6" t="n">
        <v>0</v>
      </c>
    </row>
    <row r="30">
      <c r="A30" s="4" t="inlineStr">
        <is>
          <t>Level 1 | Derivative instruments | Noncurrent Asse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Gross Fair Value</t>
        </is>
      </c>
      <c r="B32" s="4" t="inlineStr">
        <is>
          <t xml:space="preserve"> </t>
        </is>
      </c>
      <c r="C32" s="6" t="n">
        <v>0</v>
      </c>
    </row>
    <row r="33">
      <c r="A33" s="4" t="inlineStr">
        <is>
          <t>Level 1 | Derivative instruments | Current Liabilitie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Total Gross Fair Value</t>
        </is>
      </c>
      <c r="B35" s="6" t="n">
        <v>0</v>
      </c>
      <c r="C35" s="6" t="n">
        <v>0</v>
      </c>
    </row>
    <row r="36">
      <c r="A36" s="4" t="inlineStr">
        <is>
          <t>Level 1 | Derivative instruments | Noncurrent Liabilitie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Total Gross Fair Value</t>
        </is>
      </c>
      <c r="B38" s="4" t="inlineStr">
        <is>
          <t xml:space="preserve"> </t>
        </is>
      </c>
      <c r="C38" s="6" t="n">
        <v>0</v>
      </c>
    </row>
    <row r="39">
      <c r="A39" s="4" t="inlineStr">
        <is>
          <t>Level 1 | 2026 WTI Contingent Liability | Noncurrent Liabilities</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Total Gross Fair Value</t>
        </is>
      </c>
      <c r="B41" s="6" t="n">
        <v>0</v>
      </c>
      <c r="C41" s="4" t="inlineStr">
        <is>
          <t xml:space="preserve"> </t>
        </is>
      </c>
    </row>
    <row r="42">
      <c r="A42" s="4" t="inlineStr">
        <is>
          <t>Level 2 | Derivative instruments | Current Asse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Gross Fair Value</t>
        </is>
      </c>
      <c r="B44" s="6" t="n">
        <v>23816</v>
      </c>
      <c r="C44" s="6" t="n">
        <v>7040</v>
      </c>
    </row>
    <row r="45">
      <c r="A45" s="4" t="inlineStr">
        <is>
          <t>Level 2 | Derivative instruments | Noncurrent Asse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Gross Fair Value</t>
        </is>
      </c>
      <c r="B47" s="4" t="inlineStr">
        <is>
          <t xml:space="preserve"> </t>
        </is>
      </c>
      <c r="C47" s="6" t="n">
        <v>1269</v>
      </c>
    </row>
    <row r="48">
      <c r="A48" s="4" t="inlineStr">
        <is>
          <t>Level 2 | Derivative instruments | Current Liabilities</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Total Gross Fair Value</t>
        </is>
      </c>
      <c r="B50" s="6" t="n">
        <v>8501</v>
      </c>
      <c r="C50" s="6" t="n">
        <v>9643</v>
      </c>
    </row>
    <row r="51">
      <c r="A51" s="4" t="inlineStr">
        <is>
          <t>Level 2 | Derivative instruments | Noncurrent Liabilities</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Total Gross Fair Value</t>
        </is>
      </c>
      <c r="B53" s="4" t="inlineStr">
        <is>
          <t xml:space="preserve"> </t>
        </is>
      </c>
      <c r="C53" s="6" t="n">
        <v>1378</v>
      </c>
    </row>
    <row r="54">
      <c r="A54" s="4" t="inlineStr">
        <is>
          <t>Level 2 | 2026 WTI Contingent Liability | Noncurrent Liabilities</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Total Gross Fair Value</t>
        </is>
      </c>
      <c r="B56" s="6" t="n">
        <v>29762</v>
      </c>
      <c r="C56" s="4" t="inlineStr">
        <is>
          <t xml:space="preserve"> </t>
        </is>
      </c>
    </row>
    <row r="57">
      <c r="A57" s="4" t="inlineStr">
        <is>
          <t>Level 3 | Derivative instruments | Current Asse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Gross Fair Value</t>
        </is>
      </c>
      <c r="B59" s="6" t="n">
        <v>0</v>
      </c>
      <c r="C59" s="6" t="n">
        <v>0</v>
      </c>
    </row>
    <row r="60">
      <c r="A60" s="4" t="inlineStr">
        <is>
          <t>Level 3 | Derivative instruments | Noncurrent Asset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Gross Fair Value</t>
        </is>
      </c>
      <c r="B62" s="4" t="inlineStr">
        <is>
          <t xml:space="preserve"> </t>
        </is>
      </c>
      <c r="C62" s="6" t="n">
        <v>0</v>
      </c>
    </row>
    <row r="63">
      <c r="A63" s="4" t="inlineStr">
        <is>
          <t>Level 3 | Derivative instruments | Current Liabilities</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Total Gross Fair Value</t>
        </is>
      </c>
      <c r="B65" s="6" t="n">
        <v>0</v>
      </c>
      <c r="C65" s="6" t="n">
        <v>0</v>
      </c>
    </row>
    <row r="66">
      <c r="A66" s="4" t="inlineStr">
        <is>
          <t>Level 3 | Derivative instruments | Noncurrent Liabilities</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Total Gross Fair Value</t>
        </is>
      </c>
      <c r="B68" s="4" t="inlineStr">
        <is>
          <t xml:space="preserve"> </t>
        </is>
      </c>
      <c r="C68" s="7" t="n">
        <v>0</v>
      </c>
    </row>
    <row r="69">
      <c r="A69" s="4" t="inlineStr">
        <is>
          <t>Level 3 | 2026 WTI Contingent Liability | Noncurrent Liabilities</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Total Gross Fair Value</t>
        </is>
      </c>
      <c r="B71" s="7" t="n">
        <v>0</v>
      </c>
      <c r="C7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of Financial Instruments Not Recorded at Fair Value (Details) - USD ($) $ in Thousands</t>
        </is>
      </c>
      <c r="B1" s="2" t="inlineStr">
        <is>
          <t>Dec. 31, 2024</t>
        </is>
      </c>
      <c r="C1" s="2" t="inlineStr">
        <is>
          <t>Dec. 31, 2023</t>
        </is>
      </c>
      <c r="D1" s="2" t="inlineStr">
        <is>
          <t>Oct. 19, 2023</t>
        </is>
      </c>
    </row>
    <row r="2">
      <c r="A2" s="4" t="inlineStr">
        <is>
          <t>5.375% Senior Notes due 2027 | Senior Notes</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Debt instrument, interest rate, stated percentage</t>
        </is>
      </c>
      <c r="B4" s="11" t="n">
        <v>0.05375</v>
      </c>
      <c r="C4" s="4" t="inlineStr">
        <is>
          <t xml:space="preserve"> </t>
        </is>
      </c>
      <c r="D4" s="4" t="inlineStr">
        <is>
          <t xml:space="preserve"> </t>
        </is>
      </c>
    </row>
    <row r="5">
      <c r="A5" s="4" t="inlineStr">
        <is>
          <t>7.375% Senior Notes due 2031</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Debt instrument, interest rate, stated percentage</t>
        </is>
      </c>
      <c r="B7" s="4" t="inlineStr">
        <is>
          <t xml:space="preserve"> </t>
        </is>
      </c>
      <c r="C7" s="4" t="inlineStr">
        <is>
          <t xml:space="preserve"> </t>
        </is>
      </c>
      <c r="D7" s="11" t="n">
        <v>0.07375</v>
      </c>
    </row>
    <row r="8">
      <c r="A8" s="4" t="inlineStr">
        <is>
          <t>7.375% Senior Notes due 2031 | Senior Notes</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Debt instrument, interest rate, stated percentage</t>
        </is>
      </c>
      <c r="B10" s="11" t="n">
        <v>0.07375</v>
      </c>
      <c r="C10" s="4" t="inlineStr">
        <is>
          <t xml:space="preserve"> </t>
        </is>
      </c>
      <c r="D10" s="4" t="inlineStr">
        <is>
          <t xml:space="preserve"> </t>
        </is>
      </c>
    </row>
    <row r="11">
      <c r="A11" s="4" t="inlineStr">
        <is>
          <t>Carrying Value | Revolving credit facility | Line of Credit</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Debt</t>
        </is>
      </c>
      <c r="B13" s="7" t="n">
        <v>261000</v>
      </c>
      <c r="C13" s="7" t="n">
        <v>263000</v>
      </c>
      <c r="D13" s="4" t="inlineStr">
        <is>
          <t xml:space="preserve"> </t>
        </is>
      </c>
    </row>
    <row r="14">
      <c r="A14" s="4" t="inlineStr">
        <is>
          <t>Carrying Value | 5.375% Senior Notes due 2027 | Senior Notes</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Debt</t>
        </is>
      </c>
      <c r="B16" s="6" t="n">
        <v>427049</v>
      </c>
      <c r="C16" s="6" t="n">
        <v>425949</v>
      </c>
      <c r="D16" s="4" t="inlineStr">
        <is>
          <t xml:space="preserve"> </t>
        </is>
      </c>
    </row>
    <row r="17">
      <c r="A17" s="4" t="inlineStr">
        <is>
          <t>Carrying Value | 7.375% Senior Notes due 2031 | Senior Notes</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Debt</t>
        </is>
      </c>
      <c r="B19" s="6" t="n">
        <v>394930</v>
      </c>
      <c r="C19" s="6" t="n">
        <v>394133</v>
      </c>
      <c r="D19" s="4" t="inlineStr">
        <is>
          <t xml:space="preserve"> </t>
        </is>
      </c>
    </row>
    <row r="20">
      <c r="A20" s="4" t="inlineStr">
        <is>
          <t>Fair Value | Revolving credit facility | Line of Credit</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Debt</t>
        </is>
      </c>
      <c r="B22" s="6" t="n">
        <v>261000</v>
      </c>
      <c r="C22" s="6" t="n">
        <v>263000</v>
      </c>
      <c r="D22" s="4" t="inlineStr">
        <is>
          <t xml:space="preserve"> </t>
        </is>
      </c>
    </row>
    <row r="23">
      <c r="A23" s="4" t="inlineStr">
        <is>
          <t>Fair Value | 5.375% Senior Notes due 2027 | Senior Notes</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Debt</t>
        </is>
      </c>
      <c r="B25" s="6" t="n">
        <v>424110</v>
      </c>
      <c r="C25" s="6" t="n">
        <v>422122</v>
      </c>
      <c r="D25" s="4" t="inlineStr">
        <is>
          <t xml:space="preserve"> </t>
        </is>
      </c>
    </row>
    <row r="26">
      <c r="A26" s="4" t="inlineStr">
        <is>
          <t>Fair Value | 7.375% Senior Notes due 2031 | Senior Notes</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Debt</t>
        </is>
      </c>
      <c r="B28" s="7" t="n">
        <v>420108</v>
      </c>
      <c r="C28" s="7" t="n">
        <v>418408</v>
      </c>
      <c r="D2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78" customWidth="1" min="1" max="1"/>
    <col width="39" customWidth="1" min="2" max="2"/>
    <col width="40" customWidth="1" min="3" max="3"/>
    <col width="55" customWidth="1" min="4" max="4"/>
    <col width="21" customWidth="1" min="5" max="5"/>
    <col width="14" customWidth="1" min="6" max="6"/>
  </cols>
  <sheetData>
    <row r="1">
      <c r="A1" s="1" t="inlineStr">
        <is>
          <t>SUBSEQUENT EVENTS (Details) $ / shares in Units, $ in Millions</t>
        </is>
      </c>
      <c r="B1" s="2" t="inlineStr">
        <is>
          <t>Feb. 14, 2025 USD ($) a bbl / d shares</t>
        </is>
      </c>
      <c r="C1" s="2" t="inlineStr">
        <is>
          <t>Feb. 03, 2025 USD ($) $ / shares shares</t>
        </is>
      </c>
      <c r="D1" s="2" t="inlineStr">
        <is>
          <t>Jan. 30, 2025 USD ($) a bbl / d well $ / shares shares</t>
        </is>
      </c>
      <c r="E1" s="2" t="inlineStr">
        <is>
          <t>Sep. 13, 2024 shares</t>
        </is>
      </c>
      <c r="F1" s="2" t="inlineStr">
        <is>
          <t>Dec. 31, 2024</t>
        </is>
      </c>
    </row>
    <row r="2">
      <c r="A2" s="4" t="inlineStr">
        <is>
          <t>Diamondback Energy, Inc. | Viper Energy Inc.</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sidiary, ownership percentage, parent</t>
        </is>
      </c>
      <c r="B4" s="4" t="inlineStr">
        <is>
          <t xml:space="preserve"> </t>
        </is>
      </c>
      <c r="C4" s="4" t="inlineStr">
        <is>
          <t xml:space="preserve"> </t>
        </is>
      </c>
      <c r="D4" s="4" t="inlineStr">
        <is>
          <t xml:space="preserve"> </t>
        </is>
      </c>
      <c r="E4" s="4" t="inlineStr">
        <is>
          <t xml:space="preserve"> </t>
        </is>
      </c>
      <c r="F4" s="10" t="n">
        <v>0.45</v>
      </c>
    </row>
    <row r="5">
      <c r="A5" s="4" t="inlineStr">
        <is>
          <t>Common Class A | Over-Allotment O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sold (in shares)</t>
        </is>
      </c>
      <c r="B7" s="4" t="inlineStr">
        <is>
          <t xml:space="preserve"> </t>
        </is>
      </c>
      <c r="C7" s="4" t="inlineStr">
        <is>
          <t xml:space="preserve"> </t>
        </is>
      </c>
      <c r="D7" s="4" t="inlineStr">
        <is>
          <t xml:space="preserve"> </t>
        </is>
      </c>
      <c r="E7" s="6" t="n">
        <v>1500000</v>
      </c>
      <c r="F7" s="4" t="inlineStr">
        <is>
          <t xml:space="preserve"> </t>
        </is>
      </c>
    </row>
    <row r="8">
      <c r="A8" s="4" t="inlineStr">
        <is>
          <t>Subsequent Event | Diamondback Energy, Inc. | Viper Energy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ubsidiary, ownership percentage, parent</t>
        </is>
      </c>
      <c r="B10" s="4" t="inlineStr">
        <is>
          <t xml:space="preserve"> </t>
        </is>
      </c>
      <c r="C10" s="4" t="inlineStr">
        <is>
          <t xml:space="preserve"> </t>
        </is>
      </c>
      <c r="D10" s="10" t="n">
        <v>0.52</v>
      </c>
      <c r="E10" s="4" t="inlineStr">
        <is>
          <t xml:space="preserve"> </t>
        </is>
      </c>
      <c r="F10" s="4" t="inlineStr">
        <is>
          <t xml:space="preserve"> </t>
        </is>
      </c>
    </row>
    <row r="11">
      <c r="A11" s="4" t="inlineStr">
        <is>
          <t>Subsequent Event | 2025 Equity Offe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 of stock, consideration received on transaction | $</t>
        </is>
      </c>
      <c r="B13" s="4" t="inlineStr">
        <is>
          <t xml:space="preserve"> </t>
        </is>
      </c>
      <c r="C13" s="7" t="n">
        <v>1200</v>
      </c>
      <c r="D13" s="4" t="inlineStr">
        <is>
          <t xml:space="preserve"> </t>
        </is>
      </c>
      <c r="E13" s="4" t="inlineStr">
        <is>
          <t xml:space="preserve"> </t>
        </is>
      </c>
      <c r="F13" s="4" t="inlineStr">
        <is>
          <t xml:space="preserve"> </t>
        </is>
      </c>
    </row>
    <row r="14">
      <c r="A14" s="4" t="inlineStr">
        <is>
          <t>Subsequent Event | Common Class 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vidends declared (usd per share) | $ / shares</t>
        </is>
      </c>
      <c r="B16" s="4" t="inlineStr">
        <is>
          <t xml:space="preserve"> </t>
        </is>
      </c>
      <c r="C16" s="4" t="inlineStr">
        <is>
          <t xml:space="preserve"> </t>
        </is>
      </c>
      <c r="D16" s="9" t="n">
        <v>0.65</v>
      </c>
      <c r="E16" s="4" t="inlineStr">
        <is>
          <t xml:space="preserve"> </t>
        </is>
      </c>
      <c r="F16" s="4" t="inlineStr">
        <is>
          <t xml:space="preserve"> </t>
        </is>
      </c>
    </row>
    <row r="17">
      <c r="A17" s="4" t="inlineStr">
        <is>
          <t>Subsequent Event | Common Class A | S 2024 Q4 Quarterly Dividen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vidends declared (usd per share) | $ / shares</t>
        </is>
      </c>
      <c r="B19" s="4" t="inlineStr">
        <is>
          <t xml:space="preserve"> </t>
        </is>
      </c>
      <c r="C19" s="4" t="inlineStr">
        <is>
          <t xml:space="preserve"> </t>
        </is>
      </c>
      <c r="D19" s="12" t="n">
        <v>0.3</v>
      </c>
      <c r="E19" s="4" t="inlineStr">
        <is>
          <t xml:space="preserve"> </t>
        </is>
      </c>
      <c r="F19" s="4" t="inlineStr">
        <is>
          <t xml:space="preserve"> </t>
        </is>
      </c>
    </row>
    <row r="20">
      <c r="A20" s="4" t="inlineStr">
        <is>
          <t>Subsequent Event | Common Class A | S 2024 Q4 Variable Dividend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vidends declared (usd per share) | $ / shares</t>
        </is>
      </c>
      <c r="B22" s="4" t="inlineStr">
        <is>
          <t xml:space="preserve"> </t>
        </is>
      </c>
      <c r="C22" s="4" t="inlineStr">
        <is>
          <t xml:space="preserve"> </t>
        </is>
      </c>
      <c r="D22" s="12" t="n">
        <v>0.35</v>
      </c>
      <c r="E22" s="4" t="inlineStr">
        <is>
          <t xml:space="preserve"> </t>
        </is>
      </c>
      <c r="F22" s="4" t="inlineStr">
        <is>
          <t xml:space="preserve"> </t>
        </is>
      </c>
    </row>
    <row r="23">
      <c r="A23" s="4" t="inlineStr">
        <is>
          <t>Subsequent Event | Common Class A | 2025 Equity Offer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sold (in shares)</t>
        </is>
      </c>
      <c r="B25" s="4" t="inlineStr">
        <is>
          <t xml:space="preserve"> </t>
        </is>
      </c>
      <c r="C25" s="6" t="n">
        <v>28340000</v>
      </c>
      <c r="D25" s="4" t="inlineStr">
        <is>
          <t xml:space="preserve"> </t>
        </is>
      </c>
      <c r="E25" s="4" t="inlineStr">
        <is>
          <t xml:space="preserve"> </t>
        </is>
      </c>
      <c r="F25" s="4" t="inlineStr">
        <is>
          <t xml:space="preserve"> </t>
        </is>
      </c>
    </row>
    <row r="26">
      <c r="A26" s="4" t="inlineStr">
        <is>
          <t>Shares issued, price per share (usd per share) | $ / shares</t>
        </is>
      </c>
      <c r="B26" s="4" t="inlineStr">
        <is>
          <t xml:space="preserve"> </t>
        </is>
      </c>
      <c r="C26" s="9" t="n">
        <v>44.5</v>
      </c>
      <c r="D26" s="4" t="inlineStr">
        <is>
          <t xml:space="preserve"> </t>
        </is>
      </c>
      <c r="E26" s="4" t="inlineStr">
        <is>
          <t xml:space="preserve"> </t>
        </is>
      </c>
      <c r="F26" s="4" t="inlineStr">
        <is>
          <t xml:space="preserve"> </t>
        </is>
      </c>
    </row>
    <row r="27">
      <c r="A27" s="4" t="inlineStr">
        <is>
          <t>Subsequent Event | Common Class A | Over-Allotment Op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sold (in shares)</t>
        </is>
      </c>
      <c r="B29" s="4" t="inlineStr">
        <is>
          <t xml:space="preserve"> </t>
        </is>
      </c>
      <c r="C29" s="6" t="n">
        <v>3700000</v>
      </c>
      <c r="D29" s="4" t="inlineStr">
        <is>
          <t xml:space="preserve"> </t>
        </is>
      </c>
      <c r="E29" s="4" t="inlineStr">
        <is>
          <t xml:space="preserve"> </t>
        </is>
      </c>
      <c r="F29" s="4" t="inlineStr">
        <is>
          <t xml:space="preserve"> </t>
        </is>
      </c>
    </row>
    <row r="30">
      <c r="A30" s="4" t="inlineStr">
        <is>
          <t>Subsequent Event | Operating Company Uni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ividends declared (usd per share) | $ / shares</t>
        </is>
      </c>
      <c r="B32" s="4" t="inlineStr">
        <is>
          <t xml:space="preserve"> </t>
        </is>
      </c>
      <c r="C32" s="4" t="inlineStr">
        <is>
          <t xml:space="preserve"> </t>
        </is>
      </c>
      <c r="D32" s="9" t="n">
        <v>0.6899999999999999</v>
      </c>
      <c r="E32" s="4" t="inlineStr">
        <is>
          <t xml:space="preserve"> </t>
        </is>
      </c>
      <c r="F32" s="4" t="inlineStr">
        <is>
          <t xml:space="preserve"> </t>
        </is>
      </c>
    </row>
    <row r="33">
      <c r="A33" s="4" t="inlineStr">
        <is>
          <t>Morita Ranches | Subsequent Ev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gregate purchase price | $</t>
        </is>
      </c>
      <c r="B35" s="7" t="n">
        <v>211</v>
      </c>
      <c r="C35" s="4" t="inlineStr">
        <is>
          <t xml:space="preserve"> </t>
        </is>
      </c>
      <c r="D35" s="4" t="inlineStr">
        <is>
          <t xml:space="preserve"> </t>
        </is>
      </c>
      <c r="E35" s="4" t="inlineStr">
        <is>
          <t xml:space="preserve"> </t>
        </is>
      </c>
      <c r="F35" s="4" t="inlineStr">
        <is>
          <t xml:space="preserve"> </t>
        </is>
      </c>
    </row>
    <row r="36">
      <c r="A36" s="4" t="inlineStr">
        <is>
          <t>Net royalty (in acres) | a</t>
        </is>
      </c>
      <c r="B36" s="6" t="n">
        <v>1691</v>
      </c>
      <c r="C36" s="4" t="inlineStr">
        <is>
          <t xml:space="preserve"> </t>
        </is>
      </c>
      <c r="D36" s="4" t="inlineStr">
        <is>
          <t xml:space="preserve"> </t>
        </is>
      </c>
      <c r="E36" s="4" t="inlineStr">
        <is>
          <t xml:space="preserve"> </t>
        </is>
      </c>
      <c r="F36" s="4" t="inlineStr">
        <is>
          <t xml:space="preserve"> </t>
        </is>
      </c>
    </row>
    <row r="37">
      <c r="A37" s="4" t="inlineStr">
        <is>
          <t>Average net royalty interest</t>
        </is>
      </c>
      <c r="B37" s="14" t="n">
        <v>0.08599999999999999</v>
      </c>
      <c r="C37" s="4" t="inlineStr">
        <is>
          <t xml:space="preserve"> </t>
        </is>
      </c>
      <c r="D37" s="4" t="inlineStr">
        <is>
          <t xml:space="preserve"> </t>
        </is>
      </c>
      <c r="E37" s="4" t="inlineStr">
        <is>
          <t xml:space="preserve"> </t>
        </is>
      </c>
      <c r="F37" s="4" t="inlineStr">
        <is>
          <t xml:space="preserve"> </t>
        </is>
      </c>
    </row>
    <row r="38">
      <c r="A38" s="4" t="inlineStr">
        <is>
          <t>Daily oil production (in barrels per day) | bbl / d</t>
        </is>
      </c>
      <c r="B38" s="6" t="n">
        <v>768</v>
      </c>
      <c r="C38" s="4" t="inlineStr">
        <is>
          <t xml:space="preserve"> </t>
        </is>
      </c>
      <c r="D38" s="4" t="inlineStr">
        <is>
          <t xml:space="preserve"> </t>
        </is>
      </c>
      <c r="E38" s="4" t="inlineStr">
        <is>
          <t xml:space="preserve"> </t>
        </is>
      </c>
      <c r="F38" s="4" t="inlineStr">
        <is>
          <t xml:space="preserve"> </t>
        </is>
      </c>
    </row>
    <row r="39">
      <c r="A39" s="4" t="inlineStr">
        <is>
          <t>Morita Ranches | Subsequent Event | Diamondback Energy, Inc.</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f acreage operated by beneficial interest holder</t>
        </is>
      </c>
      <c r="B41" s="10" t="n">
        <v>0.75</v>
      </c>
      <c r="C41" s="4" t="inlineStr">
        <is>
          <t xml:space="preserve"> </t>
        </is>
      </c>
      <c r="D41" s="4" t="inlineStr">
        <is>
          <t xml:space="preserve"> </t>
        </is>
      </c>
      <c r="E41" s="4" t="inlineStr">
        <is>
          <t xml:space="preserve"> </t>
        </is>
      </c>
      <c r="F41" s="4" t="inlineStr">
        <is>
          <t xml:space="preserve"> </t>
        </is>
      </c>
    </row>
    <row r="42">
      <c r="A42" s="4" t="inlineStr">
        <is>
          <t>Morita Ranches | Subsequent Event | Operating Company Uni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quity interest issued (in shares)</t>
        </is>
      </c>
      <c r="B44" s="6" t="n">
        <v>2400000</v>
      </c>
      <c r="C44" s="4" t="inlineStr">
        <is>
          <t xml:space="preserve"> </t>
        </is>
      </c>
      <c r="D44" s="4" t="inlineStr">
        <is>
          <t xml:space="preserve"> </t>
        </is>
      </c>
      <c r="E44" s="4" t="inlineStr">
        <is>
          <t xml:space="preserve"> </t>
        </is>
      </c>
      <c r="F44" s="4" t="inlineStr">
        <is>
          <t xml:space="preserve"> </t>
        </is>
      </c>
    </row>
    <row r="45">
      <c r="A45" s="4" t="inlineStr">
        <is>
          <t>Endeavor Subsidiaries | Subsequent Ev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royalty (in acres) | a</t>
        </is>
      </c>
      <c r="B47" s="4" t="inlineStr">
        <is>
          <t xml:space="preserve"> </t>
        </is>
      </c>
      <c r="C47" s="4" t="inlineStr">
        <is>
          <t xml:space="preserve"> </t>
        </is>
      </c>
      <c r="D47" s="6" t="n">
        <v>22847</v>
      </c>
      <c r="E47" s="4" t="inlineStr">
        <is>
          <t xml:space="preserve"> </t>
        </is>
      </c>
      <c r="F47" s="4" t="inlineStr">
        <is>
          <t xml:space="preserve"> </t>
        </is>
      </c>
    </row>
    <row r="48">
      <c r="A48" s="4" t="inlineStr">
        <is>
          <t>Average net royalty interest</t>
        </is>
      </c>
      <c r="B48" s="4" t="inlineStr">
        <is>
          <t xml:space="preserve"> </t>
        </is>
      </c>
      <c r="C48" s="4" t="inlineStr">
        <is>
          <t xml:space="preserve"> </t>
        </is>
      </c>
      <c r="D48" s="14" t="n">
        <v>0.028</v>
      </c>
      <c r="E48" s="4" t="inlineStr">
        <is>
          <t xml:space="preserve"> </t>
        </is>
      </c>
      <c r="F48" s="4" t="inlineStr">
        <is>
          <t xml:space="preserve"> </t>
        </is>
      </c>
    </row>
    <row r="49">
      <c r="A49" s="4" t="inlineStr">
        <is>
          <t>Daily oil production (in barrels per day) | bbl / d</t>
        </is>
      </c>
      <c r="B49" s="4" t="inlineStr">
        <is>
          <t xml:space="preserve"> </t>
        </is>
      </c>
      <c r="C49" s="4" t="inlineStr">
        <is>
          <t xml:space="preserve"> </t>
        </is>
      </c>
      <c r="D49" s="6" t="n">
        <v>17097</v>
      </c>
      <c r="E49" s="4" t="inlineStr">
        <is>
          <t xml:space="preserve"> </t>
        </is>
      </c>
      <c r="F49" s="4" t="inlineStr">
        <is>
          <t xml:space="preserve"> </t>
        </is>
      </c>
    </row>
    <row r="50">
      <c r="A50" s="4" t="inlineStr">
        <is>
          <t>Asset acquisition, price of acquisition, expected | $</t>
        </is>
      </c>
      <c r="B50" s="4" t="inlineStr">
        <is>
          <t xml:space="preserve"> </t>
        </is>
      </c>
      <c r="C50" s="4" t="inlineStr">
        <is>
          <t xml:space="preserve"> </t>
        </is>
      </c>
      <c r="D50" s="7" t="n">
        <v>1000</v>
      </c>
      <c r="E50" s="4" t="inlineStr">
        <is>
          <t xml:space="preserve"> </t>
        </is>
      </c>
      <c r="F50" s="4" t="inlineStr">
        <is>
          <t xml:space="preserve"> </t>
        </is>
      </c>
    </row>
    <row r="51">
      <c r="A51" s="4" t="inlineStr">
        <is>
          <t>Asset acquisition, proved developed production, number of wells, gross | well</t>
        </is>
      </c>
      <c r="B51" s="4" t="inlineStr">
        <is>
          <t xml:space="preserve"> </t>
        </is>
      </c>
      <c r="C51" s="4" t="inlineStr">
        <is>
          <t xml:space="preserve"> </t>
        </is>
      </c>
      <c r="D51" s="6" t="n">
        <v>6055</v>
      </c>
      <c r="E51" s="4" t="inlineStr">
        <is>
          <t xml:space="preserve"> </t>
        </is>
      </c>
      <c r="F51" s="4" t="inlineStr">
        <is>
          <t xml:space="preserve"> </t>
        </is>
      </c>
    </row>
    <row r="52">
      <c r="A52" s="4" t="inlineStr">
        <is>
          <t>Asset acquisition, completed production, number of wells, gross | well</t>
        </is>
      </c>
      <c r="B52" s="4" t="inlineStr">
        <is>
          <t xml:space="preserve"> </t>
        </is>
      </c>
      <c r="C52" s="4" t="inlineStr">
        <is>
          <t xml:space="preserve"> </t>
        </is>
      </c>
      <c r="D52" s="6" t="n">
        <v>116</v>
      </c>
      <c r="E52" s="4" t="inlineStr">
        <is>
          <t xml:space="preserve"> </t>
        </is>
      </c>
      <c r="F52" s="4" t="inlineStr">
        <is>
          <t xml:space="preserve"> </t>
        </is>
      </c>
    </row>
    <row r="53">
      <c r="A53" s="4" t="inlineStr">
        <is>
          <t>Asset acquisition, uncompleted production well, number of wells, gross | well</t>
        </is>
      </c>
      <c r="B53" s="4" t="inlineStr">
        <is>
          <t xml:space="preserve"> </t>
        </is>
      </c>
      <c r="C53" s="4" t="inlineStr">
        <is>
          <t xml:space="preserve"> </t>
        </is>
      </c>
      <c r="D53" s="6" t="n">
        <v>394</v>
      </c>
      <c r="E53" s="4" t="inlineStr">
        <is>
          <t xml:space="preserve"> </t>
        </is>
      </c>
      <c r="F53" s="4" t="inlineStr">
        <is>
          <t xml:space="preserve"> </t>
        </is>
      </c>
    </row>
    <row r="54">
      <c r="A54" s="4" t="inlineStr">
        <is>
          <t>Endeavor Subsidiaries | Subsequent Event | Diamondback Energy, Inc.</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ercentage of acreage operated by beneficial interest holder</t>
        </is>
      </c>
      <c r="B56" s="4" t="inlineStr">
        <is>
          <t xml:space="preserve"> </t>
        </is>
      </c>
      <c r="C56" s="4" t="inlineStr">
        <is>
          <t xml:space="preserve"> </t>
        </is>
      </c>
      <c r="D56" s="10" t="n">
        <v>0.6899999999999999</v>
      </c>
      <c r="E56" s="4" t="inlineStr">
        <is>
          <t xml:space="preserve"> </t>
        </is>
      </c>
      <c r="F56" s="4" t="inlineStr">
        <is>
          <t xml:space="preserve"> </t>
        </is>
      </c>
    </row>
    <row r="57">
      <c r="A57" s="4" t="inlineStr">
        <is>
          <t>Percentage of wells operated by beneficial interest holder</t>
        </is>
      </c>
      <c r="B57" s="4" t="inlineStr">
        <is>
          <t xml:space="preserve"> </t>
        </is>
      </c>
      <c r="C57" s="4" t="inlineStr">
        <is>
          <t xml:space="preserve"> </t>
        </is>
      </c>
      <c r="D57" s="10" t="n">
        <v>0.29</v>
      </c>
      <c r="E57" s="4" t="inlineStr">
        <is>
          <t xml:space="preserve"> </t>
        </is>
      </c>
      <c r="F57" s="4" t="inlineStr">
        <is>
          <t xml:space="preserve"> </t>
        </is>
      </c>
    </row>
    <row r="58">
      <c r="A58" s="4" t="inlineStr">
        <is>
          <t>Endeavor Subsidiaries | Subsequent Event | Common Class A</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sset acquisition, number of shares upon conversion</t>
        </is>
      </c>
      <c r="B60" s="4" t="inlineStr">
        <is>
          <t xml:space="preserve"> </t>
        </is>
      </c>
      <c r="C60" s="4" t="inlineStr">
        <is>
          <t xml:space="preserve"> </t>
        </is>
      </c>
      <c r="D60" s="6" t="n">
        <v>1</v>
      </c>
      <c r="E60" s="4" t="inlineStr">
        <is>
          <t xml:space="preserve"> </t>
        </is>
      </c>
      <c r="F60" s="4" t="inlineStr">
        <is>
          <t xml:space="preserve"> </t>
        </is>
      </c>
    </row>
    <row r="61">
      <c r="A61" s="4" t="inlineStr">
        <is>
          <t>Endeavor Subsidiaries | Subsequent Event | Operating Company Uni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Equity interest issued (in shares)</t>
        </is>
      </c>
      <c r="B63" s="4" t="inlineStr">
        <is>
          <t xml:space="preserve"> </t>
        </is>
      </c>
      <c r="C63" s="4" t="inlineStr">
        <is>
          <t xml:space="preserve"> </t>
        </is>
      </c>
      <c r="D63" s="6" t="n">
        <v>69630000</v>
      </c>
      <c r="E63" s="4" t="inlineStr">
        <is>
          <t xml:space="preserve"> </t>
        </is>
      </c>
      <c r="F63" s="4" t="inlineStr">
        <is>
          <t xml:space="preserve"> </t>
        </is>
      </c>
    </row>
    <row r="64">
      <c r="A64" s="4" t="inlineStr">
        <is>
          <t>Asset acquisition, number of units called for conversion (in shares)</t>
        </is>
      </c>
      <c r="B64" s="4" t="inlineStr">
        <is>
          <t xml:space="preserve"> </t>
        </is>
      </c>
      <c r="C64" s="4" t="inlineStr">
        <is>
          <t xml:space="preserve"> </t>
        </is>
      </c>
      <c r="D64" s="6" t="n">
        <v>1</v>
      </c>
      <c r="E64" s="4" t="inlineStr">
        <is>
          <t xml:space="preserve"> </t>
        </is>
      </c>
      <c r="F64" s="4" t="inlineStr">
        <is>
          <t xml:space="preserve"> </t>
        </is>
      </c>
    </row>
    <row r="65">
      <c r="A65" s="4" t="inlineStr">
        <is>
          <t>Endeavor Subsidiaries | Subsequent Event | Common Class B</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sset acquisition, number of shares called for conversion</t>
        </is>
      </c>
      <c r="B67" s="4" t="inlineStr">
        <is>
          <t xml:space="preserve"> </t>
        </is>
      </c>
      <c r="C67" s="4" t="inlineStr">
        <is>
          <t xml:space="preserve"> </t>
        </is>
      </c>
      <c r="D67" s="6" t="n">
        <v>1</v>
      </c>
      <c r="E67" s="4" t="inlineStr">
        <is>
          <t xml:space="preserve"> </t>
        </is>
      </c>
      <c r="F6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ON OIL AND NATURAL GAS OPERATIONS (Unaudited) - Schedule of Aggregate Capitalized Costs Related to Oil and Natural Gas Production Activities (Details) - USD ($) $ in Thousands</t>
        </is>
      </c>
      <c r="B1" s="2" t="inlineStr">
        <is>
          <t>Dec. 31, 2024</t>
        </is>
      </c>
      <c r="C1" s="2" t="inlineStr">
        <is>
          <t>Dec. 31, 2023</t>
        </is>
      </c>
    </row>
    <row r="2">
      <c r="A2" s="3" t="inlineStr">
        <is>
          <t>Oil and natural gas interests:</t>
        </is>
      </c>
      <c r="B2" s="4" t="inlineStr">
        <is>
          <t xml:space="preserve"> </t>
        </is>
      </c>
      <c r="C2" s="4" t="inlineStr">
        <is>
          <t xml:space="preserve"> </t>
        </is>
      </c>
    </row>
    <row r="3">
      <c r="A3" s="4" t="inlineStr">
        <is>
          <t>Proved</t>
        </is>
      </c>
      <c r="B3" s="7" t="n">
        <v>3532834</v>
      </c>
      <c r="C3" s="7" t="n">
        <v>2859642</v>
      </c>
    </row>
    <row r="4">
      <c r="A4" s="4" t="inlineStr">
        <is>
          <t>Unproved</t>
        </is>
      </c>
      <c r="B4" s="6" t="n">
        <v>2179837</v>
      </c>
      <c r="C4" s="6" t="n">
        <v>1769341</v>
      </c>
    </row>
    <row r="5">
      <c r="A5" s="4" t="inlineStr">
        <is>
          <t>Total oil and natural gas interests</t>
        </is>
      </c>
      <c r="B5" s="6" t="n">
        <v>5712671</v>
      </c>
      <c r="C5" s="6" t="n">
        <v>4628983</v>
      </c>
    </row>
    <row r="6">
      <c r="A6" s="4" t="inlineStr">
        <is>
          <t>Accumulated depletion and impairment</t>
        </is>
      </c>
      <c r="B6" s="6" t="n">
        <v>-1080764</v>
      </c>
      <c r="C6" s="6" t="n">
        <v>-866352</v>
      </c>
    </row>
    <row r="7">
      <c r="A7" s="4" t="inlineStr">
        <is>
          <t>Net oil and natural gas interests capitalized</t>
        </is>
      </c>
      <c r="B7" s="7" t="n">
        <v>4631907</v>
      </c>
      <c r="C7" s="7" t="n">
        <v>37626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NATURAL GAS OPERATIONS (Unaudited) - Schedule of Costs Incurred in Crude Oil and Natural Gas Activities (Details) - USD ($) $ in Thousands</t>
        </is>
      </c>
      <c r="B1" s="2" t="inlineStr">
        <is>
          <t>12 Months Ended</t>
        </is>
      </c>
    </row>
    <row r="2">
      <c r="B2" s="2" t="inlineStr">
        <is>
          <t>Dec. 31, 2024</t>
        </is>
      </c>
      <c r="C2" s="2" t="inlineStr">
        <is>
          <t>Dec. 31, 2023</t>
        </is>
      </c>
      <c r="D2" s="2" t="inlineStr">
        <is>
          <t>Dec. 31, 2022</t>
        </is>
      </c>
    </row>
    <row r="3">
      <c r="A3" s="3" t="inlineStr">
        <is>
          <t>Costs Incurred, Acquisition of Oil and Gas Properties [Abstract]</t>
        </is>
      </c>
      <c r="B3" s="4" t="inlineStr">
        <is>
          <t xml:space="preserve"> </t>
        </is>
      </c>
      <c r="C3" s="4" t="inlineStr">
        <is>
          <t xml:space="preserve"> </t>
        </is>
      </c>
      <c r="D3" s="4" t="inlineStr">
        <is>
          <t xml:space="preserve"> </t>
        </is>
      </c>
    </row>
    <row r="4">
      <c r="A4" s="4" t="inlineStr">
        <is>
          <t>Proved properties</t>
        </is>
      </c>
      <c r="B4" s="7" t="n">
        <v>340907</v>
      </c>
      <c r="C4" s="7" t="n">
        <v>402659</v>
      </c>
      <c r="D4" s="7" t="n">
        <v>46307</v>
      </c>
    </row>
    <row r="5">
      <c r="A5" s="4" t="inlineStr">
        <is>
          <t>Unproved properties</t>
        </is>
      </c>
      <c r="B5" s="6" t="n">
        <v>830450</v>
      </c>
      <c r="C5" s="6" t="n">
        <v>758342</v>
      </c>
      <c r="D5" s="6" t="n">
        <v>16624</v>
      </c>
    </row>
    <row r="6">
      <c r="A6" s="4" t="inlineStr">
        <is>
          <t>Total</t>
        </is>
      </c>
      <c r="B6" s="7" t="n">
        <v>1171357</v>
      </c>
      <c r="C6" s="7" t="n">
        <v>1161001</v>
      </c>
      <c r="D6" s="7" t="n">
        <v>6293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PPLEMENTAL INFORMATION ON OIL AND NATURAL GAS OPERATIONS (Unaudited) - Schedule of Changes in Estimated Proved Reserves (Details) MMcf in Thousands, MBoe in Thousands, MBbls in Thousands</t>
        </is>
      </c>
      <c r="B1" s="2" t="inlineStr">
        <is>
          <t>12 Months Ended</t>
        </is>
      </c>
    </row>
    <row r="2">
      <c r="B2" s="2" t="inlineStr">
        <is>
          <t>Dec. 31, 2024 MBoe MBbls MMcf</t>
        </is>
      </c>
      <c r="C2" s="2" t="inlineStr">
        <is>
          <t>Dec. 31, 2023 MBoe MMcf MBbls</t>
        </is>
      </c>
      <c r="D2" s="2" t="inlineStr">
        <is>
          <t>Dec. 31, 2022 MBoe MBbls MMcf</t>
        </is>
      </c>
    </row>
    <row r="3">
      <c r="A3" s="3" t="inlineStr">
        <is>
          <t>Proved Developed and Undeveloped Reserves [Roll Forward]</t>
        </is>
      </c>
      <c r="B3" s="4" t="inlineStr">
        <is>
          <t xml:space="preserve"> </t>
        </is>
      </c>
      <c r="C3" s="4" t="inlineStr">
        <is>
          <t xml:space="preserve"> </t>
        </is>
      </c>
      <c r="D3" s="4" t="inlineStr">
        <is>
          <t xml:space="preserve"> </t>
        </is>
      </c>
    </row>
    <row r="4">
      <c r="A4" s="4" t="inlineStr">
        <is>
          <t>Total, beginning balance (in MBOE) | MBoe</t>
        </is>
      </c>
      <c r="B4" s="6" t="n">
        <v>179249</v>
      </c>
      <c r="C4" s="6" t="n">
        <v>148900</v>
      </c>
      <c r="D4" s="6" t="n">
        <v>127888</v>
      </c>
    </row>
    <row r="5">
      <c r="A5" s="4" t="inlineStr">
        <is>
          <t>Purchase of reserves in place (in MBOE) | MBoe</t>
        </is>
      </c>
      <c r="B5" s="6" t="n">
        <v>14941</v>
      </c>
      <c r="C5" s="6" t="n">
        <v>18977</v>
      </c>
      <c r="D5" s="6" t="n">
        <v>1006</v>
      </c>
    </row>
    <row r="6">
      <c r="A6" s="4" t="inlineStr">
        <is>
          <t>Extensions and discoveries (in MBOE) | MBoe</t>
        </is>
      </c>
      <c r="B6" s="6" t="n">
        <v>24936</v>
      </c>
      <c r="C6" s="6" t="n">
        <v>25558</v>
      </c>
      <c r="D6" s="6" t="n">
        <v>25858</v>
      </c>
    </row>
    <row r="7">
      <c r="A7" s="4" t="inlineStr">
        <is>
          <t>Revision of previous estimates (in MBOE) | MBoe</t>
        </is>
      </c>
      <c r="B7" s="6" t="n">
        <v>-2894</v>
      </c>
      <c r="C7" s="6" t="n">
        <v>138</v>
      </c>
      <c r="D7" s="6" t="n">
        <v>8477</v>
      </c>
    </row>
    <row r="8">
      <c r="A8" s="4" t="inlineStr">
        <is>
          <t>Divestitures (in MBOE) | MBoe</t>
        </is>
      </c>
      <c r="B8" s="6" t="n">
        <v>-2138</v>
      </c>
      <c r="C8" s="4" t="inlineStr">
        <is>
          <t xml:space="preserve"> </t>
        </is>
      </c>
      <c r="D8" s="6" t="n">
        <v>-2047</v>
      </c>
    </row>
    <row r="9">
      <c r="A9" s="4" t="inlineStr">
        <is>
          <t>Production (in MBOE) | MBoe</t>
        </is>
      </c>
      <c r="B9" s="6" t="n">
        <v>-18221</v>
      </c>
      <c r="C9" s="6" t="n">
        <v>-14324</v>
      </c>
      <c r="D9" s="6" t="n">
        <v>-12282</v>
      </c>
    </row>
    <row r="10">
      <c r="A10" s="4" t="inlineStr">
        <is>
          <t>Total, ending balance (in MBOE) | MBoe</t>
        </is>
      </c>
      <c r="B10" s="6" t="n">
        <v>195873</v>
      </c>
      <c r="C10" s="6" t="n">
        <v>179249</v>
      </c>
      <c r="D10" s="6" t="n">
        <v>148900</v>
      </c>
    </row>
    <row r="11">
      <c r="A11" s="4" t="inlineStr">
        <is>
          <t>Proved developed reserves (in MBOE) | MBoe</t>
        </is>
      </c>
      <c r="B11" s="6" t="n">
        <v>163865</v>
      </c>
      <c r="C11" s="6" t="n">
        <v>143371</v>
      </c>
      <c r="D11" s="6" t="n">
        <v>107291</v>
      </c>
    </row>
    <row r="12">
      <c r="A12" s="4" t="inlineStr">
        <is>
          <t>Proved undeveloped reserves (in MBOE) | MBoe</t>
        </is>
      </c>
      <c r="B12" s="6" t="n">
        <v>32009</v>
      </c>
      <c r="C12" s="6" t="n">
        <v>35878</v>
      </c>
      <c r="D12" s="6" t="n">
        <v>41609</v>
      </c>
    </row>
    <row r="13">
      <c r="A13" s="4" t="inlineStr">
        <is>
          <t>Non-Controlling Interest</t>
        </is>
      </c>
      <c r="B13" s="4" t="inlineStr">
        <is>
          <t xml:space="preserve"> </t>
        </is>
      </c>
      <c r="C13" s="4" t="inlineStr">
        <is>
          <t xml:space="preserve"> </t>
        </is>
      </c>
      <c r="D13" s="4" t="inlineStr">
        <is>
          <t xml:space="preserve"> </t>
        </is>
      </c>
    </row>
    <row r="14">
      <c r="A14" s="3" t="inlineStr">
        <is>
          <t>Proved Developed and Undeveloped Reserves [Roll Forward]</t>
        </is>
      </c>
      <c r="B14" s="4" t="inlineStr">
        <is>
          <t xml:space="preserve"> </t>
        </is>
      </c>
      <c r="C14" s="4" t="inlineStr">
        <is>
          <t xml:space="preserve"> </t>
        </is>
      </c>
      <c r="D14" s="4" t="inlineStr">
        <is>
          <t xml:space="preserve"> </t>
        </is>
      </c>
    </row>
    <row r="15">
      <c r="A15" s="4" t="inlineStr">
        <is>
          <t>Total, beginning balance (in MBOE) | MBoe</t>
        </is>
      </c>
      <c r="B15" s="6" t="n">
        <v>91417</v>
      </c>
      <c r="C15" s="6" t="n">
        <v>81895</v>
      </c>
      <c r="D15" s="6" t="n">
        <v>69060</v>
      </c>
    </row>
    <row r="16">
      <c r="A16" s="4" t="inlineStr">
        <is>
          <t>Total, ending balance (in MBOE) | MBoe</t>
        </is>
      </c>
      <c r="B16" s="6" t="n">
        <v>84226</v>
      </c>
      <c r="C16" s="6" t="n">
        <v>91417</v>
      </c>
      <c r="D16" s="6" t="n">
        <v>81895</v>
      </c>
    </row>
    <row r="17">
      <c r="A17" s="4" t="inlineStr">
        <is>
          <t>Oil</t>
        </is>
      </c>
      <c r="B17" s="4" t="inlineStr">
        <is>
          <t xml:space="preserve"> </t>
        </is>
      </c>
      <c r="C17" s="4" t="inlineStr">
        <is>
          <t xml:space="preserve"> </t>
        </is>
      </c>
      <c r="D17" s="4" t="inlineStr">
        <is>
          <t xml:space="preserve"> </t>
        </is>
      </c>
    </row>
    <row r="18">
      <c r="A18" s="3" t="inlineStr">
        <is>
          <t>Proved Developed and Undeveloped Reserves [Roll Forward]</t>
        </is>
      </c>
      <c r="B18" s="4" t="inlineStr">
        <is>
          <t xml:space="preserve"> </t>
        </is>
      </c>
      <c r="C18" s="4" t="inlineStr">
        <is>
          <t xml:space="preserve"> </t>
        </is>
      </c>
      <c r="D18" s="4" t="inlineStr">
        <is>
          <t xml:space="preserve"> </t>
        </is>
      </c>
    </row>
    <row r="19">
      <c r="A19" s="4" t="inlineStr">
        <is>
          <t>Beginning of the period</t>
        </is>
      </c>
      <c r="B19" s="6" t="n">
        <v>89903</v>
      </c>
      <c r="C19" s="6" t="n">
        <v>79004</v>
      </c>
      <c r="D19" s="6" t="n">
        <v>69240</v>
      </c>
    </row>
    <row r="20">
      <c r="A20" s="4" t="inlineStr">
        <is>
          <t>Purchase of reserves in place</t>
        </is>
      </c>
      <c r="B20" s="6" t="n">
        <v>7891</v>
      </c>
      <c r="C20" s="6" t="n">
        <v>10469</v>
      </c>
      <c r="D20" s="6" t="n">
        <v>599</v>
      </c>
    </row>
    <row r="21">
      <c r="A21" s="4" t="inlineStr">
        <is>
          <t>Extensions and discoveries</t>
        </is>
      </c>
      <c r="B21" s="6" t="n">
        <v>13099</v>
      </c>
      <c r="C21" s="6" t="n">
        <v>13636</v>
      </c>
      <c r="D21" s="6" t="n">
        <v>15714</v>
      </c>
    </row>
    <row r="22">
      <c r="A22" s="4" t="inlineStr">
        <is>
          <t>Revisions of previous estimates</t>
        </is>
      </c>
      <c r="B22" s="6" t="n">
        <v>-6472</v>
      </c>
      <c r="C22" s="6" t="n">
        <v>-5178</v>
      </c>
      <c r="D22" s="6" t="n">
        <v>1453</v>
      </c>
    </row>
    <row r="23">
      <c r="A23" s="4" t="inlineStr">
        <is>
          <t>Divestitures</t>
        </is>
      </c>
      <c r="B23" s="6" t="n">
        <v>-919</v>
      </c>
      <c r="C23" s="4" t="inlineStr">
        <is>
          <t xml:space="preserve"> </t>
        </is>
      </c>
      <c r="D23" s="6" t="n">
        <v>-905</v>
      </c>
    </row>
    <row r="24">
      <c r="A24" s="4" t="inlineStr">
        <is>
          <t>Production</t>
        </is>
      </c>
      <c r="B24" s="6" t="n">
        <v>-9939</v>
      </c>
      <c r="C24" s="6" t="n">
        <v>-8028</v>
      </c>
      <c r="D24" s="6" t="n">
        <v>-7097</v>
      </c>
    </row>
    <row r="25">
      <c r="A25" s="4" t="inlineStr">
        <is>
          <t>End of period</t>
        </is>
      </c>
      <c r="B25" s="6" t="n">
        <v>93563</v>
      </c>
      <c r="C25" s="6" t="n">
        <v>89903</v>
      </c>
      <c r="D25" s="6" t="n">
        <v>79004</v>
      </c>
    </row>
    <row r="26">
      <c r="A26" s="4" t="inlineStr">
        <is>
          <t>Proved developed reserves (volume)</t>
        </is>
      </c>
      <c r="B26" s="6" t="n">
        <v>76020</v>
      </c>
      <c r="C26" s="6" t="n">
        <v>69043</v>
      </c>
      <c r="D26" s="6" t="n">
        <v>54817</v>
      </c>
    </row>
    <row r="27">
      <c r="A27" s="4" t="inlineStr">
        <is>
          <t>Proved undeveloped reserve (volume)</t>
        </is>
      </c>
      <c r="B27" s="6" t="n">
        <v>17543</v>
      </c>
      <c r="C27" s="6" t="n">
        <v>20860</v>
      </c>
      <c r="D27" s="6" t="n">
        <v>24187</v>
      </c>
    </row>
    <row r="28">
      <c r="A28" s="4" t="inlineStr">
        <is>
          <t>Natural Gas</t>
        </is>
      </c>
      <c r="B28" s="4" t="inlineStr">
        <is>
          <t xml:space="preserve"> </t>
        </is>
      </c>
      <c r="C28" s="4" t="inlineStr">
        <is>
          <t xml:space="preserve"> </t>
        </is>
      </c>
      <c r="D28" s="4" t="inlineStr">
        <is>
          <t xml:space="preserve"> </t>
        </is>
      </c>
    </row>
    <row r="29">
      <c r="A29" s="3" t="inlineStr">
        <is>
          <t>Proved Developed and Undeveloped Reserves [Roll Forward]</t>
        </is>
      </c>
      <c r="B29" s="4" t="inlineStr">
        <is>
          <t xml:space="preserve"> </t>
        </is>
      </c>
      <c r="C29" s="4" t="inlineStr">
        <is>
          <t xml:space="preserve"> </t>
        </is>
      </c>
      <c r="D29" s="4" t="inlineStr">
        <is>
          <t xml:space="preserve"> </t>
        </is>
      </c>
    </row>
    <row r="30">
      <c r="A30" s="4" t="inlineStr">
        <is>
          <t>Beginning of the period | MMcf</t>
        </is>
      </c>
      <c r="B30" s="6" t="n">
        <v>263578</v>
      </c>
      <c r="C30" s="6" t="n">
        <v>209964</v>
      </c>
      <c r="D30" s="6" t="n">
        <v>183690</v>
      </c>
    </row>
    <row r="31">
      <c r="A31" s="4" t="inlineStr">
        <is>
          <t>Purchase of reserves in place | MMcf</t>
        </is>
      </c>
      <c r="B31" s="6" t="n">
        <v>20310</v>
      </c>
      <c r="C31" s="6" t="n">
        <v>27011</v>
      </c>
      <c r="D31" s="6" t="n">
        <v>1186</v>
      </c>
    </row>
    <row r="32">
      <c r="A32" s="4" t="inlineStr">
        <is>
          <t>Extensions and discoveries | MMcf</t>
        </is>
      </c>
      <c r="B32" s="6" t="n">
        <v>33498</v>
      </c>
      <c r="C32" s="6" t="n">
        <v>34632</v>
      </c>
      <c r="D32" s="6" t="n">
        <v>29177</v>
      </c>
    </row>
    <row r="33">
      <c r="A33" s="4" t="inlineStr">
        <is>
          <t>Revisions of previous estimates | MMcf</t>
        </is>
      </c>
      <c r="B33" s="6" t="n">
        <v>4449</v>
      </c>
      <c r="C33" s="6" t="n">
        <v>11101</v>
      </c>
      <c r="D33" s="6" t="n">
        <v>15248</v>
      </c>
    </row>
    <row r="34">
      <c r="A34" s="4" t="inlineStr">
        <is>
          <t>Divestitures | MMcf</t>
        </is>
      </c>
      <c r="B34" s="6" t="n">
        <v>-4605</v>
      </c>
      <c r="C34" s="4" t="inlineStr">
        <is>
          <t xml:space="preserve"> </t>
        </is>
      </c>
      <c r="D34" s="6" t="n">
        <v>-3469</v>
      </c>
    </row>
    <row r="35">
      <c r="A35" s="4" t="inlineStr">
        <is>
          <t>Production | MMcf</t>
        </is>
      </c>
      <c r="B35" s="6" t="n">
        <v>-24606</v>
      </c>
      <c r="C35" s="6" t="n">
        <v>-19130</v>
      </c>
      <c r="D35" s="6" t="n">
        <v>-15868</v>
      </c>
    </row>
    <row r="36">
      <c r="A36" s="4" t="inlineStr">
        <is>
          <t>End of period | MMcf</t>
        </is>
      </c>
      <c r="B36" s="6" t="n">
        <v>292624</v>
      </c>
      <c r="C36" s="6" t="n">
        <v>263578</v>
      </c>
      <c r="D36" s="6" t="n">
        <v>209964</v>
      </c>
    </row>
    <row r="37">
      <c r="A37" s="4" t="inlineStr">
        <is>
          <t>Proved developed reserves (volume) | MMcf</t>
        </is>
      </c>
      <c r="B37" s="6" t="n">
        <v>253271</v>
      </c>
      <c r="C37" s="6" t="n">
        <v>221462</v>
      </c>
      <c r="D37" s="6" t="n">
        <v>161119</v>
      </c>
    </row>
    <row r="38">
      <c r="A38" s="4" t="inlineStr">
        <is>
          <t>Proved undeveloped reserve (volume) | MMcf</t>
        </is>
      </c>
      <c r="B38" s="6" t="n">
        <v>39353</v>
      </c>
      <c r="C38" s="6" t="n">
        <v>42116</v>
      </c>
      <c r="D38" s="6" t="n">
        <v>48845</v>
      </c>
    </row>
    <row r="39">
      <c r="A39" s="4" t="inlineStr">
        <is>
          <t>Natural Gas Liquids</t>
        </is>
      </c>
      <c r="B39" s="4" t="inlineStr">
        <is>
          <t xml:space="preserve"> </t>
        </is>
      </c>
      <c r="C39" s="4" t="inlineStr">
        <is>
          <t xml:space="preserve"> </t>
        </is>
      </c>
      <c r="D39" s="4" t="inlineStr">
        <is>
          <t xml:space="preserve"> </t>
        </is>
      </c>
    </row>
    <row r="40">
      <c r="A40" s="3" t="inlineStr">
        <is>
          <t>Proved Developed and Undeveloped Reserves [Roll Forward]</t>
        </is>
      </c>
      <c r="B40" s="4" t="inlineStr">
        <is>
          <t xml:space="preserve"> </t>
        </is>
      </c>
      <c r="C40" s="4" t="inlineStr">
        <is>
          <t xml:space="preserve"> </t>
        </is>
      </c>
      <c r="D40" s="4" t="inlineStr">
        <is>
          <t xml:space="preserve"> </t>
        </is>
      </c>
    </row>
    <row r="41">
      <c r="A41" s="4" t="inlineStr">
        <is>
          <t>Beginning of the period</t>
        </is>
      </c>
      <c r="B41" s="6" t="n">
        <v>45416</v>
      </c>
      <c r="C41" s="6" t="n">
        <v>34902</v>
      </c>
      <c r="D41" s="6" t="n">
        <v>28033</v>
      </c>
    </row>
    <row r="42">
      <c r="A42" s="4" t="inlineStr">
        <is>
          <t>Purchase of reserves in place</t>
        </is>
      </c>
      <c r="B42" s="6" t="n">
        <v>3665</v>
      </c>
      <c r="C42" s="6" t="n">
        <v>4006</v>
      </c>
      <c r="D42" s="6" t="n">
        <v>209</v>
      </c>
    </row>
    <row r="43">
      <c r="A43" s="4" t="inlineStr">
        <is>
          <t>Extensions and discoveries</t>
        </is>
      </c>
      <c r="B43" s="6" t="n">
        <v>6254</v>
      </c>
      <c r="C43" s="6" t="n">
        <v>6150</v>
      </c>
      <c r="D43" s="6" t="n">
        <v>5281</v>
      </c>
    </row>
    <row r="44">
      <c r="A44" s="4" t="inlineStr">
        <is>
          <t>Revisions of previous estimates</t>
        </is>
      </c>
      <c r="B44" s="6" t="n">
        <v>2837</v>
      </c>
      <c r="C44" s="6" t="n">
        <v>3466</v>
      </c>
      <c r="D44" s="6" t="n">
        <v>4483</v>
      </c>
    </row>
    <row r="45">
      <c r="A45" s="4" t="inlineStr">
        <is>
          <t>Divestitures</t>
        </is>
      </c>
      <c r="B45" s="6" t="n">
        <v>-451</v>
      </c>
      <c r="C45" s="4" t="inlineStr">
        <is>
          <t xml:space="preserve"> </t>
        </is>
      </c>
      <c r="D45" s="6" t="n">
        <v>-564</v>
      </c>
    </row>
    <row r="46">
      <c r="A46" s="4" t="inlineStr">
        <is>
          <t>Production</t>
        </is>
      </c>
      <c r="B46" s="6" t="n">
        <v>-4181</v>
      </c>
      <c r="C46" s="6" t="n">
        <v>-3108</v>
      </c>
      <c r="D46" s="6" t="n">
        <v>-2540</v>
      </c>
    </row>
    <row r="47">
      <c r="A47" s="4" t="inlineStr">
        <is>
          <t>End of period</t>
        </is>
      </c>
      <c r="B47" s="6" t="n">
        <v>53540</v>
      </c>
      <c r="C47" s="6" t="n">
        <v>45416</v>
      </c>
      <c r="D47" s="6" t="n">
        <v>34902</v>
      </c>
    </row>
    <row r="48">
      <c r="A48" s="4" t="inlineStr">
        <is>
          <t>Proved developed reserves (volume)</t>
        </is>
      </c>
      <c r="B48" s="6" t="n">
        <v>45633</v>
      </c>
      <c r="C48" s="6" t="n">
        <v>37417</v>
      </c>
      <c r="D48" s="6" t="n">
        <v>25621</v>
      </c>
    </row>
    <row r="49">
      <c r="A49" s="4" t="inlineStr">
        <is>
          <t>Proved undeveloped reserve (volume)</t>
        </is>
      </c>
      <c r="B49" s="6" t="n">
        <v>7907</v>
      </c>
      <c r="C49" s="6" t="n">
        <v>7999</v>
      </c>
      <c r="D49" s="6" t="n">
        <v>928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43" customWidth="1" min="2" max="2"/>
    <col width="35" customWidth="1" min="3" max="3"/>
    <col width="35" customWidth="1" min="4" max="4"/>
  </cols>
  <sheetData>
    <row r="1">
      <c r="A1" s="1" t="inlineStr">
        <is>
          <t>SUPPLEMENTAL INFORMATION ON OIL AND NATURAL GAS OPERATIONS (Unaudited) - Additional Information (Details) MMcf in Thousands, MBoe in Thousands, MBbls in Thousands</t>
        </is>
      </c>
      <c r="B1" s="2" t="inlineStr">
        <is>
          <t>12 Months Ended</t>
        </is>
      </c>
    </row>
    <row r="2">
      <c r="B2" s="2" t="inlineStr">
        <is>
          <t>Dec. 31, 2024 MBoe well reserve MMcf MBbls</t>
        </is>
      </c>
      <c r="C2" s="2" t="inlineStr">
        <is>
          <t>Dec. 31, 2023 MBoe well MMcf MBbls</t>
        </is>
      </c>
      <c r="D2" s="2" t="inlineStr">
        <is>
          <t>Dec. 31, 2022 MBoe well MBbls MMcf</t>
        </is>
      </c>
    </row>
    <row r="3">
      <c r="A3" s="3" t="inlineStr">
        <is>
          <t>Reserve Quantities [Line Items]</t>
        </is>
      </c>
      <c r="B3" s="4" t="inlineStr">
        <is>
          <t xml:space="preserve"> </t>
        </is>
      </c>
      <c r="C3" s="4" t="inlineStr">
        <is>
          <t xml:space="preserve"> </t>
        </is>
      </c>
      <c r="D3" s="4" t="inlineStr">
        <is>
          <t xml:space="preserve"> </t>
        </is>
      </c>
    </row>
    <row r="4">
      <c r="A4" s="4" t="inlineStr">
        <is>
          <t>Extensions and discoveries (in MBOE)</t>
        </is>
      </c>
      <c r="B4" s="6" t="n">
        <v>24936</v>
      </c>
      <c r="C4" s="6" t="n">
        <v>25558</v>
      </c>
      <c r="D4" s="6" t="n">
        <v>25858</v>
      </c>
    </row>
    <row r="5">
      <c r="A5" s="4" t="inlineStr">
        <is>
          <t>Oil and gas, development well drilled, net productive, number (in wells) | well</t>
        </is>
      </c>
      <c r="B5" s="6" t="n">
        <v>1170</v>
      </c>
      <c r="C5" s="6" t="n">
        <v>904</v>
      </c>
      <c r="D5" s="6" t="n">
        <v>636</v>
      </c>
    </row>
    <row r="6">
      <c r="A6" s="4" t="inlineStr">
        <is>
          <t>New proved undeveloped location (in wells) | well</t>
        </is>
      </c>
      <c r="B6" s="6" t="n">
        <v>447</v>
      </c>
      <c r="C6" s="6" t="n">
        <v>179</v>
      </c>
      <c r="D6" s="6" t="n">
        <v>199</v>
      </c>
    </row>
    <row r="7">
      <c r="A7" s="4" t="inlineStr">
        <is>
          <t>Positive (downward) revisions of previous estimates (in MBOE)</t>
        </is>
      </c>
      <c r="B7" s="6" t="n">
        <v>-2894</v>
      </c>
      <c r="C7" s="6" t="n">
        <v>138</v>
      </c>
      <c r="D7" s="6" t="n">
        <v>8477</v>
      </c>
    </row>
    <row r="8">
      <c r="A8" s="4" t="inlineStr">
        <is>
          <t>Revisions of previous estimated quantities, due to lower commodity prices (in MBOE)</t>
        </is>
      </c>
      <c r="B8" s="6" t="n">
        <v>6539</v>
      </c>
      <c r="C8" s="4" t="inlineStr">
        <is>
          <t xml:space="preserve"> </t>
        </is>
      </c>
      <c r="D8" s="4" t="inlineStr">
        <is>
          <t xml:space="preserve"> </t>
        </is>
      </c>
    </row>
    <row r="9">
      <c r="A9" s="4" t="inlineStr">
        <is>
          <t>Proved undeveloped reserves downgrades</t>
        </is>
      </c>
      <c r="B9" s="6" t="n">
        <v>2936</v>
      </c>
      <c r="C9" s="6" t="n">
        <v>5548</v>
      </c>
      <c r="D9" s="6" t="n">
        <v>7007</v>
      </c>
    </row>
    <row r="10">
      <c r="A10" s="4" t="inlineStr">
        <is>
          <t>Positive revisions of previous estimated quantities due to performance revision (in MBOE)</t>
        </is>
      </c>
      <c r="B10" s="6" t="n">
        <v>6580</v>
      </c>
      <c r="C10" s="6" t="n">
        <v>5688</v>
      </c>
      <c r="D10" s="6" t="n">
        <v>15484</v>
      </c>
    </row>
    <row r="11">
      <c r="A11" s="4" t="inlineStr">
        <is>
          <t>Purchase of reserves in place (in MBOE)</t>
        </is>
      </c>
      <c r="B11" s="6" t="n">
        <v>14941</v>
      </c>
      <c r="C11" s="6" t="n">
        <v>18977</v>
      </c>
      <c r="D11" s="6" t="n">
        <v>1006</v>
      </c>
    </row>
    <row r="12">
      <c r="A12" s="4" t="inlineStr">
        <is>
          <t>Divestitures (in MBOE)</t>
        </is>
      </c>
      <c r="B12" s="6" t="n">
        <v>2138</v>
      </c>
      <c r="C12" s="4" t="inlineStr">
        <is>
          <t xml:space="preserve"> </t>
        </is>
      </c>
      <c r="D12" s="6" t="n">
        <v>2047</v>
      </c>
    </row>
    <row r="13">
      <c r="A13" s="4" t="inlineStr">
        <is>
          <t>Proved undeveloped reserves (in MBOE)</t>
        </is>
      </c>
      <c r="B13" s="6" t="n">
        <v>32009</v>
      </c>
      <c r="C13" s="6" t="n">
        <v>35878</v>
      </c>
      <c r="D13" s="6" t="n">
        <v>41609</v>
      </c>
    </row>
    <row r="14">
      <c r="A14" s="4" t="inlineStr">
        <is>
          <t>Number of horizontal wells developed | well</t>
        </is>
      </c>
      <c r="B14" s="6" t="n">
        <v>837</v>
      </c>
      <c r="C14" s="4" t="inlineStr">
        <is>
          <t xml:space="preserve"> </t>
        </is>
      </c>
      <c r="D14" s="4" t="inlineStr">
        <is>
          <t xml:space="preserve"> </t>
        </is>
      </c>
    </row>
    <row r="15">
      <c r="A15" s="4" t="inlineStr">
        <is>
          <t>Undeveloped reserves transferred to developed (in MBOE)</t>
        </is>
      </c>
      <c r="B15" s="6" t="n">
        <v>16696</v>
      </c>
      <c r="C15" s="4" t="inlineStr">
        <is>
          <t xml:space="preserve"> </t>
        </is>
      </c>
      <c r="D15" s="4" t="inlineStr">
        <is>
          <t xml:space="preserve"> </t>
        </is>
      </c>
    </row>
    <row r="16">
      <c r="A16" s="4" t="inlineStr">
        <is>
          <t>Proved undeveloped reserves, revisions (in MBOE)</t>
        </is>
      </c>
      <c r="B16" s="6" t="n">
        <v>-1934</v>
      </c>
      <c r="C16" s="4" t="inlineStr">
        <is>
          <t xml:space="preserve"> </t>
        </is>
      </c>
      <c r="D16" s="4" t="inlineStr">
        <is>
          <t xml:space="preserve"> </t>
        </is>
      </c>
    </row>
    <row r="17">
      <c r="A17" s="4" t="inlineStr">
        <is>
          <t>Proved undeveloped reserves, downgrades (in MBOE)</t>
        </is>
      </c>
      <c r="B17" s="6" t="n">
        <v>2642</v>
      </c>
      <c r="C17" s="4" t="inlineStr">
        <is>
          <t xml:space="preserve"> </t>
        </is>
      </c>
      <c r="D17" s="4" t="inlineStr">
        <is>
          <t xml:space="preserve"> </t>
        </is>
      </c>
    </row>
    <row r="18">
      <c r="A18" s="4" t="inlineStr">
        <is>
          <t>Proved undeveloped reserves, positive additions (in MBOE)</t>
        </is>
      </c>
      <c r="B18" s="6" t="n">
        <v>9848</v>
      </c>
      <c r="C18" s="4" t="inlineStr">
        <is>
          <t xml:space="preserve"> </t>
        </is>
      </c>
      <c r="D18" s="4" t="inlineStr">
        <is>
          <t xml:space="preserve"> </t>
        </is>
      </c>
    </row>
    <row r="19">
      <c r="A19" s="4" t="inlineStr">
        <is>
          <t>Proved undeveloped reserves, purchases (in MBOE)</t>
        </is>
      </c>
      <c r="B19" s="6" t="n">
        <v>4913</v>
      </c>
      <c r="C19" s="4" t="inlineStr">
        <is>
          <t xml:space="preserve"> </t>
        </is>
      </c>
      <c r="D19" s="4" t="inlineStr">
        <is>
          <t xml:space="preserve"> </t>
        </is>
      </c>
    </row>
    <row r="20">
      <c r="A20" s="4" t="inlineStr">
        <is>
          <t>Planned development period</t>
        </is>
      </c>
      <c r="B20" s="4" t="inlineStr">
        <is>
          <t>5 years</t>
        </is>
      </c>
      <c r="C20" s="4" t="inlineStr">
        <is>
          <t xml:space="preserve"> </t>
        </is>
      </c>
      <c r="D20" s="4" t="inlineStr">
        <is>
          <t xml:space="preserve"> </t>
        </is>
      </c>
    </row>
    <row r="21">
      <c r="A21" s="4" t="inlineStr">
        <is>
          <t>Reserves were classified as proved developed non-producing | reserve</t>
        </is>
      </c>
      <c r="B21" s="6" t="n">
        <v>0</v>
      </c>
      <c r="C21" s="4" t="inlineStr">
        <is>
          <t xml:space="preserve"> </t>
        </is>
      </c>
      <c r="D21" s="4" t="inlineStr">
        <is>
          <t xml:space="preserve"> </t>
        </is>
      </c>
    </row>
    <row r="22">
      <c r="A22" s="4" t="inlineStr">
        <is>
          <t>Oil</t>
        </is>
      </c>
      <c r="B22" s="4" t="inlineStr">
        <is>
          <t xml:space="preserve"> </t>
        </is>
      </c>
      <c r="C22" s="4" t="inlineStr">
        <is>
          <t xml:space="preserve"> </t>
        </is>
      </c>
      <c r="D22" s="4" t="inlineStr">
        <is>
          <t xml:space="preserve"> </t>
        </is>
      </c>
    </row>
    <row r="23">
      <c r="A23" s="3" t="inlineStr">
        <is>
          <t>Reserve Quantities [Line Items]</t>
        </is>
      </c>
      <c r="B23" s="4" t="inlineStr">
        <is>
          <t xml:space="preserve"> </t>
        </is>
      </c>
      <c r="C23" s="4" t="inlineStr">
        <is>
          <t xml:space="preserve"> </t>
        </is>
      </c>
      <c r="D23" s="4" t="inlineStr">
        <is>
          <t xml:space="preserve"> </t>
        </is>
      </c>
    </row>
    <row r="24">
      <c r="A24" s="4" t="inlineStr">
        <is>
          <t>Proved undeveloped reserve (volume) | MBbls</t>
        </is>
      </c>
      <c r="B24" s="6" t="n">
        <v>17543</v>
      </c>
      <c r="C24" s="6" t="n">
        <v>20860</v>
      </c>
      <c r="D24" s="6" t="n">
        <v>24187</v>
      </c>
    </row>
    <row r="25">
      <c r="A25" s="4" t="inlineStr">
        <is>
          <t>Natural Gas</t>
        </is>
      </c>
      <c r="B25" s="4" t="inlineStr">
        <is>
          <t xml:space="preserve"> </t>
        </is>
      </c>
      <c r="C25" s="4" t="inlineStr">
        <is>
          <t xml:space="preserve"> </t>
        </is>
      </c>
      <c r="D25" s="4" t="inlineStr">
        <is>
          <t xml:space="preserve"> </t>
        </is>
      </c>
    </row>
    <row r="26">
      <c r="A26" s="3" t="inlineStr">
        <is>
          <t>Reserve Quantities [Line Items]</t>
        </is>
      </c>
      <c r="B26" s="4" t="inlineStr">
        <is>
          <t xml:space="preserve"> </t>
        </is>
      </c>
      <c r="C26" s="4" t="inlineStr">
        <is>
          <t xml:space="preserve"> </t>
        </is>
      </c>
      <c r="D26" s="4" t="inlineStr">
        <is>
          <t xml:space="preserve"> </t>
        </is>
      </c>
    </row>
    <row r="27">
      <c r="A27" s="4" t="inlineStr">
        <is>
          <t>Proved undeveloped reserve (volume) | MMcf</t>
        </is>
      </c>
      <c r="B27" s="6" t="n">
        <v>39353</v>
      </c>
      <c r="C27" s="6" t="n">
        <v>42116</v>
      </c>
      <c r="D27" s="6" t="n">
        <v>48845</v>
      </c>
    </row>
    <row r="28">
      <c r="A28" s="4" t="inlineStr">
        <is>
          <t>Natural Gas Liquids</t>
        </is>
      </c>
      <c r="B28" s="4" t="inlineStr">
        <is>
          <t xml:space="preserve"> </t>
        </is>
      </c>
      <c r="C28" s="4" t="inlineStr">
        <is>
          <t xml:space="preserve"> </t>
        </is>
      </c>
      <c r="D28" s="4" t="inlineStr">
        <is>
          <t xml:space="preserve"> </t>
        </is>
      </c>
    </row>
    <row r="29">
      <c r="A29" s="3" t="inlineStr">
        <is>
          <t>Reserve Quantities [Line Items]</t>
        </is>
      </c>
      <c r="B29" s="4" t="inlineStr">
        <is>
          <t xml:space="preserve"> </t>
        </is>
      </c>
      <c r="C29" s="4" t="inlineStr">
        <is>
          <t xml:space="preserve"> </t>
        </is>
      </c>
      <c r="D29" s="4" t="inlineStr">
        <is>
          <t xml:space="preserve"> </t>
        </is>
      </c>
    </row>
    <row r="30">
      <c r="A30" s="4" t="inlineStr">
        <is>
          <t>Proved undeveloped reserve (volume) | MBbls</t>
        </is>
      </c>
      <c r="B30" s="6" t="n">
        <v>7907</v>
      </c>
      <c r="C30" s="6" t="n">
        <v>7999</v>
      </c>
      <c r="D30" s="6" t="n">
        <v>9281</v>
      </c>
    </row>
    <row r="31">
      <c r="A31" s="4" t="inlineStr">
        <is>
          <t>Middle Spraberry/Jo Mill</t>
        </is>
      </c>
      <c r="B31" s="4" t="inlineStr">
        <is>
          <t xml:space="preserve"> </t>
        </is>
      </c>
      <c r="C31" s="4" t="inlineStr">
        <is>
          <t xml:space="preserve"> </t>
        </is>
      </c>
      <c r="D31" s="4" t="inlineStr">
        <is>
          <t xml:space="preserve"> </t>
        </is>
      </c>
    </row>
    <row r="32">
      <c r="A32" s="3" t="inlineStr">
        <is>
          <t>Reserve Quantities [Line Items]</t>
        </is>
      </c>
      <c r="B32" s="4" t="inlineStr">
        <is>
          <t xml:space="preserve"> </t>
        </is>
      </c>
      <c r="C32" s="4" t="inlineStr">
        <is>
          <t xml:space="preserve"> </t>
        </is>
      </c>
      <c r="D32" s="4" t="inlineStr">
        <is>
          <t xml:space="preserve"> </t>
        </is>
      </c>
    </row>
    <row r="33">
      <c r="A33" s="4" t="inlineStr">
        <is>
          <t>Number of horizontal wells developed | well</t>
        </is>
      </c>
      <c r="B33" s="6" t="n">
        <v>219</v>
      </c>
      <c r="C33" s="4" t="inlineStr">
        <is>
          <t xml:space="preserve"> </t>
        </is>
      </c>
      <c r="D33" s="4" t="inlineStr">
        <is>
          <t xml:space="preserve"> </t>
        </is>
      </c>
    </row>
    <row r="34">
      <c r="A34" s="4" t="inlineStr">
        <is>
          <t>Wolfcamp A</t>
        </is>
      </c>
      <c r="B34" s="4" t="inlineStr">
        <is>
          <t xml:space="preserve"> </t>
        </is>
      </c>
      <c r="C34" s="4" t="inlineStr">
        <is>
          <t xml:space="preserve"> </t>
        </is>
      </c>
      <c r="D34" s="4" t="inlineStr">
        <is>
          <t xml:space="preserve"> </t>
        </is>
      </c>
    </row>
    <row r="35">
      <c r="A35" s="3" t="inlineStr">
        <is>
          <t>Reserve Quantities [Line Items]</t>
        </is>
      </c>
      <c r="B35" s="4" t="inlineStr">
        <is>
          <t xml:space="preserve"> </t>
        </is>
      </c>
      <c r="C35" s="4" t="inlineStr">
        <is>
          <t xml:space="preserve"> </t>
        </is>
      </c>
      <c r="D35" s="4" t="inlineStr">
        <is>
          <t xml:space="preserve"> </t>
        </is>
      </c>
    </row>
    <row r="36">
      <c r="A36" s="4" t="inlineStr">
        <is>
          <t>Number of horizontal wells developed | well</t>
        </is>
      </c>
      <c r="B36" s="6" t="n">
        <v>212</v>
      </c>
      <c r="C36" s="4" t="inlineStr">
        <is>
          <t xml:space="preserve"> </t>
        </is>
      </c>
      <c r="D36" s="4" t="inlineStr">
        <is>
          <t xml:space="preserve"> </t>
        </is>
      </c>
    </row>
    <row r="37">
      <c r="A37" s="4" t="inlineStr">
        <is>
          <t>Lower Spraberry</t>
        </is>
      </c>
      <c r="B37" s="4" t="inlineStr">
        <is>
          <t xml:space="preserve"> </t>
        </is>
      </c>
      <c r="C37" s="4" t="inlineStr">
        <is>
          <t xml:space="preserve"> </t>
        </is>
      </c>
      <c r="D37" s="4" t="inlineStr">
        <is>
          <t xml:space="preserve"> </t>
        </is>
      </c>
    </row>
    <row r="38">
      <c r="A38" s="3" t="inlineStr">
        <is>
          <t>Reserve Quantities [Line Items]</t>
        </is>
      </c>
      <c r="B38" s="4" t="inlineStr">
        <is>
          <t xml:space="preserve"> </t>
        </is>
      </c>
      <c r="C38" s="4" t="inlineStr">
        <is>
          <t xml:space="preserve"> </t>
        </is>
      </c>
      <c r="D38" s="4" t="inlineStr">
        <is>
          <t xml:space="preserve"> </t>
        </is>
      </c>
    </row>
    <row r="39">
      <c r="A39" s="4" t="inlineStr">
        <is>
          <t>Number of horizontal wells developed | well</t>
        </is>
      </c>
      <c r="B39" s="6" t="n">
        <v>195</v>
      </c>
      <c r="C39" s="4" t="inlineStr">
        <is>
          <t xml:space="preserve"> </t>
        </is>
      </c>
      <c r="D39" s="4" t="inlineStr">
        <is>
          <t xml:space="preserve"> </t>
        </is>
      </c>
    </row>
    <row r="40">
      <c r="A40" s="4" t="inlineStr">
        <is>
          <t>Wolfcamp B</t>
        </is>
      </c>
      <c r="B40" s="4" t="inlineStr">
        <is>
          <t xml:space="preserve"> </t>
        </is>
      </c>
      <c r="C40" s="4" t="inlineStr">
        <is>
          <t xml:space="preserve"> </t>
        </is>
      </c>
      <c r="D40" s="4" t="inlineStr">
        <is>
          <t xml:space="preserve"> </t>
        </is>
      </c>
    </row>
    <row r="41">
      <c r="A41" s="3" t="inlineStr">
        <is>
          <t>Reserve Quantities [Line Items]</t>
        </is>
      </c>
      <c r="B41" s="4" t="inlineStr">
        <is>
          <t xml:space="preserve"> </t>
        </is>
      </c>
      <c r="C41" s="4" t="inlineStr">
        <is>
          <t xml:space="preserve"> </t>
        </is>
      </c>
      <c r="D41" s="4" t="inlineStr">
        <is>
          <t xml:space="preserve"> </t>
        </is>
      </c>
    </row>
    <row r="42">
      <c r="A42" s="4" t="inlineStr">
        <is>
          <t>Number of horizontal wells developed | well</t>
        </is>
      </c>
      <c r="B42" s="6" t="n">
        <v>144</v>
      </c>
      <c r="C42" s="4" t="inlineStr">
        <is>
          <t xml:space="preserve"> </t>
        </is>
      </c>
      <c r="D42" s="4" t="inlineStr">
        <is>
          <t xml:space="preserve"> </t>
        </is>
      </c>
    </row>
    <row r="43">
      <c r="A43" s="4" t="inlineStr">
        <is>
          <t>Bone Spring</t>
        </is>
      </c>
      <c r="B43" s="4" t="inlineStr">
        <is>
          <t xml:space="preserve"> </t>
        </is>
      </c>
      <c r="C43" s="4" t="inlineStr">
        <is>
          <t xml:space="preserve"> </t>
        </is>
      </c>
      <c r="D43" s="4" t="inlineStr">
        <is>
          <t xml:space="preserve"> </t>
        </is>
      </c>
    </row>
    <row r="44">
      <c r="A44" s="3" t="inlineStr">
        <is>
          <t>Reserve Quantities [Line Items]</t>
        </is>
      </c>
      <c r="B44" s="4" t="inlineStr">
        <is>
          <t xml:space="preserve"> </t>
        </is>
      </c>
      <c r="C44" s="4" t="inlineStr">
        <is>
          <t xml:space="preserve"> </t>
        </is>
      </c>
      <c r="D44" s="4" t="inlineStr">
        <is>
          <t xml:space="preserve"> </t>
        </is>
      </c>
    </row>
    <row r="45">
      <c r="A45" s="4" t="inlineStr">
        <is>
          <t>Number of horizontal wells developed | well</t>
        </is>
      </c>
      <c r="B45" s="6" t="n">
        <v>44</v>
      </c>
      <c r="C45" s="4" t="inlineStr">
        <is>
          <t xml:space="preserve"> </t>
        </is>
      </c>
      <c r="D45" s="4" t="inlineStr">
        <is>
          <t xml:space="preserve"> </t>
        </is>
      </c>
    </row>
    <row r="46">
      <c r="A46" s="4" t="inlineStr">
        <is>
          <t>Dean</t>
        </is>
      </c>
      <c r="B46" s="4" t="inlineStr">
        <is>
          <t xml:space="preserve"> </t>
        </is>
      </c>
      <c r="C46" s="4" t="inlineStr">
        <is>
          <t xml:space="preserve"> </t>
        </is>
      </c>
      <c r="D46" s="4" t="inlineStr">
        <is>
          <t xml:space="preserve"> </t>
        </is>
      </c>
    </row>
    <row r="47">
      <c r="A47" s="3" t="inlineStr">
        <is>
          <t>Reserve Quantities [Line Items]</t>
        </is>
      </c>
      <c r="B47" s="4" t="inlineStr">
        <is>
          <t xml:space="preserve"> </t>
        </is>
      </c>
      <c r="C47" s="4" t="inlineStr">
        <is>
          <t xml:space="preserve"> </t>
        </is>
      </c>
      <c r="D47" s="4" t="inlineStr">
        <is>
          <t xml:space="preserve"> </t>
        </is>
      </c>
    </row>
    <row r="48">
      <c r="A48" s="4" t="inlineStr">
        <is>
          <t>Number of horizontal wells developed | well</t>
        </is>
      </c>
      <c r="B48" s="6" t="n">
        <v>16</v>
      </c>
      <c r="C48" s="4" t="inlineStr">
        <is>
          <t xml:space="preserve"> </t>
        </is>
      </c>
      <c r="D48" s="4" t="inlineStr">
        <is>
          <t xml:space="preserve"> </t>
        </is>
      </c>
    </row>
    <row r="49">
      <c r="A49" s="4" t="inlineStr">
        <is>
          <t>Wolfcamp D</t>
        </is>
      </c>
      <c r="B49" s="4" t="inlineStr">
        <is>
          <t xml:space="preserve"> </t>
        </is>
      </c>
      <c r="C49" s="4" t="inlineStr">
        <is>
          <t xml:space="preserve"> </t>
        </is>
      </c>
      <c r="D49" s="4" t="inlineStr">
        <is>
          <t xml:space="preserve"> </t>
        </is>
      </c>
    </row>
    <row r="50">
      <c r="A50" s="3" t="inlineStr">
        <is>
          <t>Reserve Quantities [Line Items]</t>
        </is>
      </c>
      <c r="B50" s="4" t="inlineStr">
        <is>
          <t xml:space="preserve"> </t>
        </is>
      </c>
      <c r="C50" s="4" t="inlineStr">
        <is>
          <t xml:space="preserve"> </t>
        </is>
      </c>
      <c r="D50" s="4" t="inlineStr">
        <is>
          <t xml:space="preserve"> </t>
        </is>
      </c>
    </row>
    <row r="51">
      <c r="A51" s="4" t="inlineStr">
        <is>
          <t>Number of horizontal wells developed | well</t>
        </is>
      </c>
      <c r="B51" s="6" t="n">
        <v>7</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603646</v>
      </c>
      <c r="C4" s="7" t="n">
        <v>501341</v>
      </c>
      <c r="D4" s="7" t="n">
        <v>65500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Provision for (benefit from) deferred income taxes</t>
        </is>
      </c>
      <c r="B6" s="6" t="n">
        <v>-149085</v>
      </c>
      <c r="C6" s="6" t="n">
        <v>-7000</v>
      </c>
      <c r="D6" s="6" t="n">
        <v>-49656</v>
      </c>
    </row>
    <row r="7">
      <c r="A7" s="4" t="inlineStr">
        <is>
          <t>Depletion</t>
        </is>
      </c>
      <c r="B7" s="6" t="n">
        <v>214412</v>
      </c>
      <c r="C7" s="6" t="n">
        <v>146118</v>
      </c>
      <c r="D7" s="6" t="n">
        <v>121071</v>
      </c>
    </row>
    <row r="8">
      <c r="A8" s="4" t="inlineStr">
        <is>
          <t>(Gain) loss on derivative instruments, net</t>
        </is>
      </c>
      <c r="B8" s="6" t="n">
        <v>-11386</v>
      </c>
      <c r="C8" s="6" t="n">
        <v>25793</v>
      </c>
      <c r="D8" s="6" t="n">
        <v>18138</v>
      </c>
    </row>
    <row r="9">
      <c r="A9" s="4" t="inlineStr">
        <is>
          <t>Net cash receipts (payments) on derivatives</t>
        </is>
      </c>
      <c r="B9" s="6" t="n">
        <v>-2978</v>
      </c>
      <c r="C9" s="6" t="n">
        <v>-13319</v>
      </c>
      <c r="D9" s="6" t="n">
        <v>-31319</v>
      </c>
    </row>
    <row r="10">
      <c r="A10" s="4" t="inlineStr">
        <is>
          <t>Other</t>
        </is>
      </c>
      <c r="B10" s="6" t="n">
        <v>6197</v>
      </c>
      <c r="C10" s="6" t="n">
        <v>3442</v>
      </c>
      <c r="D10" s="6" t="n">
        <v>5070</v>
      </c>
    </row>
    <row r="11">
      <c r="A11" s="3" t="inlineStr">
        <is>
          <t>Changes in operating assets and liabilities:</t>
        </is>
      </c>
      <c r="B11" s="4" t="inlineStr">
        <is>
          <t xml:space="preserve"> </t>
        </is>
      </c>
      <c r="C11" s="4" t="inlineStr">
        <is>
          <t xml:space="preserve"> </t>
        </is>
      </c>
      <c r="D11" s="4" t="inlineStr">
        <is>
          <t xml:space="preserve"> </t>
        </is>
      </c>
    </row>
    <row r="12">
      <c r="A12" s="4" t="inlineStr">
        <is>
          <t>Royalty income receivable</t>
        </is>
      </c>
      <c r="B12" s="6" t="n">
        <v>-13249</v>
      </c>
      <c r="C12" s="6" t="n">
        <v>-27379</v>
      </c>
      <c r="D12" s="6" t="n">
        <v>-13089</v>
      </c>
    </row>
    <row r="13">
      <c r="A13" s="4" t="inlineStr">
        <is>
          <t>Royalty income receivable—related party</t>
        </is>
      </c>
      <c r="B13" s="6" t="n">
        <v>-27642</v>
      </c>
      <c r="C13" s="6" t="n">
        <v>2931</v>
      </c>
      <c r="D13" s="6" t="n">
        <v>-4116</v>
      </c>
    </row>
    <row r="14">
      <c r="A14" s="4" t="inlineStr">
        <is>
          <t>Accounts payable and accrued liabilities</t>
        </is>
      </c>
      <c r="B14" s="6" t="n">
        <v>7002</v>
      </c>
      <c r="C14" s="6" t="n">
        <v>6311</v>
      </c>
      <c r="D14" s="6" t="n">
        <v>151</v>
      </c>
    </row>
    <row r="15">
      <c r="A15" s="4" t="inlineStr">
        <is>
          <t>Accounts payable—related party</t>
        </is>
      </c>
      <c r="B15" s="6" t="n">
        <v>651</v>
      </c>
      <c r="C15" s="6" t="n">
        <v>1024</v>
      </c>
      <c r="D15" s="6" t="n">
        <v>306</v>
      </c>
    </row>
    <row r="16">
      <c r="A16" s="4" t="inlineStr">
        <is>
          <t>Income taxes payable</t>
        </is>
      </c>
      <c r="B16" s="6" t="n">
        <v>109</v>
      </c>
      <c r="C16" s="6" t="n">
        <v>1014</v>
      </c>
      <c r="D16" s="6" t="n">
        <v>440</v>
      </c>
    </row>
    <row r="17">
      <c r="A17" s="4" t="inlineStr">
        <is>
          <t>Other</t>
        </is>
      </c>
      <c r="B17" s="6" t="n">
        <v>-8069</v>
      </c>
      <c r="C17" s="6" t="n">
        <v>-2084</v>
      </c>
      <c r="D17" s="6" t="n">
        <v>-2204</v>
      </c>
    </row>
    <row r="18">
      <c r="A18" s="4" t="inlineStr">
        <is>
          <t>Net cash provided by (used in) operating activities</t>
        </is>
      </c>
      <c r="B18" s="6" t="n">
        <v>619608</v>
      </c>
      <c r="C18" s="6" t="n">
        <v>638192</v>
      </c>
      <c r="D18" s="6" t="n">
        <v>699796</v>
      </c>
    </row>
    <row r="19">
      <c r="A19" s="3" t="inlineStr">
        <is>
          <t>Cash flows from investing activities:</t>
        </is>
      </c>
      <c r="B19" s="4" t="inlineStr">
        <is>
          <t xml:space="preserve"> </t>
        </is>
      </c>
      <c r="C19" s="4" t="inlineStr">
        <is>
          <t xml:space="preserve"> </t>
        </is>
      </c>
      <c r="D19" s="4" t="inlineStr">
        <is>
          <t xml:space="preserve"> </t>
        </is>
      </c>
    </row>
    <row r="20">
      <c r="A20" s="4" t="inlineStr">
        <is>
          <t>Proceeds from sale of oil and natural gas interests</t>
        </is>
      </c>
      <c r="B20" s="6" t="n">
        <v>87669</v>
      </c>
      <c r="C20" s="6" t="n">
        <v>-3164</v>
      </c>
      <c r="D20" s="6" t="n">
        <v>111702</v>
      </c>
    </row>
    <row r="21">
      <c r="A21" s="4" t="inlineStr">
        <is>
          <t>Net cash provided by (used in) investing activities</t>
        </is>
      </c>
      <c r="B21" s="6" t="n">
        <v>-608573</v>
      </c>
      <c r="C21" s="6" t="n">
        <v>-908365</v>
      </c>
      <c r="D21" s="6" t="n">
        <v>47571</v>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borrowings under credit facility</t>
        </is>
      </c>
      <c r="B23" s="6" t="n">
        <v>842000</v>
      </c>
      <c r="C23" s="6" t="n">
        <v>573000</v>
      </c>
      <c r="D23" s="6" t="n">
        <v>272000</v>
      </c>
    </row>
    <row r="24">
      <c r="A24" s="4" t="inlineStr">
        <is>
          <t>Repayment on credit facility</t>
        </is>
      </c>
      <c r="B24" s="6" t="n">
        <v>-844000</v>
      </c>
      <c r="C24" s="6" t="n">
        <v>-462000</v>
      </c>
      <c r="D24" s="6" t="n">
        <v>-424000</v>
      </c>
    </row>
    <row r="25">
      <c r="A25" s="4" t="inlineStr">
        <is>
          <t>Proceeds from Notes</t>
        </is>
      </c>
      <c r="B25" s="6" t="n">
        <v>0</v>
      </c>
      <c r="C25" s="6" t="n">
        <v>400000</v>
      </c>
      <c r="D25" s="6" t="n">
        <v>0</v>
      </c>
    </row>
    <row r="26">
      <c r="A26" s="4" t="inlineStr">
        <is>
          <t>Repayment of Notes</t>
        </is>
      </c>
      <c r="B26" s="6" t="n">
        <v>0</v>
      </c>
      <c r="C26" s="6" t="n">
        <v>0</v>
      </c>
      <c r="D26" s="6" t="n">
        <v>-48963</v>
      </c>
    </row>
    <row r="27">
      <c r="A27" s="4" t="inlineStr">
        <is>
          <t>Net proceeds from public offering</t>
        </is>
      </c>
      <c r="B27" s="6" t="n">
        <v>475906</v>
      </c>
      <c r="C27" s="6" t="n">
        <v>0</v>
      </c>
      <c r="D27" s="6" t="n">
        <v>0</v>
      </c>
    </row>
    <row r="28">
      <c r="A28" s="4" t="inlineStr">
        <is>
          <t>Proceeds from public offering to Diamondback</t>
        </is>
      </c>
      <c r="B28" s="6" t="n">
        <v>0</v>
      </c>
      <c r="C28" s="6" t="n">
        <v>200000</v>
      </c>
      <c r="D28" s="6" t="n">
        <v>0</v>
      </c>
    </row>
    <row r="29">
      <c r="A29" s="4" t="inlineStr">
        <is>
          <t>Repurchased shares/units under buyback program</t>
        </is>
      </c>
      <c r="B29" s="6" t="n">
        <v>0</v>
      </c>
      <c r="C29" s="6" t="n">
        <v>-95221</v>
      </c>
      <c r="D29" s="6" t="n">
        <v>-150593</v>
      </c>
    </row>
    <row r="30">
      <c r="A30" s="4" t="inlineStr">
        <is>
          <t>Dividends/distributions to stockholders</t>
        </is>
      </c>
      <c r="B30" s="6" t="n">
        <v>-219465</v>
      </c>
      <c r="C30" s="6" t="n">
        <v>-128777</v>
      </c>
      <c r="D30" s="6" t="n">
        <v>-182835</v>
      </c>
    </row>
    <row r="31">
      <c r="A31" s="4" t="inlineStr">
        <is>
          <t>Dividends/distributions to Diamondback</t>
        </is>
      </c>
      <c r="B31" s="6" t="n">
        <v>-254216</v>
      </c>
      <c r="C31" s="6" t="n">
        <v>-195976</v>
      </c>
      <c r="D31" s="6" t="n">
        <v>-234103</v>
      </c>
    </row>
    <row r="32">
      <c r="A32" s="4" t="inlineStr">
        <is>
          <t>Dividends to other non-controlling interest</t>
        </is>
      </c>
      <c r="B32" s="6" t="n">
        <v>-7368</v>
      </c>
      <c r="C32" s="6" t="n">
        <v>0</v>
      </c>
      <c r="D32" s="6" t="n">
        <v>0</v>
      </c>
    </row>
    <row r="33">
      <c r="A33" s="4" t="inlineStr">
        <is>
          <t>Other</t>
        </is>
      </c>
      <c r="B33" s="6" t="n">
        <v>-2910</v>
      </c>
      <c r="C33" s="6" t="n">
        <v>-13163</v>
      </c>
      <c r="D33" s="6" t="n">
        <v>-142</v>
      </c>
    </row>
    <row r="34">
      <c r="A34" s="4" t="inlineStr">
        <is>
          <t>Net cash provided by (used in) financing activities</t>
        </is>
      </c>
      <c r="B34" s="6" t="n">
        <v>-10053</v>
      </c>
      <c r="C34" s="6" t="n">
        <v>277863</v>
      </c>
      <c r="D34" s="6" t="n">
        <v>-768636</v>
      </c>
    </row>
    <row r="35">
      <c r="A35" s="4" t="inlineStr">
        <is>
          <t>Net increase (decrease) in cash and cash equivalents</t>
        </is>
      </c>
      <c r="B35" s="6" t="n">
        <v>982</v>
      </c>
      <c r="C35" s="6" t="n">
        <v>7690</v>
      </c>
      <c r="D35" s="6" t="n">
        <v>-21269</v>
      </c>
    </row>
    <row r="36">
      <c r="A36" s="4" t="inlineStr">
        <is>
          <t>Cash, cash equivalents and restricted cash at beginning of period</t>
        </is>
      </c>
      <c r="B36" s="6" t="n">
        <v>25869</v>
      </c>
      <c r="C36" s="6" t="n">
        <v>18179</v>
      </c>
      <c r="D36" s="6" t="n">
        <v>39448</v>
      </c>
    </row>
    <row r="37">
      <c r="A37" s="4" t="inlineStr">
        <is>
          <t>Cash, cash equivalents and restricted cash at end of period</t>
        </is>
      </c>
      <c r="B37" s="6" t="n">
        <v>26851</v>
      </c>
      <c r="C37" s="6" t="n">
        <v>25869</v>
      </c>
      <c r="D37" s="6" t="n">
        <v>18179</v>
      </c>
    </row>
    <row r="38">
      <c r="A38" s="3" t="inlineStr">
        <is>
          <t>Supplemental disclosure of cash flow information:</t>
        </is>
      </c>
      <c r="B38" s="4" t="inlineStr">
        <is>
          <t xml:space="preserve"> </t>
        </is>
      </c>
      <c r="C38" s="4" t="inlineStr">
        <is>
          <t xml:space="preserve"> </t>
        </is>
      </c>
      <c r="D38" s="4" t="inlineStr">
        <is>
          <t xml:space="preserve"> </t>
        </is>
      </c>
    </row>
    <row r="39">
      <c r="A39" s="4" t="inlineStr">
        <is>
          <t>Interest paid</t>
        </is>
      </c>
      <c r="B39" s="6" t="n">
        <v>-73860</v>
      </c>
      <c r="C39" s="6" t="n">
        <v>-40187</v>
      </c>
      <c r="D39" s="6" t="n">
        <v>-36868</v>
      </c>
    </row>
    <row r="40">
      <c r="A40" s="4" t="inlineStr">
        <is>
          <t>Cash (paid) received for income taxes</t>
        </is>
      </c>
      <c r="B40" s="6" t="n">
        <v>-56125</v>
      </c>
      <c r="C40" s="6" t="n">
        <v>-51345</v>
      </c>
      <c r="D40" s="6" t="n">
        <v>-16990</v>
      </c>
    </row>
    <row r="41">
      <c r="A41" s="3" t="inlineStr">
        <is>
          <t>Supplemental disclosure of non—cash transactions:</t>
        </is>
      </c>
      <c r="B41" s="4" t="inlineStr">
        <is>
          <t xml:space="preserve"> </t>
        </is>
      </c>
      <c r="C41" s="4" t="inlineStr">
        <is>
          <t xml:space="preserve"> </t>
        </is>
      </c>
      <c r="D41" s="4" t="inlineStr">
        <is>
          <t xml:space="preserve"> </t>
        </is>
      </c>
    </row>
    <row r="42">
      <c r="A42" s="4" t="inlineStr">
        <is>
          <t>Class A Common Stock issued for acquisition</t>
        </is>
      </c>
      <c r="B42" s="6" t="n">
        <v>0</v>
      </c>
      <c r="C42" s="6" t="n">
        <v>254600</v>
      </c>
      <c r="D42" s="6" t="n">
        <v>0</v>
      </c>
    </row>
    <row r="43">
      <c r="A43" s="4" t="inlineStr">
        <is>
          <t>Operating Company Units</t>
        </is>
      </c>
      <c r="B43" s="4" t="inlineStr">
        <is>
          <t xml:space="preserve"> </t>
        </is>
      </c>
      <c r="C43" s="4" t="inlineStr">
        <is>
          <t xml:space="preserve"> </t>
        </is>
      </c>
      <c r="D43" s="4" t="inlineStr">
        <is>
          <t xml:space="preserve"> </t>
        </is>
      </c>
    </row>
    <row r="44">
      <c r="A44" s="3" t="inlineStr">
        <is>
          <t>Supplemental disclosure of non—cash transactions:</t>
        </is>
      </c>
      <c r="B44" s="4" t="inlineStr">
        <is>
          <t xml:space="preserve"> </t>
        </is>
      </c>
      <c r="C44" s="4" t="inlineStr">
        <is>
          <t xml:space="preserve"> </t>
        </is>
      </c>
      <c r="D44" s="4" t="inlineStr">
        <is>
          <t xml:space="preserve"> </t>
        </is>
      </c>
    </row>
    <row r="45">
      <c r="A45" s="4" t="inlineStr">
        <is>
          <t>OpCo Units issued for acquisition</t>
        </is>
      </c>
      <c r="B45" s="6" t="n">
        <v>468346</v>
      </c>
      <c r="C45" s="6" t="n">
        <v>0</v>
      </c>
      <c r="D45" s="6" t="n">
        <v>0</v>
      </c>
    </row>
    <row r="46">
      <c r="A46" s="4" t="inlineStr">
        <is>
          <t>Related Party</t>
        </is>
      </c>
      <c r="B46" s="4" t="inlineStr">
        <is>
          <t xml:space="preserve"> </t>
        </is>
      </c>
      <c r="C46" s="4" t="inlineStr">
        <is>
          <t xml:space="preserve"> </t>
        </is>
      </c>
      <c r="D46" s="4" t="inlineStr">
        <is>
          <t xml:space="preserve"> </t>
        </is>
      </c>
    </row>
    <row r="47">
      <c r="A47" s="3" t="inlineStr">
        <is>
          <t>Cash flows from investing activities:</t>
        </is>
      </c>
      <c r="B47" s="4" t="inlineStr">
        <is>
          <t xml:space="preserve"> </t>
        </is>
      </c>
      <c r="C47" s="4" t="inlineStr">
        <is>
          <t xml:space="preserve"> </t>
        </is>
      </c>
      <c r="D47" s="4" t="inlineStr">
        <is>
          <t xml:space="preserve"> </t>
        </is>
      </c>
    </row>
    <row r="48">
      <c r="A48" s="4" t="inlineStr">
        <is>
          <t>Acquisitions of oil and natural gas interests</t>
        </is>
      </c>
      <c r="B48" s="6" t="n">
        <v>0</v>
      </c>
      <c r="C48" s="6" t="n">
        <v>-75073</v>
      </c>
      <c r="D48" s="6" t="n">
        <v>0</v>
      </c>
    </row>
    <row r="49">
      <c r="A49" s="4" t="inlineStr">
        <is>
          <t>Nonrelated Party</t>
        </is>
      </c>
      <c r="B49" s="4" t="inlineStr">
        <is>
          <t xml:space="preserve"> </t>
        </is>
      </c>
      <c r="C49" s="4" t="inlineStr">
        <is>
          <t xml:space="preserve"> </t>
        </is>
      </c>
      <c r="D49" s="4" t="inlineStr">
        <is>
          <t xml:space="preserve"> </t>
        </is>
      </c>
    </row>
    <row r="50">
      <c r="A50" s="3" t="inlineStr">
        <is>
          <t>Cash flows from investing activities:</t>
        </is>
      </c>
      <c r="B50" s="4" t="inlineStr">
        <is>
          <t xml:space="preserve"> </t>
        </is>
      </c>
      <c r="C50" s="4" t="inlineStr">
        <is>
          <t xml:space="preserve"> </t>
        </is>
      </c>
      <c r="D50" s="4" t="inlineStr">
        <is>
          <t xml:space="preserve"> </t>
        </is>
      </c>
    </row>
    <row r="51">
      <c r="A51" s="4" t="inlineStr">
        <is>
          <t>Acquisitions of oil and natural gas interests</t>
        </is>
      </c>
      <c r="B51" s="7" t="n">
        <v>-696242</v>
      </c>
      <c r="C51" s="7" t="n">
        <v>-830128</v>
      </c>
      <c r="D51" s="7" t="n">
        <v>-6413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9" customWidth="1" min="2" max="2"/>
  </cols>
  <sheetData>
    <row r="1">
      <c r="A1" s="1" t="inlineStr">
        <is>
          <t>SUPPLEMENTAL INFORMATION ON OIL AND NATURAL GAS OPERATIONS (Unaudited) - Schedule of Proved Undeveloped Reserves (Details) MBoe in Thousands</t>
        </is>
      </c>
      <c r="B1" s="2" t="inlineStr">
        <is>
          <t>12 Months Ended</t>
        </is>
      </c>
    </row>
    <row r="2">
      <c r="B2" s="2" t="inlineStr">
        <is>
          <t>Dec. 31, 2024 MBoe</t>
        </is>
      </c>
    </row>
    <row r="3">
      <c r="A3" s="3" t="inlineStr">
        <is>
          <t>Proved Undeveloped Reserves (Energy)</t>
        </is>
      </c>
      <c r="B3" s="4" t="inlineStr">
        <is>
          <t xml:space="preserve"> </t>
        </is>
      </c>
    </row>
    <row r="4">
      <c r="A4" s="4" t="inlineStr">
        <is>
          <t>Beginning proved undeveloped reserves at December 31, 2023</t>
        </is>
      </c>
      <c r="B4" s="6" t="n">
        <v>35878</v>
      </c>
    </row>
    <row r="5">
      <c r="A5" s="4" t="inlineStr">
        <is>
          <t>Undeveloped reserves transferred to developed</t>
        </is>
      </c>
      <c r="B5" s="6" t="n">
        <v>-16696</v>
      </c>
    </row>
    <row r="6">
      <c r="A6" s="4" t="inlineStr">
        <is>
          <t>Revisions</t>
        </is>
      </c>
      <c r="B6" s="6" t="n">
        <v>-1934</v>
      </c>
    </row>
    <row r="7">
      <c r="A7" s="4" t="inlineStr">
        <is>
          <t>Purchases</t>
        </is>
      </c>
      <c r="B7" s="6" t="n">
        <v>4913</v>
      </c>
    </row>
    <row r="8">
      <c r="A8" s="4" t="inlineStr">
        <is>
          <t>Extensions and discoveries</t>
        </is>
      </c>
      <c r="B8" s="6" t="n">
        <v>9848</v>
      </c>
    </row>
    <row r="9">
      <c r="A9" s="4" t="inlineStr">
        <is>
          <t>Ending proved undeveloped reserves at December 31, 2024</t>
        </is>
      </c>
      <c r="B9" s="6" t="n">
        <v>3200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INFORMATION ON OIL AND NATURAL GAS OPERATIONS (Unaudited) - Schedule of Standardized Measure of Discounted Future Net Cash Flows (Details) - USD ($) $ in Thousands</t>
        </is>
      </c>
      <c r="B1" s="2" t="inlineStr">
        <is>
          <t>Dec. 31, 2024</t>
        </is>
      </c>
      <c r="C1" s="2" t="inlineStr">
        <is>
          <t>Dec. 31, 2023</t>
        </is>
      </c>
      <c r="D1" s="2" t="inlineStr">
        <is>
          <t>Dec. 31, 2022</t>
        </is>
      </c>
      <c r="E1" s="2" t="inlineStr">
        <is>
          <t>Dec. 31, 2021</t>
        </is>
      </c>
    </row>
    <row r="2">
      <c r="A2" s="3" t="inlineStr">
        <is>
          <t>Extractive Industries [Abstract]</t>
        </is>
      </c>
      <c r="B2" s="4" t="inlineStr">
        <is>
          <t xml:space="preserve"> </t>
        </is>
      </c>
      <c r="C2" s="4" t="inlineStr">
        <is>
          <t xml:space="preserve"> </t>
        </is>
      </c>
      <c r="D2" s="4" t="inlineStr">
        <is>
          <t xml:space="preserve"> </t>
        </is>
      </c>
      <c r="E2" s="4" t="inlineStr">
        <is>
          <t xml:space="preserve"> </t>
        </is>
      </c>
    </row>
    <row r="3">
      <c r="A3" s="4" t="inlineStr">
        <is>
          <t>Future cash inflows</t>
        </is>
      </c>
      <c r="B3" s="7" t="n">
        <v>8322795</v>
      </c>
      <c r="C3" s="7" t="n">
        <v>8493617</v>
      </c>
      <c r="D3" s="7" t="n">
        <v>10072969</v>
      </c>
      <c r="E3" s="4" t="inlineStr">
        <is>
          <t xml:space="preserve"> </t>
        </is>
      </c>
    </row>
    <row r="4">
      <c r="A4" s="4" t="inlineStr">
        <is>
          <t>Future production taxes</t>
        </is>
      </c>
      <c r="B4" s="6" t="n">
        <v>-578310</v>
      </c>
      <c r="C4" s="6" t="n">
        <v>-593840</v>
      </c>
      <c r="D4" s="6" t="n">
        <v>-729256</v>
      </c>
      <c r="E4" s="4" t="inlineStr">
        <is>
          <t xml:space="preserve"> </t>
        </is>
      </c>
    </row>
    <row r="5">
      <c r="A5" s="4" t="inlineStr">
        <is>
          <t>Future income tax expense</t>
        </is>
      </c>
      <c r="B5" s="6" t="n">
        <v>-748375</v>
      </c>
      <c r="C5" s="6" t="n">
        <v>-934392</v>
      </c>
      <c r="D5" s="6" t="n">
        <v>-1465160</v>
      </c>
      <c r="E5" s="4" t="inlineStr">
        <is>
          <t xml:space="preserve"> </t>
        </is>
      </c>
    </row>
    <row r="6">
      <c r="A6" s="4" t="inlineStr">
        <is>
          <t>Future net cash flows</t>
        </is>
      </c>
      <c r="B6" s="6" t="n">
        <v>6996110</v>
      </c>
      <c r="C6" s="6" t="n">
        <v>6965385</v>
      </c>
      <c r="D6" s="6" t="n">
        <v>7878553</v>
      </c>
      <c r="E6" s="4" t="inlineStr">
        <is>
          <t xml:space="preserve"> </t>
        </is>
      </c>
    </row>
    <row r="7">
      <c r="A7" s="4" t="inlineStr">
        <is>
          <t>10% discount to reflect timing of cash flows</t>
        </is>
      </c>
      <c r="B7" s="6" t="n">
        <v>-3676566</v>
      </c>
      <c r="C7" s="6" t="n">
        <v>-3778499</v>
      </c>
      <c r="D7" s="6" t="n">
        <v>-4424457</v>
      </c>
      <c r="E7" s="4" t="inlineStr">
        <is>
          <t xml:space="preserve"> </t>
        </is>
      </c>
    </row>
    <row r="8">
      <c r="A8" s="4" t="inlineStr">
        <is>
          <t>Standardized measure of discounted future net cash flows</t>
        </is>
      </c>
      <c r="B8" s="7" t="n">
        <v>3319544</v>
      </c>
      <c r="C8" s="7" t="n">
        <v>3186886</v>
      </c>
      <c r="D8" s="7" t="n">
        <v>3454096</v>
      </c>
      <c r="E8" s="7" t="n">
        <v>2093117</v>
      </c>
    </row>
    <row r="9">
      <c r="A9" s="4" t="inlineStr">
        <is>
          <t>Viper Energy Inc. | Diamondback Energy, Inc.</t>
        </is>
      </c>
      <c r="B9" s="4" t="inlineStr">
        <is>
          <t xml:space="preserve"> </t>
        </is>
      </c>
      <c r="C9" s="4" t="inlineStr">
        <is>
          <t xml:space="preserve"> </t>
        </is>
      </c>
      <c r="D9" s="4" t="inlineStr">
        <is>
          <t xml:space="preserve"> </t>
        </is>
      </c>
      <c r="E9" s="4" t="inlineStr">
        <is>
          <t xml:space="preserve"> </t>
        </is>
      </c>
    </row>
    <row r="10">
      <c r="A10" s="3" t="inlineStr">
        <is>
          <t>Discounted Future Net Cash Flows Relating to Proved Oil and Gas Reserves [Line Items]</t>
        </is>
      </c>
      <c r="B10" s="4" t="inlineStr">
        <is>
          <t xml:space="preserve"> </t>
        </is>
      </c>
      <c r="C10" s="4" t="inlineStr">
        <is>
          <t xml:space="preserve"> </t>
        </is>
      </c>
      <c r="D10" s="4" t="inlineStr">
        <is>
          <t xml:space="preserve"> </t>
        </is>
      </c>
      <c r="E10" s="4" t="inlineStr">
        <is>
          <t xml:space="preserve"> </t>
        </is>
      </c>
    </row>
    <row r="11">
      <c r="A11" s="4" t="inlineStr">
        <is>
          <t>Percentage by noncontrolling owners</t>
        </is>
      </c>
      <c r="B11" s="10" t="n">
        <v>0.43</v>
      </c>
      <c r="C11" s="10" t="n">
        <v>0.51</v>
      </c>
      <c r="D11" s="10" t="n">
        <v>0.55</v>
      </c>
      <c r="E1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PPLEMENTAL INFORMATION ON OIL AND NATURAL GAS OPERATIONS (Unaudited) - Schedule of Average First-Day-of-the-Month Price for Oil, Natural Gas and Natural Gas Liquids (Details)</t>
        </is>
      </c>
      <c r="B1" s="2" t="inlineStr">
        <is>
          <t>12 Months Ended</t>
        </is>
      </c>
    </row>
    <row r="2">
      <c r="B2" s="2" t="inlineStr">
        <is>
          <t>Dec. 31, 2024 $ / bbl $ / Mcf</t>
        </is>
      </c>
      <c r="C2" s="2" t="inlineStr">
        <is>
          <t>Dec. 31, 2023 $ / bbl $ / Mcf</t>
        </is>
      </c>
      <c r="D2" s="2" t="inlineStr">
        <is>
          <t>Dec. 31, 2022 $ / Mcf $ / bbl</t>
        </is>
      </c>
    </row>
    <row r="3">
      <c r="A3" s="4" t="inlineStr">
        <is>
          <t>Oil</t>
        </is>
      </c>
      <c r="B3" s="4" t="inlineStr">
        <is>
          <t xml:space="preserve"> </t>
        </is>
      </c>
      <c r="C3" s="4" t="inlineStr">
        <is>
          <t xml:space="preserve"> </t>
        </is>
      </c>
      <c r="D3" s="4" t="inlineStr">
        <is>
          <t xml:space="preserve"> </t>
        </is>
      </c>
    </row>
    <row r="4">
      <c r="A4" s="3" t="inlineStr">
        <is>
          <t>Oil and Gas, Average Sale Price and Production Cost Per Unit [Line Items]</t>
        </is>
      </c>
      <c r="B4" s="4" t="inlineStr">
        <is>
          <t xml:space="preserve"> </t>
        </is>
      </c>
      <c r="C4" s="4" t="inlineStr">
        <is>
          <t xml:space="preserve"> </t>
        </is>
      </c>
      <c r="D4" s="4" t="inlineStr">
        <is>
          <t xml:space="preserve"> </t>
        </is>
      </c>
    </row>
    <row r="5">
      <c r="A5" s="4" t="inlineStr">
        <is>
          <t>Unweighted arithmetic average first-day-of-the-month prices (usd per unit)</t>
        </is>
      </c>
      <c r="B5" s="12" t="n">
        <v>75.61</v>
      </c>
      <c r="C5" s="12" t="n">
        <v>77.93000000000001</v>
      </c>
      <c r="D5" s="12" t="n">
        <v>95.04000000000001</v>
      </c>
    </row>
    <row r="6">
      <c r="A6" s="4" t="inlineStr">
        <is>
          <t>Natural Gas</t>
        </is>
      </c>
      <c r="B6" s="4" t="inlineStr">
        <is>
          <t xml:space="preserve"> </t>
        </is>
      </c>
      <c r="C6" s="4" t="inlineStr">
        <is>
          <t xml:space="preserve"> </t>
        </is>
      </c>
      <c r="D6" s="4" t="inlineStr">
        <is>
          <t xml:space="preserve"> </t>
        </is>
      </c>
    </row>
    <row r="7">
      <c r="A7" s="3" t="inlineStr">
        <is>
          <t>Oil and Gas, Average Sale Price and Production Cost Per Unit [Line Items]</t>
        </is>
      </c>
      <c r="B7" s="4" t="inlineStr">
        <is>
          <t xml:space="preserve"> </t>
        </is>
      </c>
      <c r="C7" s="4" t="inlineStr">
        <is>
          <t xml:space="preserve"> </t>
        </is>
      </c>
      <c r="D7" s="4" t="inlineStr">
        <is>
          <t xml:space="preserve"> </t>
        </is>
      </c>
    </row>
    <row r="8">
      <c r="A8" s="4" t="inlineStr">
        <is>
          <t>Unweighted arithmetic average first-day-of-the-month prices (usd per unit) | $ / Mcf</t>
        </is>
      </c>
      <c r="B8" s="12" t="n">
        <v>0.49</v>
      </c>
      <c r="C8" s="12" t="n">
        <v>1.54</v>
      </c>
      <c r="D8" s="12" t="n">
        <v>5.74</v>
      </c>
    </row>
    <row r="9">
      <c r="A9" s="4" t="inlineStr">
        <is>
          <t>Natural Gas Liquids</t>
        </is>
      </c>
      <c r="B9" s="4" t="inlineStr">
        <is>
          <t xml:space="preserve"> </t>
        </is>
      </c>
      <c r="C9" s="4" t="inlineStr">
        <is>
          <t xml:space="preserve"> </t>
        </is>
      </c>
      <c r="D9" s="4" t="inlineStr">
        <is>
          <t xml:space="preserve"> </t>
        </is>
      </c>
    </row>
    <row r="10">
      <c r="A10" s="3" t="inlineStr">
        <is>
          <t>Oil and Gas, Average Sale Price and Production Cost Per Unit [Line Items]</t>
        </is>
      </c>
      <c r="B10" s="4" t="inlineStr">
        <is>
          <t xml:space="preserve"> </t>
        </is>
      </c>
      <c r="C10" s="4" t="inlineStr">
        <is>
          <t xml:space="preserve"> </t>
        </is>
      </c>
      <c r="D10" s="4" t="inlineStr">
        <is>
          <t xml:space="preserve"> </t>
        </is>
      </c>
    </row>
    <row r="11">
      <c r="A11" s="4" t="inlineStr">
        <is>
          <t>Unweighted arithmetic average first-day-of-the-month prices (usd per unit)</t>
        </is>
      </c>
      <c r="B11" s="12" t="n">
        <v>20.62</v>
      </c>
      <c r="C11" s="12" t="n">
        <v>23.79</v>
      </c>
      <c r="D11" s="12" t="n">
        <v>38.9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NATURAL GAS OPERATIONS (Unaudited) - Schedule of Principal Changes in Standardized Measure of Discounted Future Net Cash Flows (Details) - USD ($) $ in Thousands</t>
        </is>
      </c>
      <c r="B1" s="2" t="inlineStr">
        <is>
          <t>12 Months Ended</t>
        </is>
      </c>
    </row>
    <row r="2">
      <c r="B2" s="2" t="inlineStr">
        <is>
          <t>Dec. 31, 2024</t>
        </is>
      </c>
      <c r="C2" s="2" t="inlineStr">
        <is>
          <t>Dec. 31, 2023</t>
        </is>
      </c>
      <c r="D2" s="2" t="inlineStr">
        <is>
          <t>Dec. 31, 2022</t>
        </is>
      </c>
    </row>
    <row r="3">
      <c r="A3" s="3" t="inlineStr">
        <is>
          <t>Increase (Decrease) in Standardized Measure of Discounted Future Net Cash Flows Relating to Proved Oil and Gas Reserves</t>
        </is>
      </c>
      <c r="B3" s="4" t="inlineStr">
        <is>
          <t xml:space="preserve"> </t>
        </is>
      </c>
      <c r="C3" s="4" t="inlineStr">
        <is>
          <t xml:space="preserve"> </t>
        </is>
      </c>
      <c r="D3" s="4" t="inlineStr">
        <is>
          <t xml:space="preserve"> </t>
        </is>
      </c>
    </row>
    <row r="4">
      <c r="A4" s="4" t="inlineStr">
        <is>
          <t>Standardized measure of discounted future net cash flows at the beginning of the period</t>
        </is>
      </c>
      <c r="B4" s="7" t="n">
        <v>3186886</v>
      </c>
      <c r="C4" s="7" t="n">
        <v>3454096</v>
      </c>
      <c r="D4" s="7" t="n">
        <v>2093117</v>
      </c>
    </row>
    <row r="5">
      <c r="A5" s="4" t="inlineStr">
        <is>
          <t>Purchase of minerals in place</t>
        </is>
      </c>
      <c r="B5" s="6" t="n">
        <v>354874</v>
      </c>
      <c r="C5" s="6" t="n">
        <v>473742</v>
      </c>
      <c r="D5" s="6" t="n">
        <v>30331</v>
      </c>
    </row>
    <row r="6">
      <c r="A6" s="4" t="inlineStr">
        <is>
          <t>Divestiture of reserves</t>
        </is>
      </c>
      <c r="B6" s="6" t="n">
        <v>-51119</v>
      </c>
      <c r="C6" s="6" t="n">
        <v>0</v>
      </c>
      <c r="D6" s="6" t="n">
        <v>-30076</v>
      </c>
    </row>
    <row r="7">
      <c r="A7" s="4" t="inlineStr">
        <is>
          <t>Sales of oil and natural gas, net of production costs</t>
        </is>
      </c>
      <c r="B7" s="6" t="n">
        <v>-792694</v>
      </c>
      <c r="C7" s="6" t="n">
        <v>-666709</v>
      </c>
      <c r="D7" s="6" t="n">
        <v>-781604</v>
      </c>
    </row>
    <row r="8">
      <c r="A8" s="4" t="inlineStr">
        <is>
          <t>Extensions and discoveries</t>
        </is>
      </c>
      <c r="B8" s="6" t="n">
        <v>640438</v>
      </c>
      <c r="C8" s="6" t="n">
        <v>626854</v>
      </c>
      <c r="D8" s="6" t="n">
        <v>844010</v>
      </c>
    </row>
    <row r="9">
      <c r="A9" s="4" t="inlineStr">
        <is>
          <t>Net changes in prices and production costs</t>
        </is>
      </c>
      <c r="B9" s="6" t="n">
        <v>-438456</v>
      </c>
      <c r="C9" s="6" t="n">
        <v>-1405205</v>
      </c>
      <c r="D9" s="6" t="n">
        <v>1131202</v>
      </c>
    </row>
    <row r="10">
      <c r="A10" s="4" t="inlineStr">
        <is>
          <t>Revisions of previous quantity estimates</t>
        </is>
      </c>
      <c r="B10" s="6" t="n">
        <v>-84949</v>
      </c>
      <c r="C10" s="6" t="n">
        <v>2726</v>
      </c>
      <c r="D10" s="6" t="n">
        <v>309338</v>
      </c>
    </row>
    <row r="11">
      <c r="A11" s="4" t="inlineStr">
        <is>
          <t>Net changes in income taxes</t>
        </is>
      </c>
      <c r="B11" s="6" t="n">
        <v>70333</v>
      </c>
      <c r="C11" s="6" t="n">
        <v>212391</v>
      </c>
      <c r="D11" s="6" t="n">
        <v>-393652</v>
      </c>
    </row>
    <row r="12">
      <c r="A12" s="4" t="inlineStr">
        <is>
          <t>Accretion of discount</t>
        </is>
      </c>
      <c r="B12" s="6" t="n">
        <v>373790</v>
      </c>
      <c r="C12" s="6" t="n">
        <v>427998</v>
      </c>
      <c r="D12" s="6" t="n">
        <v>234717</v>
      </c>
    </row>
    <row r="13">
      <c r="A13" s="4" t="inlineStr">
        <is>
          <t>Net changes in timing of production and other</t>
        </is>
      </c>
      <c r="B13" s="6" t="n">
        <v>60441</v>
      </c>
      <c r="C13" s="6" t="n">
        <v>60993</v>
      </c>
      <c r="D13" s="6" t="n">
        <v>16713</v>
      </c>
    </row>
    <row r="14">
      <c r="A14" s="4" t="inlineStr">
        <is>
          <t>Standardized measure of discounted future net cash flows at the end of the period</t>
        </is>
      </c>
      <c r="B14" s="7" t="n">
        <v>3319544</v>
      </c>
      <c r="C14" s="7" t="n">
        <v>3186886</v>
      </c>
      <c r="D14" s="7" t="n">
        <v>345409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Viper Energy, Inc. (the “Company”) is a publicly traded Delaware corporation focused on owning and acquiring mineral interests and royalty interests in oil and natural gas properties primarily in the Permian Basin. As of December 31, 2024, the Company owned approximately 52% of units representing limited liability company interests (“OpCo Units”) in its operating subsidiary Viper Energy Partners LLC (the “Operating Company”) and was the managing member of the Operating Company. Prior to March 8, 2024, the Company was a “controlled company” under the rules of the Nasdaq Stock Market LLC (the “Nasdaq Rules”). On March 8, 2024, the Company’s parent, Diamondback, completed an underwritten pu blic offering in which it sold approximately 13.2 million shares of the Company’s Class A Common Stock (the “Diamondback Offering”). Following the Diamondback Offering, Diamondback owned no shares of the Company’s Class A Common Stock and owned 85,431,453 shares of the Company’s Class B Common Stock, reducing its beneficial ownership to less than 50% of the Company’s total Common Stock outstanding. As such, the Company ceased to be a “controlled company” under the Nasdaq Rules. Prior to the Diamondback Offering, the Company’s board of directors had a majority of independent directors and a standing audit committee comprised of all independent directors but had elected to take advantage of certain exemptions from corporate governance requirements applicable to controlled companies under the Nasdaq Rules and, until March 8, 2024, did not have a compensation committee or a committee of independent directors that selects director nominees. Effective as of March 8, 2024, the Company’s board of directors formed (i) the compensation committee for purposes of making certain executive and other compensation decisions, and (ii) the nominating and corporate governance committee for purposes of making certain nominating and corporate governance decisions, with each such committee’s rights and obligations being subject to the terms and conditions of (x) the Company’s certificate of incorporation, (y) such committee’s charter as adopted by the board, and (z) the services and secondment agreement, dated as of November 2, 2023, pursuant to which Diamondback provides personnel and general and administrative services to us, including the services of the executive officers and other employees, substantially in the same manner as those provided to the Company by the former General Partner prior to the Conversion. As of December 31, 2024, Diamondback beneficially owned approximately 45% of the outstanding voting power of the Company’s capital stock. Conversion into Corporation Effective November 13, 2023 (the “Effective Time”), Viper Energy Partners LP (the “Partnership”) converted from a publicly traded Delaware limited partnership to a Delaware corporation pursuant to a plan of conversion (the “Conversion”) and changed names from Viper Energy Partners LP to Viper Energy, Inc. Additionally, the certificate of incorporation and the bylaws of Viper Energy, Inc. became effective. This report includes the results for the Partnership prior to the Conversion and the Company following the Conversion. References to the “Company” refer to (i) Viper Energy, Inc. and its consolidated subsidiaries following the Conversion, and (ii) the Partnership and its consolidated subsidiaries prior to the Conversion. References to shares or per share amounts prior to the Conversion refer to units or per unit amounts. Unless otherwise noted, all references to shares or per share amounts following the Conversion refer to shares or per share amounts of Common Stock, as defined in the paragraph below. References to dividends prior to the Conversion refer to distributions. There are no tax impacts resulting from the Conversion as the Partnership was treated as a corporation for tax purposes. At the Effective Time, (i) each common unit representing limited partnership interest in the Partnership issued and outstanding immediately prior to the Effective Time was converted, on a unit-for-unit basis, into one issued and outstanding, fully paid and nonassessable share of Class A Common Stock, $0.000001 par value per share (“Class A Common Stock”), of the Company, (ii) each Class B unit representing limited partnership interest in the Partnership issued and outstanding immediately prior to the Effective Time was converted, on a unit-for-unit basis, into one issued and outstanding, fully paid and nonassessable share of Class B Common Stock, $0.000001 par value per share, of the Company (“Class B Common Stock” and, together with Class A Common Stock, “Common Stock”), and (iii) the general partner interest issued and outstanding immediately prior to the Effective Time (100% owned by the General Partner) was cancelled and was no longer outstanding. At the Effective Time, as a result of the Conversion, holders of common units became holders of Class A Common Stock and holders of Class B units became holders of Class B Common Stock. Similar to Class B units before the Conversion, each share of Class B Common Stock is exchangeable, at the discretion of the holders of Class B Common Stock, together with one unit of the Operating Company, into one share of Class A Common Stock post-Conversion. Holders of Class B Common Stock have the same preferred dividend and liquidation preference rights as those provided to holders of Class B units under the Partnership Agreement. At the Effective Time, Diamondback Energy, Inc. (“Diamondback”) and its wholly owned subsidiary Diamondback E&amp;P LLC were the only holders of the Class B Common Stock and collectively owned approximately 56% of the outstanding shares of Common Stock. At the Effective Time, the Certificate of Incorporation and Bylaws of the Company generally provided stockholders of the Company with substantially the same or greater rights and substantially the same or lesser obligations, as those that limited partners had in the Partnership Agreement. Previously, limited partners were not generally entitled to vote with respect to governance of the Partnership, except for those few matters set forth in the Partnership Agreement. Following the Conversion, except as otherwise expressly provided in the Certificate of Incorporation, the holders of Common Stock are entitled to vote on all matters on which stockholders of a corporation are generally entitled to vote on under the DGCL, including the election of the board of directors of the Company. Diamondback continues to provide personnel and general and administrative services to the Company, including the services of the executive officers and other employees, pursuant to the services and secondment agreement in a similar manner as Diamondback previously provided to the General Partner. In addition, for so long as Diamondback and any of its subsidiaries collectively beneficially own at least 25% of the outstanding Common Stock of the Company, (i) Diamondback will have the right to designate up to three persons to serve as directors of the Company, and (ii) the board of directors of the Company may not appoint any person other than a Diamondback seconded employee as an executive officer of the Company unless such appointment is approved, in advance, by either (x) Diamondback (which approval may not be unreasonably withheld or conditioned), or (y) the affirmative vote of the holders of at least 80% of the voting power of the capital stock of the Company. Currently, there are two Diamondback designees to the board of directors of the Company—Travis Stice and Kaes Van’t Hof. Basis of Presentation The accompanying consolidated financial statements and related notes thereto were prepared in conformity with accounting principles generally accepted in the United States (“GAAP”). All material intercompany balances and transactions are eliminated in consolidation. The Company reports its operations in one reportable segment. Reclassifications Certain prior period amounts have been reclassified to conform to the current period financial statement presentation. These reclassifications had no effect on the previously reported total assets, total liabilities, stockholders’ equity,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Certain amounts included in or affecting the Company’s financial statements and related disclosures must be estimated by management, requiring certain assumptions to be made with respect to values or conditions that cannot be known with certainty at the time the financial statements are prepared. These estimates and assumptions affect the amounts the Company reports for assets and liabilities and the Company’s disclosure of contingent assets and liabilities as of the date of the financial statements. Making accurate estimates and assumptions is particularly difficult in the oil and natural gas industry given the challenges resulting from volatility in oil and natural gas prices. For instance, the war in Ukraine, the Israel-Hamas War and other conflicts in the Middle East, higher interest rates, global supply chain disruptions, and recent measures to combat persistent inflation and instability in the financial sector have contributed to recent pricing and economic volatility. The financial results of companies in the oil and natural gas industry have been and may continue to be impacted materially as a result of changing market conditions. Such circumstances generally increase uncertainty in the Company’s accounting estimates, particularly those involving financial forecasts. The Company evaluates these estimates on an ongoing basis, using historical experience, consultation with experts and other methods the Company considers reasonable in each particular circumstance.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interests, estimates of third-party operated royalty income related to expected sales volumes and prices, the recoverability of costs of unevaluated properties, the fair value determination of assets and liabilities, including those acquired by the Company, fair value estimates of commodity derivatives and estimates of income taxes, including deferred tax valuation allowances. Cash and Cash Equivalents Cash and cash equivalents represent unrestricted cash on hand and include all highly liquid investments purchased with a maturity of three months or less and money market funds. The Company maintains cash and cash equivalents in bank deposit accounts which, at times, may exceed the federally insured limits. The Company has not experienced any significant losses from such investments. Royalty Income Receivable Royalty income receivables consist of receivables for sales of oil, natural gas and natural gas liquids made by the Company’s third-party operators and Diamondback to third-party purchasers. The operators remit payment for production directly to the Company. Most payments for production are received within three months after the production date. Payments on new wells added organically or through acquisition may be further delayed due to title opinion work which is required to be completed by the operator before payments are released. Royalty income receivables are stated at amounts due from purchasers, net of an allowance for expected losses as estimated by the Company when collection is deemed doubtful. Royalty income receivables outstanding longer than the contractual payment terms are considered past due. The Company determines its allowance utilizing the loss-rate method, which considers a number of factors, including the Company’s previous loss history, the debtor’s current ability to pay its obligation to the Company, and the condition of the general economy and the industry as a whole. The Company writes off specific royalty income receivables when they become uncollectible, and payments subsequently received on such receivables are credited to the allowance for expected losses. At December 31, 2024 and December 31, 2023, the Company’s allowance for expected losses was immaterial. Derivative Instruments The Company is required to recognize its derivative instruments on the consolidated balance sheets as assets or liabilities at fair value with such amounts classified as current or long-term based on their anticipated settlement dates. The accounting for the changes in fair value of a derivative depends on the intended use of the derivative and resulting designation. The Company has not designated its derivative instruments as hedges for accounting purposes and, as a result, marks its derivative instruments to fair value and recognizes the cash and non-cash change in fair value on derivative instruments for each period in the consolidated statements of operations under the caption “Gain (loss) on derivative instruments, net.” Revenue from Contracts with Customers Royalty income represents the right to receive revenues from oil, natural gas and natural gas liquids sales obtained by the operator of the wells in which the Company owns a royalty interest. Royalty income is recognized at the point control of the product is transferred to the purchaser. Virtually all of the pricing provisions in the Company’s contracts are tied to a market index. Royalty income from oil, natural gas and natural gas liquids sales The Company’s oil, natural gas and natural gas liquids sales contracts are generally structured whereby the operator of the properties in which the Company owns a royalty interest sells the Company’s proportionate share of oil, natural gas and natural gas liquids production to the purchaser and the Company collects its percentage royalty based on the revenue generated. In this scenario, the Company recognizes revenue when control transfers to the purchaser at the wellhead or at the gas processing facility based on the Company’s percentage ownership share of the revenue, net of any deductions for gathering and transportation. Transaction price allocated to remaining performance obligations The Company’s right to royalty income does not originate until production occurs and, therefore, is not considered to exist beyond each day’s production. Therefore, there are no remaining performance obligations under any of the Company’s royalty income contracts. Contract balances Under the Company’s royalty income contracts, it generally has the right to receive its interest in the gross proceeds collected by the producer from third-party purchasers of the Company’s production once production has occurred, at which point payment is unconditional. Accordingly, the Company’s royalty income contracts do not give rise to contract assets or liabilities under Accounting Standards Codification 606. Prior-period performance obligations The Company records revenue in the month production is delivered to the purchaser. However, settlement statements for certain oil, natural gas and natural gas liquids sales may not be received for 30 to 90 days after the date production is delivered, and as a result, the Company is required to estimate the amount of royalty income to be received based upon the Company’s interest. The Company records the differences between its estimates and the actual amounts received for royalties in the month that payment is received from the producer. Any identified differences between its revenue estimates and actual revenue received historically have not been significant. The Company believes that the pricing provisions of its oil, natural gas and natural gas liquids contracts are customary in the industry. To the extent actual volumes and prices of oil and natural gas sales are unavailable for a given reporting period because of timing or information not received from third parties, the royalties related to expected sales volumes and prices for those properties are estimated and recorded. Oil and Natural Gas Properties The Company uses the full cost method of accounting for its oil and natural gas properties. Under this method, all acquisition costs are capitalized and amortized on a composite unit of production method based on proved oil, natural gas liquids and natural gas reserves.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atural gas liquids and natural gas. At December 31, 2024 and 2023, the Company’s oil and natural gas properties consist solely of mineral interests in oil and natural gas properties. Depletion of evaluated oil and natural gas properties is computed on the units of production method, whereby capitalized costs are amortized over total proved reserves. The average depletion rate per barrel equivalent unit of production was $11.77, $10.20 and $9.86 for the years ended December 31, 2024, 2023 and 2022, respectively. Depletion for oil and natural gas properties was $214.4 million, $146.1 million and $121.1 million for the years ended December 31, 2024, 2023 and 2022, respectively. Under the full cost method of accounting, the Company is required to perform a ceiling test each quarter. The test determines a limit, or ceiling, on the book value of the proved oil and natural gas properties. Net capitalized costs are limited to the lower of unamortized oil and natural gas interests net of deferred income taxes, or the cost center ceiling. The cost center ceiling is defined as the sum of (i) estimated future net revenues, discounted at 10% per annum, from proved reserves, based on the trailing 12-month unweighted average of the first-day-of-the-month price, adjusted for any contract provisions and excluding the estimated abandonment costs for properties with asset retirement obligations recorded on the balance sheet, (ii) the cost of properties not being amortized, if any, and (iii)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See Note 5— Oil and Natural Gas Interests for additional discussion of the Company’s oil and natural gas properties. Costs associated with unevaluated properties are excluded from the full cost pool until the Company has made a determination as to the existence of proved reserves. The Company assesses all items classified as unevaluated property at least annually for possible impairment. The Company assesses properties on an individual basis or as a group if properties are individually insignificant. The assessment includes consideration of the following factors, among others: intent of the operator to drill; remaining lease term with the current operator;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 Debt Issuance Costs Other assets include capitalized costs related to the credit facility of $18.3 million and $15.5 million, and accumulated amortization of those costs over the term of the credit facility of $11.3 million and $10.0 million as of December 31, 2024, and 2023, respectively. Long-term debt includes capitalized costs related to t he Company’s 5.375% senior notes due 2027 and 7.375% senior notes due 2031 (collectively, the “Notes”). The costs associated with the Notes are being netted against the Notes’ balances and amortized over the term of the Notes using the effective interest method. See Note 6— Debt for further details. Related Party Transactions Royalty Income Receivable As of December 31, 2024 and December 31, 2023, Diamondback, either directly or through its consolidated subsidiaries, owed the Company $31.0 million and $3.3 million, respectively, for royalty income received from third parties for the Company’s production, which had not yet been remitted to the Company. Lease Bonus Income During the year ended December 31, 2024, Diamondback E&amp;P LLC paid the Operating Company $0.2 million of lease bonus income primarily related to new leases in the Midland Basin. During the year ended December 31, 2023, Diamondback E&amp;P LLC paid the Operating Company $107.8 million of lease bonus income, which includes a lease bonus payment of $95.8 million from a lease agreement with a subsidiary of Diamondback covering certain Permian Basin acreage on terms substantially identical to the Operating Company’s other lease arrangements with Diamondback. This transaction was considered and approved by the conflicts committee of the board of directors. During the year ended December 31, 2022, Diamondback, either directly or through its consolidated subsidiaries, paid the Company $23.4 million of lease bonus income primarily related to lease ratification and certain leases acquired in 2021. Other Related Party Transactions See Note 4— Acquisitions and Divestitur es and Note 13— Subsequent Events for significant related party acquisitions of oil and natural gas interests. See Note 7— Stockholders' Equity for further details regarding equity transactions with related parties. All other related party transactions with Diamondback or its affiliates have been stated on the face of the consolidated financial statements or were insignificant for the years ended December 31, 2024, 2023 and 2022, respectively. Accrued Liabilities The Company’s accrued liabilities are financial instruments for which the carrying value approximates fair value. Accrued liabilities consist of the following as of the dates indicated: December 31, 2024 2023 (In thousands) Interest payable $ 9,911 $ 11,036 Ad valorem taxes payable 19,813 13,299 Derivatives instruments payable 1,177 1,279 Acquisition adjustment accrual 8,627 35 Other 2,744 1,372 Total accrued liabilities $ 42,272 $ 27,021 Concentrations The Company is subject to risk resulting from the concentration of the Company’s royalty income in producing oil and natural gas properties and receivables with several significant purchasers. For the year ended December 31, 2024, no purchaser accounted for more than 10% of royalty income. For the year ended December 31, 2023, two purchasers each accounted for more than 10% of royalty income: Vitol Midstream Pipeline LLC (16%) and DK Trading and Supply LLC (15%). For the year ended December 31, 2022, two purchasers each accounted for more than 10% of royalty income: Shell Trading (US) Company (14%) and Vitol Midstream Pipeline LLC (14%). The Company does not require collateral and does not believe the loss of any single purchaser would materially impact the Company’s operating results, as crude oil and natural gas are fungible products with well-established markets and numerous purchasers. Income Taxes The Company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The Company recognizes interest and penalties related to income tax matters as interest expense and general and administrative expenses, respectively. During the years ended December 31, 2024, 2023 and 2022, there were no interest or penalties associated with uncertain tax positions recognized in the Company’s consolidated financial statements. See Note 9— Income Taxes for further details. Non-controlling Interest Non-controlling interest in the accompanying consolidated financial statements represents Diamondback’s ownership in the net assets of the Operating Company. When Diamondback’s relative ownership interest in the Operating Company changes, adjustments to non-controlling interest and stockholders’ equity, tax effected, will occur. Because these changes in the Company’s ownership interest in the Operating Company did not result in a change of control, the transactions were accounted for as equity transactions under ASC Topic 810, “Consolidation.” This guidance requires that any differences between the carrying value of the Company’s basis in the Operating Company and the fair value of the consideration received are recognized directly in equity and attributed to the controlling interest. See Note 7— Stockholders' Equity for further discussion of changes in ownership interest. Recent Accounting Pronouncements Recently Adopted Pronouncements In November 2023, the FASB issued ASU 2023-07, “Segment Reporting (Topic 280) – Improvements to Reportable Segment Disclosures,” which updates reportable segment disclosure requirements primarily through enhanced disclosures about significant segment expenses and information used to assess segment performance. The amendments are effective for fiscal years beginning after December 15, 2023, and for interim periods within fiscal years beginning after December 15, 2024. The amendments should be applied retrospectively to all prior periods presented in the financial statements. Adoption of the update did not impact the Company’s financial position, results of operations or liquidity. Accounting Pronouncements Not Yet Adopted In December 2023, the FASB issued ASU 2023-09, “Income Taxes (Topic 740) – Improvements to Income Tax Disclosures,” which requires that certain information in a reporting entity’s tax rate reconciliation be disaggregated, and provides additional requirements regarding income taxes paid. The amendments are effective for annual periods beginning after December 15, 2024, with early adoption permitted, and should be applied either prospectively or retrospectively. Management is currently evaluating this ASU to determine its impact on the Company’s disclosures. Adoption of the update will not impact the Company’s financial position, results of operations or liquidity. In November 2024, the FASB issued ASU 2024-03, “Income Statement—Reporting Comprehensive Income—Expense Disaggregation Disclosures (Subtopic 220-40) – Disaggregation of Income Statement Expenses,” which requires additional disclosure about specified categories of expenses included in relevant expense captions presented on the income statement. The amendments are effective for annual periods beginning after December 15, 2026, and for interim periods within fiscal years beginning after December 15, 2027. Early adoption is permitted. The amendments may be applied either prospectively or retrospectively. Management is currently evaluating this ASU to determine its impact on the Company’s disclosures. Adoption of the update will not impact the Company’s financial position, results of operations or liquidity. The Company considers the applicability and impact of all ASUs. ASUs not discussed above were assessed and determined to be either not applicable, previously disclosed, or not material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02:16Z</dcterms:created>
  <dcterms:modified xmlns:dcterms="http://purl.org/dc/terms/" xmlns:xsi="http://www.w3.org/2001/XMLSchema-instance" xsi:type="dcterms:W3CDTF">2025-02-26T21:02:16Z</dcterms:modified>
</cp:coreProperties>
</file>